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Business and Signifi" sheetId="9" state="visible" r:id="rId9"/>
    <sheet xmlns:r="http://schemas.openxmlformats.org/officeDocument/2006/relationships" name="Short-Term Investments"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Income per Share Attributab"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Information about Geographic Ar" sheetId="21" state="visible" r:id="rId21"/>
    <sheet xmlns:r="http://schemas.openxmlformats.org/officeDocument/2006/relationships" name="401(k) Plan" sheetId="22" state="visible" r:id="rId22"/>
    <sheet xmlns:r="http://schemas.openxmlformats.org/officeDocument/2006/relationships" name="Selected Quarterly Financial Da" sheetId="23" state="visible" r:id="rId23"/>
    <sheet xmlns:r="http://schemas.openxmlformats.org/officeDocument/2006/relationships" name="Summary of Business and Signi24" sheetId="24" state="visible" r:id="rId24"/>
    <sheet xmlns:r="http://schemas.openxmlformats.org/officeDocument/2006/relationships" name="Summary of Business and Signi25" sheetId="25" state="visible" r:id="rId25"/>
    <sheet xmlns:r="http://schemas.openxmlformats.org/officeDocument/2006/relationships" name="Short-Term Investments (Tables)" sheetId="26" state="visible" r:id="rId26"/>
    <sheet xmlns:r="http://schemas.openxmlformats.org/officeDocument/2006/relationships" name="Property and Equipment, Net (Ta" sheetId="27" state="visible" r:id="rId27"/>
    <sheet xmlns:r="http://schemas.openxmlformats.org/officeDocument/2006/relationships" name="Intangible Assets and Goodwill " sheetId="28" state="visible" r:id="rId28"/>
    <sheet xmlns:r="http://schemas.openxmlformats.org/officeDocument/2006/relationships" name="Accrued Expenses (Tables)" sheetId="29" state="visible" r:id="rId29"/>
    <sheet xmlns:r="http://schemas.openxmlformats.org/officeDocument/2006/relationships" name="Fair Value Measurements (Tables" sheetId="30" state="visible" r:id="rId30"/>
    <sheet xmlns:r="http://schemas.openxmlformats.org/officeDocument/2006/relationships" name="Other Income, Net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Net Income per Share Attribut34" sheetId="34" state="visible" r:id="rId34"/>
    <sheet xmlns:r="http://schemas.openxmlformats.org/officeDocument/2006/relationships" name="Commitments and Contingencies (" sheetId="35" state="visible" r:id="rId35"/>
    <sheet xmlns:r="http://schemas.openxmlformats.org/officeDocument/2006/relationships" name="Information about Geographic 36" sheetId="36" state="visible" r:id="rId36"/>
    <sheet xmlns:r="http://schemas.openxmlformats.org/officeDocument/2006/relationships" name="Selected Quarterly Financial 37" sheetId="37" state="visible" r:id="rId37"/>
    <sheet xmlns:r="http://schemas.openxmlformats.org/officeDocument/2006/relationships" name="Summary of Business and Signi38" sheetId="38" state="visible" r:id="rId38"/>
    <sheet xmlns:r="http://schemas.openxmlformats.org/officeDocument/2006/relationships" name="Summary of Business and Signi39" sheetId="39" state="visible" r:id="rId39"/>
    <sheet xmlns:r="http://schemas.openxmlformats.org/officeDocument/2006/relationships" name="Summary of Business and Signi40" sheetId="40" state="visible" r:id="rId40"/>
    <sheet xmlns:r="http://schemas.openxmlformats.org/officeDocument/2006/relationships" name="Summary of Business and Signi41" sheetId="41" state="visible" r:id="rId41"/>
    <sheet xmlns:r="http://schemas.openxmlformats.org/officeDocument/2006/relationships" name="Summary of Business and Signi42" sheetId="42" state="visible" r:id="rId42"/>
    <sheet xmlns:r="http://schemas.openxmlformats.org/officeDocument/2006/relationships" name="Summary of Business and Signi43" sheetId="43" state="visible" r:id="rId43"/>
    <sheet xmlns:r="http://schemas.openxmlformats.org/officeDocument/2006/relationships" name="Short-Term Investments - Schedu" sheetId="44" state="visible" r:id="rId44"/>
    <sheet xmlns:r="http://schemas.openxmlformats.org/officeDocument/2006/relationships" name="Short-Term Investments - Summar" sheetId="45" state="visible" r:id="rId45"/>
    <sheet xmlns:r="http://schemas.openxmlformats.org/officeDocument/2006/relationships" name="Short-Term Investments - Additi" sheetId="46" state="visible" r:id="rId46"/>
    <sheet xmlns:r="http://schemas.openxmlformats.org/officeDocument/2006/relationships" name="Short-Term Investments - Sche47" sheetId="47" state="visible" r:id="rId47"/>
    <sheet xmlns:r="http://schemas.openxmlformats.org/officeDocument/2006/relationships" name="Property and Equipment, Net - C" sheetId="48" state="visible" r:id="rId48"/>
    <sheet xmlns:r="http://schemas.openxmlformats.org/officeDocument/2006/relationships" name="Property and Equipment, Net - A"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Accrued Expenses - Schedule of " sheetId="53" state="visible" r:id="rId53"/>
    <sheet xmlns:r="http://schemas.openxmlformats.org/officeDocument/2006/relationships" name="Fair Value Measurements - Fair "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Fair Value Measurements - Sum57" sheetId="57" state="visible" r:id="rId57"/>
    <sheet xmlns:r="http://schemas.openxmlformats.org/officeDocument/2006/relationships" name="Other Income, Net - Other Incom" sheetId="58" state="visible" r:id="rId58"/>
    <sheet xmlns:r="http://schemas.openxmlformats.org/officeDocument/2006/relationships" name="Income Taxes - Components of In" sheetId="59" state="visible" r:id="rId59"/>
    <sheet xmlns:r="http://schemas.openxmlformats.org/officeDocument/2006/relationships" name="Income Taxes - Components of Pr"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Components of De" sheetId="63" state="visible" r:id="rId63"/>
    <sheet xmlns:r="http://schemas.openxmlformats.org/officeDocument/2006/relationships" name="Income Taxes - Summary of Chang"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67" sheetId="67" state="visible" r:id="rId67"/>
    <sheet xmlns:r="http://schemas.openxmlformats.org/officeDocument/2006/relationships" name="Stockholders' Equity - Schedule" sheetId="68" state="visible" r:id="rId68"/>
    <sheet xmlns:r="http://schemas.openxmlformats.org/officeDocument/2006/relationships" name="Stockholders' Equity - Schedu69" sheetId="69" state="visible" r:id="rId69"/>
    <sheet xmlns:r="http://schemas.openxmlformats.org/officeDocument/2006/relationships" name="Stockholders' Equity - Schedu70" sheetId="70" state="visible" r:id="rId70"/>
    <sheet xmlns:r="http://schemas.openxmlformats.org/officeDocument/2006/relationships" name="Net Income per Share Attribut71" sheetId="71" state="visible" r:id="rId71"/>
    <sheet xmlns:r="http://schemas.openxmlformats.org/officeDocument/2006/relationships" name="Net Income per Share Attribut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Related-Party Transactions - Ad" sheetId="75" state="visible" r:id="rId75"/>
    <sheet xmlns:r="http://schemas.openxmlformats.org/officeDocument/2006/relationships" name="Information about Geographic 76" sheetId="76" state="visible" r:id="rId76"/>
    <sheet xmlns:r="http://schemas.openxmlformats.org/officeDocument/2006/relationships" name="Information about Geographic 77" sheetId="77" state="visible" r:id="rId77"/>
    <sheet xmlns:r="http://schemas.openxmlformats.org/officeDocument/2006/relationships" name="401(k) Plan - Additional Inform" sheetId="78" state="visible" r:id="rId78"/>
    <sheet xmlns:r="http://schemas.openxmlformats.org/officeDocument/2006/relationships" name="Selected Quarterly Financial 79" sheetId="79" state="visible" r:id="rId79"/>
  </sheets>
  <definedNames/>
  <calcPr calcId="124519" fullCalcOnLoad="1"/>
</workbook>
</file>

<file path=xl/sharedStrings.xml><?xml version="1.0" encoding="utf-8"?>
<sst xmlns="http://schemas.openxmlformats.org/spreadsheetml/2006/main" uniqueCount="820">
  <si>
    <t>Document and Entity Information - USD ($) $ in Billions</t>
  </si>
  <si>
    <t>12 Months Ended</t>
  </si>
  <si>
    <t>Jan. 31, 2018</t>
  </si>
  <si>
    <t>Feb. 28, 2018</t>
  </si>
  <si>
    <t>Jul. 31, 2017</t>
  </si>
  <si>
    <t>Document And Entity Information [Line Items]</t>
  </si>
  <si>
    <t>Document Type</t>
  </si>
  <si>
    <t>10-K</t>
  </si>
  <si>
    <t>Amendment Flag</t>
  </si>
  <si>
    <t>false</t>
  </si>
  <si>
    <t>Document Period End Date</t>
  </si>
  <si>
    <t>Jan. 31,
		2018</t>
  </si>
  <si>
    <t>Document Fiscal Year Focus</t>
  </si>
  <si>
    <t>Document Fiscal Period Focus</t>
  </si>
  <si>
    <t>FY</t>
  </si>
  <si>
    <t>Trading Symbol</t>
  </si>
  <si>
    <t>VEEV</t>
  </si>
  <si>
    <t>Entity Registrant Name</t>
  </si>
  <si>
    <t>VEEVA SYSTEMS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Balance Sheets - USD ($) $ in Thousands</t>
  </si>
  <si>
    <t>Jan. 31, 2017</t>
  </si>
  <si>
    <t>Current assets:</t>
  </si>
  <si>
    <t>Cash and cash equivalents</t>
  </si>
  <si>
    <t>Short-term investments</t>
  </si>
  <si>
    <t>Accounts receivable, net of allowance for doubtful accounts of $345 and $659, respectively</t>
  </si>
  <si>
    <t>Prepaid expenses and other current assets</t>
  </si>
  <si>
    <t>Total current assets</t>
  </si>
  <si>
    <t>Property and equipment, net</t>
  </si>
  <si>
    <t>Goodwill</t>
  </si>
  <si>
    <t>Intangible assets, net</t>
  </si>
  <si>
    <t>Deferred income taxes, noncurrent</t>
  </si>
  <si>
    <t>Other long-term assets</t>
  </si>
  <si>
    <t>Total assets</t>
  </si>
  <si>
    <t>Current liabilities:</t>
  </si>
  <si>
    <t>Accounts payable</t>
  </si>
  <si>
    <t>Accrued compensation and benefits</t>
  </si>
  <si>
    <t>Accrued expenses and other current liabilities</t>
  </si>
  <si>
    <t>Income tax payable</t>
  </si>
  <si>
    <t>Deferred revenue</t>
  </si>
  <si>
    <t>Total current liabilities</t>
  </si>
  <si>
    <t>Other long-term liabilities</t>
  </si>
  <si>
    <t>Total liabilities</t>
  </si>
  <si>
    <t>Commitments and contingencies (Note 11)</t>
  </si>
  <si>
    <t xml:space="preserve"> </t>
  </si>
  <si>
    <t>Stockholders’ equity:</t>
  </si>
  <si>
    <t>Additional paid-in capital</t>
  </si>
  <si>
    <t>Accumulated other comprehensive income</t>
  </si>
  <si>
    <t>Retained earnings</t>
  </si>
  <si>
    <t>Total stockholders’ equity</t>
  </si>
  <si>
    <t>Total liabilities and stockholders’ equity</t>
  </si>
  <si>
    <t>Common stock</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Comprehensive Income - USD ($) shares in Thousands, $ in Thousands</t>
  </si>
  <si>
    <t>Jan. 31, 2016</t>
  </si>
  <si>
    <t>Revenues:</t>
  </si>
  <si>
    <t>Subscription services</t>
  </si>
  <si>
    <t>Professional services and other</t>
  </si>
  <si>
    <t>Total revenues</t>
  </si>
  <si>
    <t>Cost of revenues:</t>
  </si>
  <si>
    <t>Cost of subscription services</t>
  </si>
  <si>
    <t>[1]</t>
  </si>
  <si>
    <t>Cost of professional services and other</t>
  </si>
  <si>
    <t>Total cost of revenues</t>
  </si>
  <si>
    <t>Gross profit</t>
  </si>
  <si>
    <t>Operating expenses:</t>
  </si>
  <si>
    <t>Research and development</t>
  </si>
  <si>
    <t>Sales and marketing</t>
  </si>
  <si>
    <t>General and administrative</t>
  </si>
  <si>
    <t>Total operating expenses</t>
  </si>
  <si>
    <t>Operating income</t>
  </si>
  <si>
    <t>Other incom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net income per share attributable to Class A and Class B common stockholders:</t>
  </si>
  <si>
    <t>Other comprehensive income:</t>
  </si>
  <si>
    <t>Net change in unrealized losses on available-for-sale investments</t>
  </si>
  <si>
    <t>Net change in cumulative foreign currency translation gain</t>
  </si>
  <si>
    <t>Comprehensive income</t>
  </si>
  <si>
    <t>Includes stock-based compensation as follows: 
 Cost of revenues:            
Cost of subscription services $1,448  $1,109  $563 
Cost of professional services and other  8,476   6,002   3,858 
Research and development  17,782   11,937   7,249 
Sales and marketing  16,288   13,271   6,861 
General and administrative  10,055   8,479   5,727 
Total stock-based compensation $54,049  $40,798  $24,258</t>
  </si>
  <si>
    <t>Consolidated Statements of Comprehensive Income (Parenthetical) - USD ($) $ in Thousands</t>
  </si>
  <si>
    <t>Stock-based compensation</t>
  </si>
  <si>
    <t>Cost of subscription services [Member]</t>
  </si>
  <si>
    <t>Cost of professional services and other [Member]</t>
  </si>
  <si>
    <t>Research and development [Member]</t>
  </si>
  <si>
    <t>Sales and marketing [Member]</t>
  </si>
  <si>
    <t>General and administrative [Member]</t>
  </si>
  <si>
    <t>Consolidated Statements Stockholders' Equity - USD ($) $ in Thousands</t>
  </si>
  <si>
    <t>Total</t>
  </si>
  <si>
    <t>Class A &amp; B Common Stock [Member]</t>
  </si>
  <si>
    <t>Additional Paid-in Capital [Member]</t>
  </si>
  <si>
    <t>Retained Earnings [Member]</t>
  </si>
  <si>
    <t>Accumulated Other Comprehensive Income [Member]</t>
  </si>
  <si>
    <t>Beginning balance, value at Jan. 31, 2015</t>
  </si>
  <si>
    <t>Beginning balance, shares at Jan. 31, 2015</t>
  </si>
  <si>
    <t>Issuance of common stock upon exercise of stock options, value</t>
  </si>
  <si>
    <t>Issuance of common stock upon exercise of stock options, shares</t>
  </si>
  <si>
    <t>Issuance of common stock upon early exercise of stock options</t>
  </si>
  <si>
    <t>Vesting of early exercised stock options</t>
  </si>
  <si>
    <t>Repurchase of unvested early exercised stock options</t>
  </si>
  <si>
    <t>Issuance of common stock upon vesting of restricted stock units, value</t>
  </si>
  <si>
    <t>Issuance of common stock upon vesting of restricted stock units, shares</t>
  </si>
  <si>
    <t>Stock-based compensation expense</t>
  </si>
  <si>
    <t>Excess tax benefits from employee stock plans</t>
  </si>
  <si>
    <t>Other comprehensive income (loss)</t>
  </si>
  <si>
    <t>Ending balance, value at Jan. 31, 2016</t>
  </si>
  <si>
    <t>Ending balance, shares at Jan. 31, 2016</t>
  </si>
  <si>
    <t>Ending balance, value at Jan. 31, 2017</t>
  </si>
  <si>
    <t>Ending balance, shares at Jan. 31, 2017</t>
  </si>
  <si>
    <t>Ending balance, value at Jan. 31, 2018</t>
  </si>
  <si>
    <t>Ending balance, shares at Jan. 31, 2018</t>
  </si>
  <si>
    <t>Consolidated Statements of Cash Flows - USD ($) $ in Thousands</t>
  </si>
  <si>
    <t>Cash flows from operating activities</t>
  </si>
  <si>
    <t>Adjustments to reconcile net income to net cash provided by operating activities:</t>
  </si>
  <si>
    <t>Depreciation and amortization</t>
  </si>
  <si>
    <t>Amortization of premiums on short-term investments</t>
  </si>
  <si>
    <t>Deferred income taxes</t>
  </si>
  <si>
    <t>Loss on foreign currency from market-to-market derivative</t>
  </si>
  <si>
    <t>Bad debt expense</t>
  </si>
  <si>
    <t>Changes in operating assets and liabilities:</t>
  </si>
  <si>
    <t>Accounts receivable</t>
  </si>
  <si>
    <t>Income taxes</t>
  </si>
  <si>
    <t>Prepaid expenses and other current and long-term assets</t>
  </si>
  <si>
    <t>Net cash provided by operating activities</t>
  </si>
  <si>
    <t>Cash flows from investing activities</t>
  </si>
  <si>
    <t>Purchases of short-term investments</t>
  </si>
  <si>
    <t>Maturities and sales of short-term investments</t>
  </si>
  <si>
    <t>Purchases of property and equipment</t>
  </si>
  <si>
    <t>Acquisitions, net of cash acquired</t>
  </si>
  <si>
    <t>Purchases of intangible assets</t>
  </si>
  <si>
    <t>Capitalized internal-use software development costs</t>
  </si>
  <si>
    <t>Changes in restricted cash and deposits</t>
  </si>
  <si>
    <t>Net cash used in investing activities</t>
  </si>
  <si>
    <t>Cash flows from financing activities</t>
  </si>
  <si>
    <t>Proceeds from early exercise of common stock options</t>
  </si>
  <si>
    <t>Proceeds from exercise of common stock options</t>
  </si>
  <si>
    <t>Restricted stock units acquired to settle employee tax withholding liability</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other cash flow information:</t>
  </si>
  <si>
    <t>Cash paid for income taxes, net of refunds</t>
  </si>
  <si>
    <t>Non-cash investing and financing activities:</t>
  </si>
  <si>
    <t>Changes in accounts payable and accrued expenses related to property and equipment purchases</t>
  </si>
  <si>
    <t>Zinc Ahead Inc [Member]</t>
  </si>
  <si>
    <t>Working capital adjustment, not yet paid</t>
  </si>
  <si>
    <t>During the fiscal year ended January 31, 2018, we adopted Accounting Standards Update (ASU) 2016-09, “Compensation-Stock Compensation: Improvements to Employee Share-Based Payment.” Refer to note 1—New Accounting Pronouncements Adopted in Fiscal 2018 for further details. This adoption resulted in a $8.6 million and $45.8 million increase in net cash provided by operating activities and a corresponding decrease in net cash provided by financing activities for the three months and fiscal year ended January 31, 2018, respectively.</t>
  </si>
  <si>
    <t>Consolidated Statements of Cash Flows (Parenthetical) - Accounting Standards Update 2016-09 [Member] - USD ($) $ in Millions</t>
  </si>
  <si>
    <t>3 Months Ended</t>
  </si>
  <si>
    <t>Increase in net cash provided by operating activities due to adoption of accounting standards</t>
  </si>
  <si>
    <t>Decrease in net cash provided by financing activities due to adoption of accounting standards</t>
  </si>
  <si>
    <t>Summary of Business and Significant Accounting Policies</t>
  </si>
  <si>
    <t>Accounting Policies [Abstract]</t>
  </si>
  <si>
    <t>Note 1. Summary of Business and Significant Accounting Policies Description of Business Veeva is a leading provider of industry cloud solutions for the global life sciences industry. We were founded in 2007 on the premise that industry-specific cloud solutions could best address the operating challenges and regulatory requirements of life sciences companies. Our products are designed to meet the unique needs of our customers and their most strategic business functions—from research and development (R&amp;D) to commercialization. Our products address a broad range of needs—including multichannel customer relationship management (CRM), content management, master data management, and data regarding healthcare professionals and organizations. Veeva is also offering its regulated content management solutions to a new set of customers in process and discrete manufacturing, consumer packaged goods, and highly regulated services industries. Our fiscal year end is January 31. 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 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
the fair value of our stock-based awards; and
•
the capitalization and estimated useful life of internal-use software development costs. As future events cannot be determined with precision, actual results could differ significantly from those estimates. 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Revenue Recognition We derive our revenues primarily from subscription services fees and professional services fees. Subscription services revenues consist of fees from customers accessing our cloud-based software solutions and subscription or license fees for our data solutions. In addition, our acquired Zinc Ahead business had a limited number of perpetual license agreements with accompanying maintenance and hosting fees. We have included such on-going maintenance and hosting fees in our subscription services revenues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able and do not provide for refunds to customers in the event of cancellation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On-going maintenance and hosting fees for Zinc Ahead solutions are also recognized ratably over the accompanying maintenance and hosting term. Professional Services and Other Revenues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We enter into arrangements with multiple deliverables that generally include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party evidence (TPE) or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If stand-alone value cannot be established for a delivered item in a multiple-element arrangement, the delivered item is accounted for as a combined unit of accounting with the undelivered item(s). We have established stand-alone value with respect to all of our offerings except professional services for the acquired Zinc Ahead business. As a result, we account for multiple element arrangements that include Zinc Ahead professional services as a combined unit of accounting and recognize the revenues from such professional services ratably over the term of the associated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 element arrangement by considering multiple factors including, but not limited to, stated subscription renewal rates and other major groupings such as customer type and geography. BESP for professional services considers the discount of actual professional services sold compared to list price as well as the experience level and estimated location of the resources performing the services. We allocate consideration proportionately based on established BESP and then recognize the allocated consideration as revenue over the respective delivery period for each element. 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and is recognized as revenue recognition criteria are met. We generally invoice our customers in annual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 other long-term liabilities on the consolidated balance sheet.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anuary 31,
January 31,
2018
2017
Customer 1
18%
15%
Customer 2
13%
15%
*
Does not exceed 10%. In our fiscal years ended January 31, 2018, 2017 and 2016, our top 10 customers accounted for 42%, 45% and 50% of our total revenues, respectively. No single customer represented over 10% of our total revenues for the fiscal years ended January 31, 2018, 2017 or 2016. Cash Equivalents We consider all highly liquid investments with a maturity of three months or less when purchased to be cash equivalents. We classify certain restricted cash balances within other long-term assets on the accompanying balance sheets based upon the term of the remaining restrictions. Short-term Investments 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classified as available for sale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 Accounts Receivable and Allowance for Doubtful Accounts Accounts receivable are recorded at the invoiced amount and do not bear interest. We establish an allowance for doubtful accounts for estimated losses expected in our accounts receivable portfolio. In establishing the required allowance, we use the specific-identification method, and management considers historical losses adjusted to take into account current market conditions and the customers’ financial condition, the amount of receivables in dispute, and the current receivables aging and current payment patterns. We review our allowance for doubtful accounts periodically. Account balances are charged off against the allowance after all means of collection have been exhausted and the potential for recovery is considered remote. Activity related to our allowance for doubtful accounts was as follows (in thousands):
Fiscal Year Ended January 31,
2018
2017
2016
Balance at beginning of period
$
659
$
542
$
413
Add: charges (credits) to costs and expenses
(242
)
130
201
Less: (write-offs)
(72
)
(13
)
(72
)
Balance at end of period
$
345
$
659
$
542
Property and Equipment Property and equipment are stated at cost less accumulated depreciation. Depreciation is calculated on the straight-line method over the estimated useful lives of the assets and commences once the asset is placed in service or ready for its intended use. Construction in progress is related to the construction or development of property (including land) and equipment that have not yet been placed in service for our intended use. 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
Upon sale or retirement of an asset, the cost and related accumulated depreciation are removed from the general ledger and any related gains or losses are reflected in operating expenses. Repairs and maintenance are charged to our statement of comprehensive income as incurred. Internal-Use Software We capitalize certain costs incurred for the development of computer software for internal use. These costs generally relate to the development of our CRM, content and information management and customer master solutions.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generally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We exercise judgment in determining the point at which various projects may be capitalized, in assessing the ongoing value of the capitalized costs and in determining the estimated useful lives over which the costs are amortized. To the extent that we change the manner in which we develop and test new features and functionalities related to our solutions, assess the ongoing value of capitalized assets or determine the estimated useful lives over which the costs are amortized, the amount of internal-use software development costs we capitalize and amortize could change in future periods. Goodwill and Intangible Assets Goodwill represents the excess of the purchase price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year, or as events occur or circumstances change that would more likely than not reduce the fair value of a reporting unit below its carrying amount. If we determine that it is more likely than not that the fair value of a reporting unit is less than its carrying amount, we then conduct a two-step test for impairment of goodwill. The first step of the test for goodwill impairment compares the fair value of the applicable reporting unit with its carrying value. If the fair value of a reporting unit is less than the reporting unit’s carrying value, we will perform the second step of the test for impairment of goodwill. During the second step of the test for impairment of goodwill, we will compare the implied fair value of the reporting unit’s goodwill with the carrying value of that goodwill. If the carrying value of the goodwill exceeds the calculated implied fair value, the excess amount will be recognized as an impairment loss. We have one reporting unit and evaluate goodwill for impairment at the entity level. We completed our annual impairment test in our fourth quarter of fiscal year ended January 31, 2018, which did not result in any impairment of the goodwill balance. All other intangible assets associated with purchased intangibles, consisting of existing technology, databases, customer contracts and relationships, software, and brand are stated at cost less accumulated amortization and are amortized on a straight-line basis over their estimated remaining economic lives. Amortization expense related to existing technology, databases and software is included in cost of subscription services. Amortization expense related to customer contracts and relationships and brand are included in sales and marketing expense.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fiscal years ended January 31, 2018, 2017 and 2016. Business Combinations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comprehensive income. 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Monte Carlo simulation for market condition awards or Black-Scholes option-pricing model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dopted ASU 2016-09 on February 1, 2017. Upon adoption, we elected to account for forfeitures as they occur and to no longer estimate for forfeitures. As such, we recorded a net cumulative-effect adjustment of $0.7 million to increase our February 1, 2017 opening retained earnings balance. The compensation expense is recognized using a straight-line basis over the requisite service periods of the awards, which is generally four to nine years. The fair value of each stock-based payment award and stock purchase right granted under the 2013 Employee Stock Purchase Plan (ESPP) was estimated on the date of grant using the Black-Scholes option pricing model. We recognized stock-based compensation expenses related to our ESPP on a straight-line basis over the offering period, which was seven months. The determination of the grant date fair value of stock based payment awards using an option-pricing model are affected by assumptions regarding a number of other complex and subjective variables, which include our expected stock price volatility over the expected term of the options, stock option exercise and cancellation behaviors, risk-free interest rates and expected dividends. Cost of Revenues Cost of subscription services and professional services and other revenues are expensed as incurred. Cost of subscription services revenues for all of our solutions consists of expenses related to our computing infrastructure provided by third parties, including salesforce.com and Amazon Web Services, personnel related costs associated with hosting our subscription services and providing support, including our data stewards, operating lease expense associated with computer equipment and software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includes fees paid to salesforce.com for our use of the Salesforce1 Platform and the associated hosting infrastructure and data center operations that are provided by salesforce.com. Cost of professional services and other revenues primarily consists of employee-related expenses associated with providing these services, including salaries, benefits and stock-based compensation expense, third-party subcontractor costs, travel costs and allocated overhead. Sales Commissions Sales commissions paid for subscriptions are recorded as a component of sales and marketing expenses when earned by our sales team. Commissions are typically earned upon booking of a customer contract. Sales commission expense was $21.9 million, $22.0 million and $16.4 million for the fiscal years ended January 31, 2018, 2017 and 2016, respectively. Advertising Expenses Advertising is expensed as incurred. Advertising expense was $0.4 million, $0.2 million and $0.2 million for the fiscal years ended January 31, 2018, 2017 and 2016,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when we believe certain tax positions are not more likely than not of being sustained if challenged. We recognize liabilities for uncertain tax positions based on a two-step process.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we determine that a tax position will more likely than not be sustained on audit, the second step requires us to estimate and measure the tax benefit as the largest amount that is more than 50% likely to be realized upon ultimate settlement with the tax authority. We consider many factors when evaluating and estimating our tax positions and tax benefits, which may require periodic adjustments and may not accurately forecast actual outcomes. Determining whether an uncertain tax position is effectively settled requires judgment. Such a change in status or measurement would result in the recognition of a tax benefit or an additional charge to the tax provision. We recognize interest accrued and penalties related to unrecognized tax benefits in our income tax expense. Other Comprehensive Income Accumulated other comprehensive income is reported as a component of stockholders’ equity and includes unrealized gains and losses on marketable securities that are available-for-sale and foreign currency translation adjustments. Foreign Currency Exchange The functional currency for Brazil, China, India, Japan, Korea and the Zinc subsidiaries in the United Kingdom is their local currency and for all other foreign subsidiaries their functional currency is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income. Foreign currency transaction gains and losses are included in the consolidated statements of operations for the period. All monetary assets and liabilities denominated non-functional currency are translated into the functional currency at the exchange rate on the balance sheet date. Revenues and expenses are translated at the average exchange rate during the period. Equity transactions are translated using historical exchange rates. Warranties and Indemnification Our cloud applications are generally warranted to perform materially in accordance with our standard services description documentation. Additionally,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also entered into service-level agreements with our customers that specify required levels of application uptime and permit customers to receive credits or to terminate their agreements and receive a refund of prepaid amounts related to unused subscription services in the event that we fail to meet required performance levels. As of January 31, 2018, we have not accrued any liabilities related to these agreements in the consolidated financial statements. New Accounting Pronouncements Adopted in Fiscal 2018 Stock-Based Compensation In March 2016, the Financial Accounting Standards Board (FASB) issued Accounting Standards Update (ASU) 2016-09, “ Compensation-Stock Compensation: Improvements to Employee Share-Based Payment
•
The standard eliminates additional paid in capital (APIC) pools and requires excess tax benefits and deficiencies to be recorded in the income statement as a discrete item when restricted stock units vest or stock options are settled. The adoption of this guidance on a prospective basis resulted in the recognition of excess tax benefits in our provision for income taxes of $8.6 million and $45.8 million for the three months and fiscal year ended January 31, 2018.
•
Upon adoption, we elected to account for forfeitures as they occur and to no longer estimate forfeitures using a modified retrospective transition method, which resulted in a net cumulative-effect adjustment of $0.7 million to increase our February 1, 2017 opening retained earnings balance.
•
In addition, ASU 2016-09 requires excess tax benefits and deficiencies to be classified as operating activities on the consolidated statement of cash flows. Previously, these items were classified as financing activities. We have elected to present the cash flow impact using a prospective transition method. As a result, there were no adjustments to the consolidated statement of cash flows for the three months and fiscal year ended January 31, 2018. Excess tax benefits and deficiencies must be prospectively excluded from assumed future proceeds in the calculation of diluted shares when using the treasury stock method. The effect of this change on the fully diluted net income per share was immaterial for the three months and fiscal year ended January 31, 2018. Recently Issued Accounting Pronouncements Revenue Recognition In May 2014, the FASB issued ASU 2014-09, “ Revenue from Contracts with Customers The adoption of the new standard primarily impacts our accounting for non-cancelable multi-year contracts and will result in an increase to previously reported revenue. For instance, with respect to certain of our multi-year orders in which fees increase from year to year, Topic 606 may require that the total contracted revenue for the entire multi-year term of the order be recognized ratably in the same amount in each year, whereas previously we recognized revenue ratably over the term of each annual invoice period. The adoption of the new standard also impacts changes in our accounting method related to the deferral of costs to obtain customer contracts, which is comprised of commissions on our subscription services arrangements and the other associated fringe benefits. Select consolidated statements of comprehensive income line items, which reflect the adoption of the new standard are as follows (in thousands):
Fiscal Year Ended January 31,
2018
2017
As Reported
As Adjusted
As Reported
As Adjusted
Revenues:
Subscription services
$
554,446
$
559,434
$
434,316
$
440,815
Operating expenses:
Sales and marketing
130,898
128,749
116,803
110,582
Operating income
150,792
157,929
107,968
120,688
Net income
$
141,966
$
151,176
$
68,804
$
77,572
Net income per share attributable to Class A and Class B common stockholders:
Basic
$
1</t>
  </si>
  <si>
    <t>Short-Term Investments</t>
  </si>
  <si>
    <t>Investments Debt And Equity Securities [Abstract]</t>
  </si>
  <si>
    <t>Note 2. Short-Term Investments At January 31, 2018, short-term investments consisted of the following (in thousands):
Gross
Gross
Estimated
Amortized
unrealized
unrealized
fair
cost
gains
losses
value
Available-for-sale securities:
Asset-backed securities
$
67,875
$
—
$
(424
)
$
67,451
Commercial paper
19,926
—
(12
)
19,914
Corporate notes and bonds
160,499
1
(759
)
159,741
Foreign government bonds
1,504
—
(18
)
1,486
Mortgage backed securities
11,555
—
(75
)
11,480
U.S. agency obligations
71,206
1
(76
)
71,131
U.S. treasury securities
110,707
5
(136
)
110,576
Total available-for-sale securities
$
443,272
$
7
$
(1,500
)
$
441,779
At January 31, 2017, short-term investments consisted of the following (in thousands):
Gross
Gross
Estimated
Amortized
unrealized
unrealized
fair
cost
gains
losses
value
Available-for-sale securities:
Asset-backed securities
$
20,729
$
5
$
(16
)
$
20,718
Commercial paper
20,567
4
(1
)
20,570
Corporate notes and bonds
92,843
14
(101
)
92,756
U.S. agency obligations
87,091
12
(51
)
87,052
U.S. treasury securities
80,277
4
(111
)
80,170
Total available-for-sale securities
$
301,507
$
39
$
(280
)
$
301,266
The following table summarizes the estimated fair value of our short-term investments, designated as available-for-sale and classified by the contractual maturity date of the securities as of the dates shown (in thousands):
January 31,
2018
2017
Due in one year or less
$
308,172
$
225,183
Due in greater than one year
133,607
76,083
Total
$
441,779
$
301,266
We have certain available-for-sale securities in a gross unrealized loss position, some of which have been in that position for more than 12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our financial position and near-term prospects and our intent to sell, or whether it is more likely than not we will be required to sell the investment before recovery of the investment’s amortized-cost basis. If we determine that an other-than-temporary decline exists in one of these securities, we would write down the respective investment to fair value. For debt securities, the portion of the write-down related to credit loss would be recognized as other income, net in our consolidated statements of comprehensive income. Any portion not related to credit loss would be included in accumulated other comprehensive income (loss). There were no impairments considered other-than-temporary as of January 31, 2018 and 2017. The following table shows the fair values and the gross unrealized losses of these available-for-sale securities aggregated by investment category as of January 31, 2018 (in thousands):
Gross
Fair
unrealized
value
losses
Asset-backed securities
$
65,690
$
(424
)
Commercial paper
19,914
(12
)
Corporate notes and bonds
155,419
(759
)
Foreign government bonds
1,485
(18
)
Mortgage backed securities
11,481
(75
)
U.S. agency obligations
66,655
(76
)
U.S. treasury securities
82,147
(136
)
The following table shows the fair values and the gross unrealized losses of these available-for-sale securities aggregated by investment category as of January 31, 2017 (in thousands):
Gross
Fair
unrealized
value
losses
Asset-backed securities
$
14,027
$
(16
)
Commercial paper
5,694
(1
)
Corporate notes and bonds
67,220
(101
)
U.S. agency obligations
40,549
(51
)
U.S. treasury securities
68,704
(111
)</t>
  </si>
  <si>
    <t>Property and Equipment, Net</t>
  </si>
  <si>
    <t>Property Plant And Equipment [Abstract]</t>
  </si>
  <si>
    <t>Note 3. Property and Equipment, Net Property and equipment, net consists of the following as of the dates shown (in thousands):
January 31,
2018
2017
Land
$
3,040
$
3,040
Building
20,984
20,984
Land improvements and building improvements
20,073
14,731
Equipment and computers
7,732
7,197
Furniture and fixtures
9,619
7,322
Leasehold improvements
3,637
2,615
Construction in progress
36
2,889
65,121
58,778
Less accumulated depreciation
(12,837
)
(8,871
)
Total property and equipment, net
$
52,284
$
49,907
Total depreciation expense was $5.9 million, $4.9 million and $3.1 million for the fiscal years ended January 31, 2018, 2017 and 2016, respectively. Land is not depreciated.</t>
  </si>
  <si>
    <t>Intangible Assets and Goodwill</t>
  </si>
  <si>
    <t>Goodwill And Intangible Assets Disclosure [Abstract]</t>
  </si>
  <si>
    <t>Note 4. Intangible Assets and Goodwill The following schedule presents the details of intangible assets as of January 31, 2018 (dollar amounts in thousands):
January 31, 2018
Gross
Remaining
carrying
Accumulated
useful life
amount
amortization
Net
(in years)
Existing technology
$
3,880
$
(3,509
)
$
371
0.8
Database
4,939
(4,091
)
848
2.0
Customer contracts and relationships
33,643
(8,798
)
24,845
7.5
Software
10,867
(5,820
)
5,047
2.2
Brand
1,141
(762
)
379
1.2
$
54,470
$
(22,980
)
$
31,490
The following schedule presents the details of intangible assets as of January 31, 2017 (dollar amounts in thousands):
January 31, 2017
Gross
Remaining
carrying
Accumulated
useful life
amount
amortization
Net
(in years)
Existing technology
$
3,880
$
(2,733
)
$
1,147
1.6
Database
4,939
(3,291
)
1,648
2.5
Customer contracts and relationships
33,643
(5,245
)
28,398
8.5
Software
10,867
(3,481
)
7,386
3.2
Brand
1,141
(437
)
704
2.2
$
54,470
$
(15,187
)
$
39,283
Amortization expense associated with intangible assets for the fiscal years ended January 31, 2018, 2017 and 2016 was $7.8 million, $8.2 million and $4.3 million, respectively. The estimated amortization expense for intangible assets for the next five years and thereafter is as follows as of January 31, 2018 (in thousands):
Estimated
amortization
Period
expense
Fiscal 2019
$
6,969
Fiscal 2020
6,062
Fiscal 2021
3,629
Fiscal 2022
3,182
Fiscal 2023
3,182
Thereafter
8,466
Total
$
31,490</t>
  </si>
  <si>
    <t>Accrued Expenses</t>
  </si>
  <si>
    <t>Payables And Accruals [Abstract]</t>
  </si>
  <si>
    <t>Note 5. Accrued Expenses Accrued expenses consisted of the following as of the dates shown (in thousands):
January 31,
2018
2017
Accrued commissions
$
3,565
$
3,754
Accrued bonus
3,068
2,333
Deferred compensation associated with Zinc Ahead
467
333
Accrued vacation
2,608
1,866
Payroll tax payable
3,580
1,402
Accrued other compensation and benefits
3,766
2,319
Total accrued compensation and benefits
$
17,054
$
12,007
Accrued fees payable to salesforce.com
4,929
4,520
Accrued third-party professional services subcontractors' fees
1,614
953
Taxes payable
3,009
2,663
Other accrued expenses
3,600
4,174
Total accrued expenses and other current liabilities
$
13,152
$
12,310</t>
  </si>
  <si>
    <t>Fair Value Measurements</t>
  </si>
  <si>
    <t>Fair Value Disclosures [Abstract]</t>
  </si>
  <si>
    <t>Note 6. Fair Value Measurements We apply the provisions of FASB Accounting Standards Codification (ASC) Topic 820, Fair Value Measurements and Disclosures The carrying amounts of accounts receivable and other current assets, accounts payable and accrued liabilities approximate their fair value due to their short-term nature. Financial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measured at fair value on a recurring basis as of January 31, 2018 (in thousands):
Level 1
Level 2
Level 3
Total
Assets
Cash equivalents:
Money market funds
$
25,820
$
—
$
—
$
25,820
Commercial paper
—
1,999
—
1,999
Corporate notes and bonds
—
2,080
—
2,080
U.S. treasury securities
—
8,000
—
8,000
Short-term investments:
Asset-backed securities
—
67,451
—
67,451
Commercial paper
—
19,914
—
19,914
Corporate notes and bonds
—
159,741
—
159,741
Foreign government bonds
—
1,486
—
1,486
Mortgage backed securities
—
11,480
—
11,480
U.S. agency obligations
—
71,131
—
71,131
U.S. treasury securities
—
110,576
—
110,576
Foreign currency derivative contracts
—
127
—
127
Total
$
25,820
$
453,985
$
—
$
479,805
Liabilities
Foreign currency derivative contracts
—
391
—
391
Total
$
—
$
391
$
—
$
391
The following table presents the fair value hierarchy for financial assets measured at fair value on a recurring basis as of January 31, 2017 (in thousands):
Level 1
Level 2
Level 3
Total
Cash equivalents:
Money market funds
$
20,174
$
—
$
—
$
20,174
Corporate notes and bonds
—
—
—
—
U.S. agency obligations
—
5,450
—
5,450
Short-term investments:
Asset-backed securities
—
20,718
—
20,718
Commercial paper
—
20,570
—
20,570
Corporate notes and bonds
—
92,756
—
92,756
U.S. agency obligations
—
87,052
—
87,052
U.S. treasury securities
—
80,170
—
80,170
Total
$
20,174
$
306,716
$
—
$
326,890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 Balance Sheet Hedges During the fiscal year ended January 31, 2018, we entered into foreign currency forward contracts (the “Forward Contracts”) in order to hedge our foreign currency exposure. A foreign currency forward contract is a commitment to deliver a certain amount of currency at a certain price on a specific date in the future. By entering into Forward Contracts and holding them to maturity, we are locked into a future currency exchange rate in an amount equal to and for the terms of the Forward Contracts. We account for derivative instruments at fair value with changes in the fair value recorded as a component of other income, net in our consolidated statements of comprehensive income. Cash flows from such forward contracts are classified as operating activities. During the fiscal year ended January 31, 2018, we recognized realized foreign currency gains on hedging of $4.3 million. Details on outstanding balance sheet hedges are presented below as of the date shown below (in thousands):
January 31,
2018
Derivative Assets
Balance Sheet Location
Derivatives not designated as hedging instruments:
Foreign currency derivative contracts
Prepaid expenses and other current assets
$
127
Derivative Liabilities
Derivatives not designated as hedging instruments:
Foreign currency derivative contracts
Accrued expenses
$
391
The Fair value of our outstanding derivative instruments is summarized below (in thousands):
January 31,
2018
Notional amount of foreign currency derivative contracts
$
36,266
Fair value of foreign currency derivative contracts
36,531</t>
  </si>
  <si>
    <t>Other Income, Net</t>
  </si>
  <si>
    <t>Other Income And Expenses [Abstract]</t>
  </si>
  <si>
    <t>Note 7. Other Income, Net Other income, net consisted of the following (in thousands):
Fiscal Year Ended January 31,
2018
2017
2016
Foreign currency gain (loss)
$
1,177
$
(1,009
)
$
(1,785
)
Amortization of investment premiums
(1,718
)
(1,801
)
(2,804
)
Interest income
8,383
4,477
4,617
Other income, net
$
7,842
$
1,667
$
28</t>
  </si>
  <si>
    <t>Income Taxes</t>
  </si>
  <si>
    <t>Income Tax Disclosure [Abstract]</t>
  </si>
  <si>
    <t xml:space="preserve">Note 8. Income Taxes The components of income before income taxes by U.S. and foreign jurisdictions were as follows for the periods shown (in thousands):
Fiscal Year Ended January 31,
2018
2017
2016
United States
$
133,035
$
97,981
$
82,331
Foreign
25,599
11,654
(3,714
)
Total
$
158,634
$
109,635
$
78,617
The majority of our revenues from international sales are invoiced from and collected by our U.S. entity and recognized as a component of income before taxes in the United States as opposed to a foreign jurisdiction. Provision for income taxes consisted of the following for the periods shown (in thousands):
Fiscal Year Ended January 31,
2018
2017
2016
Current provision:
Federal
$
5,315
$
36,004
$
26,919
State
209
4,924
2,897
Foreign
8,022
4,976
826
Total
$
13,546
$
45,904
$
30,642
Deferred provision:
Federal
3,884
(2,395
)
(4,573
)
State
304
(338
)
(209
)
Foreign
(1,066
)
(2,340
)
(1,703
)
Total
$
3,122
$
(5,073
)
$
(6,485
)
Provision for income taxes
$
16,668
$
40,831
$
24,157
Provision for income taxes differed from the amount computed by applying the federal statutory income tax rate of 33.8%, to income before income taxes as a result of the following for the periods shown (in thousands):
Fiscal Year Ended January 31,
2018
2017
2016
Federal tax statutory tax rate
$
53,629
$
38,371
$
27,489
State taxes
3,919
3,883
2,034
Nondeductible expenses
(462
)
(367
)
794
Research and development credit
(9,409
)
(6,739
)
(4,353
)
Domestic manufacturing deduction
(1,096
)
(1,678
)
(1,712
)
Stock-based compensation
(37,347
)
4,338
3,331
Foreign rate differential
(2,207
)
1,042
(5,104
)
Valuation allowance
4,010
1,630
5,655
Impact of foreign operations
4,842
1,891
—
Tax election benefit
—
—
(2,865
)
Others
789
(1,540
)
(1,112
)
Provision for income taxes
$
16,668
$
40,831
$
24,157
The tax effects of temporary differences that give rise to significant portions of our deferred tax assets and liabilities related to the following (in thousands):
January 31,
2018
2017
Deferred Tax Assets:
Accruals and reserves
$
8,444
$
11,022
Net operating loss carryforward
2,002
1,753
State income taxes
236
1,612
Tax credit carryforward
10,196
11,479
Other
30
264
Gross Deferred Tax Assets
$
20,908
$
26,130
Valuation Allowance
(10,329
)
(9,670
)
Total Deferred Tax Assets
$
10,579
$
16,460
Deferred Tax Liabilities:
Property and equipment
$
(633
)
$
(906
)
Intangible assets
(8,078
)
(11,678
)
Expensed internal-use software
(595
)
(390
)
Other
(1,611
)
—
Total Deferred Tax Liabilities
$
(10,917
)
$
(12,974
)
Net Deferred Tax Assets
$
(338
)
$
3,486
In assessing the realizability of deferred tax assets, management considers whether it is more likely than not that some portion or all of the deferred tax assets will not be realized. As a result, a valuation allowance was assessed as it is not more likely than not that we will recognize the future benefits on certain net California deferred tax asset balances. As of January 31, 2018, we did not have any net operating loss carryforwards for federal income tax purposes. As of January 31, 2018, the net operating loss carryforwards for state income tax purposes were approximately $4.1 million. The federal net operating losses and the state net operating losses begin to expire in 2033. As of January 31, 2018, we had $15.9 million of California research and development tax credits available to offset future taxes, which do not expire. We evaluate tax positions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On December 22, 2017, the Tax Act was enacted into law and amended certain provisions of the Internal Revenue Code of 1986 (IRC). Amendments to the IRC, include, among others, a reduction of the corporate income tax rate from 35% to 21% effective January 1, 2018, a transition tax on accumulated foreign earnings (transition tax), the shift from a worldwide to a territorial tax regime, and a limitation on the deductibility of executive compensation under IRC Section 162(m). Account Standards Codification (ASC) 740, “Income Taxes” (Topic 740), requires us to recognize the effect of the Tax Act in the period of enactment, such as remeasuring our U.S. deferred tax assets and liabilities as well as reassessing the net realizability of our deferred tax assets and liabilities. However, the SEC staff issued Staff Accounting Bulletin No. 118, Income Tax Accounting Implications of the Tax Cuts and Jobs Act (SAB 118), which allows companies the ability to record provisional amounts during a measurement period not to extend more than one year beyond the Tax Act enactment date. Since the Tax Act was passed late in 2017 and further guidance and accounting interpretations are expected over the next 12 months, our provisional estimate on the effect of the Tax Act in our financial statements remains subject to change. For the year ended January 31, 2018, the Company recognized provisional effects from the Tax Act, which include the remeasurement of the U.S. deferred tax assets and liabilities, application of the I.R.C. Section 162(m) provision and the transition tax. The effects of the 2017 Act had an immaterial impact on the Company’s financial statements for the current year. The Company will continue to evaluate the impact based on future guidance from the Internal Revenue Service. We classify unrecognized tax benefits that are not expected to result in payment or receipt of cash within one year as “other non-current liabilities” in the consolidated balance sheets. As of January 31, 2018, the total amount of gross unrecognized tax benefits was $11.4 million, of which $5.9 million, if recognized, would favorably impact our effective tax rate. The aggregate changes in our total gross amount of unrecognized tax benefits are summarized as follows for the periods shown (in thousands):
Fiscal Year Ended January 31,
2018
2017
2016
Beginning balance
$
7,868
$
5,248
$
3,247
Increases related to tax positions taken during the prior period
189
24
160
Increases related to tax positions taken during the current period
4,032
2,888
2,185
Lapse of statute of limitations
(691
)
(292
)
(344
)
Ending balance
$
11,398
$
7,868
$
5,248
Our policy is to classify interest and penalties associated with unrecognized tax benefits as income tax expense. Interest and penalties were not significant during fiscal year ended January 31, 2018. We file tax returns in the United States for federal, California, and other states. Fiscal years ended January 31, 2015 and forward remain open to examination for federal income tax, and fiscal years ended January 31, 2014 and forward remain open to examination for California and other states. We file tax returns in multiple foreign jurisdictions. The fiscal years ended January 31, 2013 and forward remain open to examination in these foreign jurisdictions. As of January 31, 2018, we had not made any tax provision for U.S. federal and state income taxes and foreign withholding taxes on an immaterial amount of undistributed cumulative earnings of foreign subsidiaries that would be potentially subject to taxes upon repatriation, because those earnings are considered to be indefinitely reinvested in those operations. If we were to repatriate these earnings to the United States, we would be subject to particular jurisdictional taxes. </t>
  </si>
  <si>
    <t>Stockholders' Equity</t>
  </si>
  <si>
    <t>Disclosure Of Compensation Related Costs Sharebased Payments [Abstract]</t>
  </si>
  <si>
    <t>Note 9. Stockholders’ Equity Common Stock In connection with our initial public offering in October 2013 (IPO), we amended our certificate of incorporation to provide for Class A common stock, Class B common stock and preferred stock. Immediately prior to the consummation of the IPO, all outstanding shares of convertible preferred stock and common stock were converted into shares of Class B common stock. As a result, following the IPO, we have two classes of authorized common stock: Class A common stock and Class B common stock. As of January 31, 2018, we had 117,246,735 shares of Class A common stock and 24,822,661 shares of Class B common stock outstanding, of which no shares of Class B common stock were unvested. As of January 31, 2017, we had 103,789,544 shares of Class A common stock and 34,097,075 shares of Class B common stock outstanding, of which 2,500 shares of Class B common stock were unvested, resulting from employees exercising stock options prior to vesting. Employee Equity Plans 2007 Stock Plan Our board of directors adopted our 2007 Stock Plan (2007 Plan) in February 2007, and our stockholders approved it in February 2007. No further awards have been made under our 2007 Plan since the adoption of the 2012 Equity Incentive Plan. However, awards outstanding under our 2007 Plan will continue to be governed by their existing terms. 2012 Equity Incentive Plan Our board of directors adopted our 2012 Equity Incentive Plan (2012 EIP) in November 2012, and our stockholders approved it in December 2012. An amendment and restatement of the 2012 EIP was approved by our board of directors in March 2013, and our stockholders approved it in March 2013. The 2012 EIP became effective on adoption and replaced our 2007 Plan. No further awards have been made under our 2012 EIP since the adoption of the 2013 Equity Incentive Plan. However, awards outstanding under the 2012 EIP will continue to be governed by their existing terms. 2013 Equity Incentive Plan Our board of directors adopted our 2013 Equity Incentive Plan (2013 EIP) in August 2013, and our stockholders approved it in September 2013. The 2013 EIP became effective immediately on adoption although no awards were made under it until the date of our IPO on October 15, 2013, at which time our 2013 EIP replaced our 2012 EIP. As of January 31, 2018, the number of shares of our Class A common stock available for issuance under the 2013 EIP was 18,856,595 plus any shares of our Class B common stock subject to awards under the 2012 EIP and the 2007 Plan that expire or lapse unexercised or, with respect to shares issued pursuant to such awards, are forfeited or repurchased by us after the date of our IPO on October 15, 2013. 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 During our fiscal year ended January 31, 2018, our board of directors determined to add 6,204,897 shares of common stock to the 2013 EIP. 2013 Employee Stock Purchase Plan Our ESPP was adopted by our board of directors in August 2013 and our stockholders approved it in September 2013. The ESPP became effective as of our IPO registration statement on Form S-1, on October 15, 2013. Our ESPP is intended to qualify under Section 423 of the Internal Revenue Code of 1986, as amended (Code). The ESPP was approved with a reserve of 4.0 million shares of Class A common stock for future issuance under various terms provided for in the ESPP. 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 Prior to the beginning of our fiscal year ended January 31, 2018, our board of directors determined not to increase the number of shares available for issuance under the ESPP. During active offering periods, our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Voting Rights The holders of our Class B common stock are entitled to ten votes per share, and holders of our Class A common stock are entitled to one vote per share. The holders of our Class A common stock and Class B common stock vote together as a single class, unless otherwise required by our restated certificate of incorporation or law. Delaware law could require either holders of our Class A common stock or our Class B common stock to vote separately as a single class in the following circumstances:
•
if we were to seek to amend our restated certificate of incorporation to increase the authorized number of shares of a class of stock, or to increase or decrease the par value of a class of stock, then that class would be required to vote separately to approve the proposed amendment; and
•
if we were to seek to amend our restated certificate of incorporation in a manner that alters or changes the powers, preferences or special rights of a class of stock in a manner that affected its holders adversely, then that class would be required to vote separately to approve the proposed amendment. Our restated certificate of incorporation requires the approval of a majority of our outstanding Class B common stock voting as a separate class for any transaction that would result in a change in control of our company. Stockholders do not have the ability to cumulate votes for the election of directors. Our restated certificate of incorporation and amended and restated bylaws that became effective upon the closing of our IPO provide for a classified board of directors consisting of three classes of approximately equal size, each serving staggered three-year terms. Only one class of directors will be elected at each annual meeting of our stockholders, with the other classes continuing for the remainder of their respective three-year terms. Dividend Rights Holders of outstanding shares of our common stock are entitled to receive dividends out of funds legally available if our board of directors, in its discretion, determines to issue dividends and only then at the times and in the amounts that our board of directors may determine. To date, no dividends have been declared or paid by u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Conversion Rights Each outstanding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which occurs following the closing of our IPO, except for certain permitted transfers described in our restated certificate of incorporation, including transfers to any “permitted transferee” as defined in our restated certificate of incorporation, which includes, among others, transfers:
•
to trusts, corporations, limited liability companies, partnerships, foundations or similar entities established by a Class B stockholder, provided that:
•
such transfer is to entities established by a Class B stockholder where the Class B stockholder retains the exclusive right to vote and direct the disposition of the shares of Class B common stock; or
•
such transfer does not involve payment of cash, securities, property or other consideration to the Class B stockholder. Once converted into Class A common stock, a share of Class B common stock may not be reissued. All the outstanding shares of Class A and Class B common stock will convert automatically into shares of a single class of common stock upon the earliest to occur of the following: (i) upon the election of the holders of a majority of the then-outstanding shares of Class B common stock or (ii) October 15, 2023. Following such conversion, each share of common stock will have one vote per share and the rights of the holders of all outstanding common stock will be identical. Once converted into a single class of common stock, the Class A and Class B common stock may not be reissued. Early Exercise of Employee Options We historically have allowed for the early exercise of options granted under the 2007 Plan prior to vesting. The 2007 Plan allows for such exercises by means of cash payment, surrender of already outstanding common stock, a same day broker assisted sale or through any other form or method consistent with applicable laws, regulations and rules. Historically, all exercises have been through cash payment. The unvested shares are subject to our repurchase right at the original purchase price. The proceeds initially are recorded as an accrued liability from the early exercise of stock options, and reclassified to common stock as our repurchase right lapses. As of January 31, 2018 and 2017, there were no unvested shares and 2,500 unvested shares, respectively, which were subject to repurchase at an aggregate price of an immaterial amount. These repurchase terms are considered to be a forfeiture provision and do not result in variable accounting. The restricted shares issued upon early exercise of stock options are legally issued and outstanding. However, these restricted shares are only deemed outstanding for basic earnings per share computation purposes upon the respective repurchase rights lapsing. We treat cash received from employees for the exercise of unvested options as a refundable deposit included as a liability in our consolidated balance sheets. During fiscal years ended January 31, 2018 and 2017, we recorded an immaterial amount of cash received for early exercise of options in accrued expenses. Amounts from accrued expenses are reclassified to common stock and additional paid-in capital as the shares vest. Stock Option Activity The 2007 Stock Plan and the 2012 EIP provided, and the 2013 EIP provides, for the issuance of incentive and nonstatutory options to employees, consultants and non-employee directors. Options issued under and outside of the 2007 Plan generally are exercisable for periods not to exceed 10 years and generally vest over four to five years. Options issued under the 2012 EIP and 2013 EIP generally are exercisable for periods not to exceed 10 years and generally vest over five to nine years. A summary of stock option activity for fiscal year ended January 31, 2018 is presented below:
Weighted
Weighted
average
average
remaining
Aggregate
Number
exercise
contractual
intrinsic
of shares
price
term (in years)
value
Options outstanding at January 31, 2017
16,282,343
$
7.48
6.3
$
567,491,532
Options granted
2,879,635
59.97
Options exercised
(2,935,962
)
7.22
Options forfeited/cancelled
(201,870
)
22.84
Options outstanding at January 31, 2018
16,024,146
$
16.76
6.1
$
738,648,507
Options vested and exercisable at January 31, 2018
6,319,293
$
5.47
4.9
$
362,644,996
Options vested and exercisable at January 31, 2018 and expected to vest thereafter
16,024,146
$
16.76
6.1
$
738,648,507
The weighted average grant-date fair value of options granted during fiscal years ended January 31, 2018, 2017 and 2016 was $30.87, $14.12, and $12.36, respectively, per share. As of January 31, 2018, there was $113.6 million in unrecognized compensation cost related to unvested stock options granted under the 2007 Plan, 2012 EIP and 2013 EIP. This cost is expected to be recognized over a weighted average period of 4.0 years. As of January 31, 2018, we had authorized and unissued shares of common stock sufficient to satisfy exercises of stock options. Our closing stock price as reported on the New York Stock Exchange as of January 31, 2018, the last trading day of fiscal year 2018 was $62.86. The total intrinsic value of options exercised was $140.3 million for the fiscal year ended January 31, 2018. Restricted Stock Units The 2013 EIP provides for the issuance of RSUs to employees. RSUs issued under the 2013 EIP generally vest over four years. A summary of RSU activity for fiscal year ended January 31, 2018 is presented below:
Weighted
Unreleased
average
restricted
grant date
stock units
fair value
Balance at January 31, 2017
3,362,650
$
29.33
RSUs granted
1,201,849
53.97
RSUs vested
(1,247,103
)
31.52
RSUs forfeited/cancelled
(415,660
)
32.54
Balance at January 31, 2018
2,901,736
$
38.14
During the fiscal year ended January 31, 2018, we issued RSUs under the 2013 EIP with a weighted-average grant date fair value of $53.97. As of January 31, 2018, there was a total of $103.2 million in unrecognized compensation cost related to unvested RSUs, which are expected to be recognized over a weighted-average period of approximately 2.5 years. The total intrinsic value of RSUs vested was $70.7 million for the fiscal year ended January 31, 2018. Stock-Based Compensation Compensation expense related to share-based transactions, including equity awards to employees, consultants, and non-employee directors, is measured and recognized in the consolidated financial statements based on fair value. The fair value of each option award is estimated on the grant date using the Monte Carlo simulation or Black-Scholes option-pricing model. The stock-based compensation expense is recognized using a straight-line basis over the requisite service periods of the awards, which is generally four to nine years. For RSUs, fair value is based on the closing price of our common stock on the grant date. We adopted ASU 2016-09 on February 1, 2017. Upon adoption, we elected to account for forfeitures as they occur and to no longer estimate for forfeitures. As such, we recorded a net cumulative-effect adjustment of $0.7 million to increase our February 1, 2017 opening retained earnings balance. See notes 1 and 8 for additional information on the tax impact. Our option-pricing model requires the input of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We base the risk-free interest rate used in the Black-Scholes valuation model on the implied yield available on U.S. Treasury zero-coupon issues with an equivalent expected term of the options for each option group.
•
Expected Term. The expected term represents the period that our stock-based awards are expected to be outstanding. As we do not have sufficient historical experience for determining the expected term of the stock option awards granted, we have based our expected term on the simplified method available under GAAP.
•
Volatility. We determine the price volatility factor based on the historical volatility of our common stock over the expected term.
•
Dividend Yield. We have not paid and do not expect to pay dividends. The following table presents the weighted-average assumptions used to estimate the grant date fair value of options granted during the periods presented:
Fiscal Year Ended January 31,
2018
2017
2016
Volatility
42% – 44%
45% – 46%
45% – 46%
Expected term (in years)
6.35
6.31 – 7.56
5.50 – 6.32
Risk-free interest rate
1.86% – 2.21%
1.48% – 2.10%
1.69% – 1.84%
Dividend yield
0%
0%
0
During the quarter ended January 31, 2018, we granted 2,838,635 stock options to our CEO. The stock option award is made up of five separate tranches. The first tranche vests over time, while the remaining four tranches vest based on certain stock price targets (market conditions). The grant date fair values of each tranche were calculated using a Monte Carlo simulation model. We have based our expected term on the historical stock activity behavior of our CEO. The following table provides the assumptions used in the Monte Carlo simulation for each tranche granted:
Volatility
41
%
Expected term (in years)
10.00
Risk-free interest rate
2.53
%
Dividend yield
0
%
For the years ended January 31, 2018, 2017 and 2016, we capitalized an immaterial amount of stock-based compensation as part of our internal-use software capitalization. Employee Stock Purchase Plan The initial offering period for our Employee Stock Purchase Plan (ESPP) commenced on the date of our initial public offering and ended on June 15, 2014. During our initial ESPP offering period 350,059 shares of Class A Common Stock were purchased. We have not had an open offering period subsequent to the initial offering period, and do not currently have an active, open offering period under our ESPP. During active offering periods, our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The following table presents the weighted-average assumptions used to calculate our stock-based compensation for the stock purchases under the ESPP:
Volatility
44
%
Expected term (in years)
0.58
Risk-free interest rate
0.10
%
Dividend yield
0
%</t>
  </si>
  <si>
    <t>Net Income per Share Attributable to Common Stockholders</t>
  </si>
  <si>
    <t>Earnings Per Share [Abstract]</t>
  </si>
  <si>
    <t>Note 10. Net Income per Share Attributable to Common Stockholders 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For the fiscal year ended January 31,
2018
2017
2016
Class A
Class B
Class A
Class B
Class A
Class B
Basic
Numerator
Net income
$
113,818
$
28,148
$
49,799
$
19,005
$
31,453
$
23,007
Undistributed earnings allocated to participating securities
—
—
(2
)
(1
)
(27
)
(20
)
Net income attributable to common stockholders, basic
$
113,818
$
28,148
$
49,797
$
19,004
$
31,426
$
22,987
Denominator
Weighted average shares used in computing net income per share attributable to common stockholders, basic
112,491
27,820
98,216
37,482
76,246
55,774
Net income per share attributable to common stockholders, basic
$
1.01
$
1.01
$
0.51
$
0.51
$
0.41
$
0.41
Diluted
Numerator
Net income attributable to common stockholders, basic
$
113,818
$
28,148
$
49,797
$
19,004
$
31,426
$
22,987
Reallocation as a result of conversion of Class B to Class A common stock:
Net income attributable to common stockholders, basic
28,148
—
19,004
—
22,987
—
Reallocation of net income to Class B common stock
—
9,902
—
4,009
—
2,808
Net income attributable to common stockholders, diluted
$
141,966
$
38,050
$
68,801
$
23,013
$
54,413
$
25,795
Denominator
Number of shares used for basic EPS computation
112,491
27,820
98,216
37,482
76,246
55,774
Conversion of Class B to Class A common stock
27,820
—
37,482
—
55,774
—
Effect of potentially dilutive common shares
13,370
13,370
11,880
11,880
12,957
12,957
Weighted average shares used in computing net income per share attributable to common stockholders, diluted
153,681
41,190
147,578
49,362
144,977
68,731
Net income per share attributable to common stockholders, diluted
$
0.92
$
0.92
$
0.47
$
0.47
$
0.38
$
0.38
Potential common share equivalents excluded where the inclusion would be anti-dilutive are as follows:
Fiscal Year Ended January 31,
2018
2017
2016
Options and awards to purchase shares not included in the computation of diluted net income per share because their inclusion would be anti-dilutive
833,691
2,040,238
886,472</t>
  </si>
  <si>
    <t>Commitments and Contingencies</t>
  </si>
  <si>
    <t>Commitments And Contingencies Disclosure [Abstract]</t>
  </si>
  <si>
    <t xml:space="preserve">Note 11. Commitments and Contingencies Litigation IQVIA Litigation Matter. IQVIA’s Complaint Alleging Theft of Trade Secrets. IQVIA Inc. (formerly Quintiles IMS Incorporated) and IMS Software Services, Ltd. (collectively, “IQVIA”) filed a complaint against us in the U.S. District Court for the District of New Jersey ( IQVIA Inc. v. Veeva Systems Inc. (No. 2:17-cv-00177)). In the complaint, IQVIA alleges that we hav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theft of trade secret laws, federal false advertising law, and common law claims for unjust enrichment, tortious interference, and unfair trade practices. The complaint seeks declaratory and injunctive relief and unspecified monetary damages. On March 13, 2017, we filed our Answer and Counterclaims to IQVIA’s complaint, a motion to dismiss all of IQVIA’s claims except for those asserted under the Lanham Act, and a motion to transfer the case to the U.S. District Court for the Northern District of California. IQVIA’s oppositions to each of those motions were filed on April 3, 2017, and our replies to IQVIA’s oppositions were filed on April 10, 2017. On June 23, 2017, the court denied our motion to transfer the case. On October 26, 2017, the court denied our motion to dismiss. While it is not possible at this time to predict with any degree of certainty the ultimate outcome of this action, and we are unable to make a meaningful estimate of the amount or range of loss, if any, that could result from any unfavorable outcome, we believe that IQVIA’s claims lack merit. Veeva’s Counterclaim Complaint Alleging Violations of Federal and State Antitrust Laws Our counterclaims allege that IQVIA has abused monopoly power as the dominant provider of data products for life sciences companies to exclude Veeva OpenData and Veeva Network from their respective markets. The counterclaims allege that IQVIA has engaged in various tactics to prevent customers from using our applications and has deliberately raised costs and difficulty for customers attempting to switch from IQVIA to our data products. The counterclaims assert federal and state antitrust claims, as well as claims under California’s Unfair Practices Act and common law claims for intentional interference with contractual relations and intentional interference with prospective economic advantage. The counterclaims seek injunctive relief, monetary damages exceeding $200 million, and attorneys’ fees. On May 3, 2017, in lieu of filing an answer, IQVIA filed a motion to dismiss our counterclaims. Our opposition to IQVIA’s motion to dismiss was filed on June 5, 2017, and IQVIA’s reply to our opposition was filed on June 19, 2017. That motion remains pending and a hearing has been set for April 20, 2018. Discovery in the IQVIA litigation is ongoing, and a case management schedule was entered on August 18, 2017. On January 10, 2018, the court appointed a special master to oversee discovery. No trial date has yet been set. Medidata Litigation Matter. On January 26, 2017, Medidata Solutions, Inc. filed a complaint in the U.S. District Court for the Southern District of New York ( Medidata Solutions, Inc. v. Veeva Systems Inc. et al. On February 21, 2017, Medidata and its subsidiary MDSOL Europe Limited (collectively, “Medidata”) filed a First Amended Complaint asserting the same allegations and claims. On March 1, 2017, Medidata voluntarily dismissed the Individual Defendants without prejudice. On March 3, 2017, we filed a motion to compel the entire matter to private arbitration, which Medidata opposed. On August 16, 2017, the district court issued an order denying Veeva’s motion to compel arbitration. On August 24, 2017, Veeva appealed the court’s order to the U.S. Court of Appeals for the Second Circuit. On January 26, 2018, Medidata filed a motion to dismiss this appeal. The Second Circuit has not yet set a date for oral argument. On August 30, 2017, Veeva filed a motion to dismiss Medidata’s entire complaint for failure to state a claim upon which relief may be granted. On September 20, 2017, Medidata filed a Second Amended Complaint, asserting additional allegations against the Individual Employees. The district court held an initial pretrial conference on September 28, 2017, but did not issue a scheduling order. On October 5, 2017, Veeva filed a renewed motion to compel arbitration of Medidata’s Second Amended Complaint, and that motion was denied by the district court on February 27, 2018. On March 9, 2018, Veeva filed a notice of appeal of this order. While it is not possible at this time to predict with any degree of certainty the ultimate outcome of this action, and we are unable to make a meaningful estimate of the amount or range of loss, if any, that could result from any unfavorable outcome, we deny Medidata’s allegations and will continue to vigorously defend ourselves against Medidata’s lawsu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Leases We have several non-cancelable operating leases, primarily for offices and servers. Rental payments include minimum rental fees. Minimum rent payments under operating leases are recognized on a straight-line basis over the term of the lease including any periods of free rent. Rent expense for operating leases were $5.0 million, $4.5 million and $4.4 million, for the fiscal years ended January 31, 2018, 2017 and 2016, respectively. Future minimum lease payments under non-cancelable operating leases as of January 31, 2018 are as follows (in thousands):
Operating
Period
leases
Fiscal 2019
$
4,955
Fiscal 2020
4,138
Fiscal 2021
3,171
Fiscal 2022
2,513
Fiscal 2023
1,362
Thereafter
1,348
Total
$
17,487
Value-Added Reseller Agreement We have a value-added reseller agreement with salesforce.com, inc. for our use of the Salesforce1 Platform in combination with our developed technology to deliver certain of our multichannel CRM applications, including hosting infrastructure and data center operations provided by salesforce.com. 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As of January 31, 2018, we remained obligated to pay fees of at least $285.8 million prior to September 1, 2025 in connection with this agreement. </t>
  </si>
  <si>
    <t>Related-Party Transactions</t>
  </si>
  <si>
    <t>Related Party Transactions [Abstract]</t>
  </si>
  <si>
    <t xml:space="preserve">Note 12. Related-Party Transactions In September 2016, we entered into an agreement with Zoom Video Communications, Inc. (Zoom) to embed two of their products into our multichannel CRM applications. Pursuant to this agreement, we will pay Zoom a fixed annual fee that is not material to us. We have also entered into a contract with Zoom pursuant to which Zoom provides conference call, video conference and web conference capabilities for our internal use. Pursuant to this agreement, we pay Zoom a fee based on usage that has not been material in the past and that we do not expect to be material in the future. Our chief executive officer is on the board of directors of Zoom. Also, another member of our board of directors is the founder and a general partner of Emergence Capital Partners, one of Zoom's investors. </t>
  </si>
  <si>
    <t>Information about Geographic Areas</t>
  </si>
  <si>
    <t>Segment Reporting [Abstract]</t>
  </si>
  <si>
    <t xml:space="preserve">Note 13. Information about Geographic Areas We track and allocate revenues by the principal geographic region of our customers’ end users rather than by individual country, which makes it impractical to disclose revenues for the United States or other specific foreign countries. Revenues by geographic area, which is primarily measured by the estimated location of the end users for subscription services revenues and the estimated location of the resources performing the services for professional services, were as follows for the periods shown below (in thousands):
Fiscal Year Ended January 31,
2018
2017
2016
Revenues by geography
North America
$
376,538
$
297,014
$
225,483
Europe and other
202,411
160,666
111,923
Asia Pacific
106,622
86,363
71,815
Total revenues
$
685,571
$
544,043
$
409,221
Long-lived assets by geographic area are as follows as of the periods shown (in thousands):
January 31,
2018
2017
2016
Long-lived assets by geography
North America
$
49,214
$
47,096
$
45,163
Europe and other
1,840
1,762
1,827
Asia Pacific
1,230
1,049
479
Total long-lived assets
$
52,284
$
49,907
$
47,469
Substantially all of the long-lived assets included in the North America region are located in the United States. </t>
  </si>
  <si>
    <t>401(k) Plan</t>
  </si>
  <si>
    <t>Compensation And Retirement Disclosure [Abstract]</t>
  </si>
  <si>
    <t xml:space="preserve">Note 14. 401(k) Plan We have a qualified defined contribution plan under Section 401(k) of the Code covering eligible employees as well as a Registered Retirement Savings Plan (RRSP) for eligible employees in Canada. Under the 401(k) plan, beginning January 1, 2018, we match up to $2,000 per employee per year, which is equally distributed of up to $500 per quarter. Under the RRSP plan, we also match up to $2,000 per employee per year. For the three months ended January 31, 2018, total expense related to these plans was $0.4 million. </t>
  </si>
  <si>
    <t>Selected Quarterly Financial Data</t>
  </si>
  <si>
    <t>Quarterly Financial Information Disclosure [Abstract]</t>
  </si>
  <si>
    <t>Note 15. Selected Quarterly Financial Data (Unaudited) Selected summarized quarterly financial information for fiscal years ended January 31, 2018 and 2017 is as follows (in thousands):
Three Months Ended
Jan. 31, 2018
Oct. 31, 2017
Jul. 31, 2017
Apr. 30, 2017
Jan. 31, 2017
Oct. 31, 2016
Jul. 31, 2016
Apr. 30, 2016
(in thousands)
Consolidated Statements of Income Data:
Total revenues
$
184,919
$
176,149
$
166,585
$
157,918
$
150,153
$
142,779
$
131,347
$
119,764
Gross profit
126,002
122,913
116,181
109,036
103,683
98,854
89,152
78,673
Operating income
34,887
41,668
36,898
37,339
32,530
33,810
23,822
17,806
Net income
$
33,706
$
34,393
$
37,844
$
36,023
$
21,707
$
21,630
$
12,958
$
12,509
Net income per share attributable to Class A and Class B common stockholders:
Basic
$
0.24
$
0.24
$
0.27
$
0.26
$
0.16
$
0.16
$
0.10
$
0.09
Diluted
$
0.22
$
0.22
$
0.25
$
0.24
$
0.15
$
0.15
$
0.09
$
0.09</t>
  </si>
  <si>
    <t>Summary of Business and Significant Accounting Policies (Policies)</t>
  </si>
  <si>
    <t>Description of Business</t>
  </si>
  <si>
    <t xml:space="preserve">Description of Business Veeva is a leading provider of industry cloud solutions for the global life sciences industry. We were founded in 2007 on the premise that industry-specific cloud solutions could best address the operating challenges and regulatory requirements of life sciences companies. Our products are designed to meet the unique needs of our customers and their most strategic business functions—from research and development (R&amp;D) to commercialization. Our products address a broad range of needs—including multichannel customer relationship management (CRM), content management, master data management, and data regarding healthcare professionals and organizations. Veeva is also offering its regulated content management solutions to a new set of customers in process and discrete manufacturing, consumer packaged goods, and highly regulated services industries. Our fiscal year end is January 31. </t>
  </si>
  <si>
    <t>Principles of Consolidation and Basis of Presentation</t>
  </si>
  <si>
    <t xml:space="preserve">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 </t>
  </si>
  <si>
    <t>Use of Estimates</t>
  </si>
  <si>
    <t xml:space="preserve">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
the fair value of our stock-based awards; and
•
the capitalization and estimated useful life of internal-use software development costs. As future events cannot be determined with precision, actual results could differ significantly from those estimates. </t>
  </si>
  <si>
    <t>Segment Information</t>
  </si>
  <si>
    <t xml:space="preserve">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t>
  </si>
  <si>
    <t>Revenue Recognition</t>
  </si>
  <si>
    <t xml:space="preserve">Revenue Recognition We derive our revenues primarily from subscription services fees and professional services fees. Subscription services revenues consist of fees from customers accessing our cloud-based software solutions and subscription or license fees for our data solutions. In addition, our acquired Zinc Ahead business had a limited number of perpetual license agreements with accompanying maintenance and hosting fees. We have included such on-going maintenance and hosting fees in our subscription services revenues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able and do not provide for refunds to customers in the event of cancellation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On-going maintenance and hosting fees for Zinc Ahead solutions are also recognized ratably over the accompanying maintenance and hosting term. Professional Services and Other Revenues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We enter into arrangements with multiple deliverables that generally include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party evidence (TPE) or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If stand-alone value cannot be established for a delivered item in a multiple-element arrangement, the delivered item is accounted for as a combined unit of accounting with the undelivered item(s). We have established stand-alone value with respect to all of our offerings except professional services for the acquired Zinc Ahead business. As a result, we account for multiple element arrangements that include Zinc Ahead professional services as a combined unit of accounting and recognize the revenues from such professional services ratably over the term of the associated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 element arrangement by considering multiple factors including, but not limited to, stated subscription renewal rates and other major groupings such as customer type and geography. BESP for professional services considers the discount of actual professional services sold compared to list price as well as the experience level and estimated location of the resources performing the services. We allocate consideration proportionately based on established BESP and then recognize the allocated consideration as revenue over the respective delivery period for each element. </t>
  </si>
  <si>
    <t>Deferred Revenue</t>
  </si>
  <si>
    <t>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and is recognized as revenue recognition criteria are met. We generally invoice our customers in annual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 other long-term liabilities on the consolidated balance sheet.</t>
  </si>
  <si>
    <t>Certain Risks and Concentrations of Credit Risk</t>
  </si>
  <si>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anuary 31,
January 31,
2018
2017
Customer 1
18%
15%
Customer 2
13%
15%
*
Does not exceed 10%. In our fiscal years ended January 31, 2018, 2017 and 2016, our top 10 customers accounted for 42%, 45% and 50% of our total revenues, respectively. No single customer represented over 10% of our total revenues for the fiscal years ended January 31, 2018, 2017 or 2016.</t>
  </si>
  <si>
    <t>Cash Equivalents</t>
  </si>
  <si>
    <t xml:space="preserve">Cash Equivalents We consider all highly liquid investments with a maturity of three months or less when purchased to be cash equivalents. We classify certain restricted cash balances within other long-term assets on the accompanying balance sheets based upon the term of the remaining restrictions. </t>
  </si>
  <si>
    <t>Short-term Investments</t>
  </si>
  <si>
    <t>Short-term Investments 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classified as available for sale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t>
  </si>
  <si>
    <t>Accounts Receivable and Allowance for Doubtful Accounts</t>
  </si>
  <si>
    <t>Accounts Receivable and Allowance for Doubtful Accounts Accounts receivable are recorded at the invoiced amount and do not bear interest. We establish an allowance for doubtful accounts for estimated losses expected in our accounts receivable portfolio. In establishing the required allowance, we use the specific-identification method, and management considers historical losses adjusted to take into account current market conditions and the customers’ financial condition, the amount of receivables in dispute, and the current receivables aging and current payment patterns. We review our allowance for doubtful accounts periodically. Account balances are charged off against the allowance after all means of collection have been exhausted and the potential for recovery is considered remote. Activity related to our allowance for doubtful accounts was as follows (in thousands):
Fiscal Year Ended January 31,
2018
2017
2016
Balance at beginning of period
$
659
$
542
$
413
Add: charges (credits) to costs and expenses
(242
)
130
201
Less: (write-offs)
(72
)
(13
)
(72
)
Balance at end of period
$
345
$
659
$
542</t>
  </si>
  <si>
    <t>Property and Equipment</t>
  </si>
  <si>
    <t>Property and Equipment Property and equipment are stated at cost less accumulated depreciation. Depreciation is calculated on the straight-line method over the estimated useful lives of the assets and commences once the asset is placed in service or ready for its intended use. Construction in progress is related to the construction or development of property (including land) and equipment that have not yet been placed in service for our intended use. 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
Upon sale or retirement of an asset, the cost and related accumulated depreciation are removed from the general ledger and any related gains or losses are reflected in operating expenses. Repairs and maintenance are charged to our statement of comprehensive income as incurred.</t>
  </si>
  <si>
    <t>Internal-Use Software</t>
  </si>
  <si>
    <t xml:space="preserve">Internal-Use Software We capitalize certain costs incurred for the development of computer software for internal use. These costs generally relate to the development of our CRM, content and information management and customer master solutions.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generally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We exercise judgment in determining the point at which various projects may be capitalized, in assessing the ongoing value of the capitalized costs and in determining the estimated useful lives over which the costs are amortized. To the extent that we change the manner in which we develop and test new features and functionalities related to our solutions, assess the ongoing value of capitalized assets or determine the estimated useful lives over which the costs are amortized, the amount of internal-use software development costs we capitalize and amortize could change in future periods. </t>
  </si>
  <si>
    <t>Goodwill and Intangible Assets</t>
  </si>
  <si>
    <t xml:space="preserve">Goodwill and Intangible Assets Goodwill represents the excess of the purchase price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year, or as events occur or circumstances change that would more likely than not reduce the fair value of a reporting unit below its carrying amount. If we determine that it is more likely than not that the fair value of a reporting unit is less than its carrying amount, we then conduct a two-step test for impairment of goodwill. The first step of the test for goodwill impairment compares the fair value of the applicable reporting unit with its carrying value. If the fair value of a reporting unit is less than the reporting unit’s carrying value, we will perform the second step of the test for impairment of goodwill. During the second step of the test for impairment of goodwill, we will compare the implied fair value of the reporting unit’s goodwill with the carrying value of that goodwill. If the carrying value of the goodwill exceeds the calculated implied fair value, the excess amount will be recognized as an impairment loss. We have one reporting unit and evaluate goodwill for impairment at the entity level. We completed our annual impairment test in our fourth quarter of fiscal year ended January 31, 2018, which did not result in any impairment of the goodwill balance. All other intangible assets associated with purchased intangibles, consisting of existing technology, databases, customer contracts and relationships, software, and brand are stated at cost less accumulated amortization and are amortized on a straight-line basis over their estimated remaining economic lives. Amortization expense related to existing technology, databases and software is included in cost of subscription services. Amortization expense related to customer contracts and relationships and brand are included in sales and marketing expense. </t>
  </si>
  <si>
    <t>Long-Lived Assets</t>
  </si>
  <si>
    <t xml:space="preserve">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fiscal years ended January 31, 2018, 2017 and 2016. </t>
  </si>
  <si>
    <t>Business Combinations</t>
  </si>
  <si>
    <t xml:space="preserve">Business Combinations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comprehensive income. </t>
  </si>
  <si>
    <t>Stock-based Compensation</t>
  </si>
  <si>
    <t xml:space="preserve">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Monte Carlo simulation for market condition awards or Black-Scholes option-pricing model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dopted ASU 2016-09 on February 1, 2017. Upon adoption, we elected to account for forfeitures as they occur and to no longer estimate for forfeitures. As such, we recorded a net cumulative-effect adjustment of $0.7 million to increase our February 1, 2017 opening retained earnings balance. The compensation expense is recognized using a straight-line basis over the requisite service periods of the awards, which is generally four to nine years. The fair value of each stock-based payment award and stock purchase right granted under the 2013 Employee Stock Purchase Plan (ESPP) was estimated on the date of grant using the Black-Scholes option pricing model. We recognized stock-based compensation expenses related to our ESPP on a straight-line basis over the offering period, which was seven months. The determination of the grant date fair value of stock based payment awards using an option-pricing model are affected by assumptions regarding a number of other complex and subjective variables, which include our expected stock price volatility over the expected term of the options, stock option exercise and cancellation behaviors, risk-free interest rates and expected dividends. </t>
  </si>
  <si>
    <t>Cost of Revenues</t>
  </si>
  <si>
    <t>Cost of Revenues Cost of subscription services and professional services and other revenues are expensed as incurred. Cost of subscription services revenues for all of our solutions consists of expenses related to our computing infrastructure provided by third parties, including salesforce.com and Amazon Web Services, personnel related costs associated with hosting our subscription services and providing support, including our data stewards, operating lease expense associated with computer equipment and software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includes fees paid to salesforce.com for our use of the Salesforce1 Platform and the associated hosting infrastructure and data center operations that are provided by salesforce.com. Cost of professional services and other revenues primarily consists of employee-related expenses associated with providing these services, including salaries, benefits and stock-based compensation expense, third-party subcontractor costs, travel costs and allocated overhead.</t>
  </si>
  <si>
    <t>Sales Commissions</t>
  </si>
  <si>
    <t xml:space="preserve">Sales Commissions Sales commissions paid for subscriptions are recorded as a component of sales and marketing expenses when earned by our sales team. Commissions are typically earned upon booking of a customer contract. Sales commission expense was $21.9 million, $22.0 million and $16.4 million for the fiscal years ended January 31, 2018, 2017 and 2016, respectively. </t>
  </si>
  <si>
    <t>Advertising Expenses</t>
  </si>
  <si>
    <t xml:space="preserve">Advertising Expenses Advertising is expensed as incurred. Advertising expense was $0.4 million, $0.2 million and $0.2 million for the fiscal years ended January 31, 2018, 2017 and 2016, respectively.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when we believe certain tax positions are not more likely than not of being sustained if challenged. We recognize liabilities for uncertain tax positions based on a two-step process.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we determine that a tax position will more likely than not be sustained on audit, the second step requires us to estimate and measure the tax benefit as the largest amount that is more than 50% likely to be realized upon ultimate settlement with the tax authority. We consider many factors when evaluating and estimating our tax positions and tax benefits, which may require periodic adjustments and may not accurately forecast actual outcomes. Determining whether an uncertain tax position is effectively settled requires judgment. Such a change in status or measurement would result in the recognition of a tax benefit or an additional charge to the tax provision. We recognize interest accrued and penalties related to unrecognized tax benefits in our income tax expense.</t>
  </si>
  <si>
    <t>Other Comprehensive Income</t>
  </si>
  <si>
    <t xml:space="preserve">Other Comprehensive Income Accumulated other comprehensive income is reported as a component of stockholders’ equity and includes unrealized gains and losses on marketable securities that are available-for-sale and foreign currency translation adjustments. </t>
  </si>
  <si>
    <t>Foreign Currency Exchange</t>
  </si>
  <si>
    <t xml:space="preserve">Foreign Currency Exchange The functional currency for Brazil, China, India, Japan, Korea and the Zinc subsidiaries in the United Kingdom is their local currency and for all other foreign subsidiaries their functional currency is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income. Foreign currency transaction gains and losses are included in the consolidated statements of operations for the period. All monetary assets and liabilities denominated non-functional currency are translated into the functional currency at the exchange rate on the balance sheet date. Revenues and expenses are translated at the average exchange rate during the period. Equity transactions are translated using historical exchange rates. </t>
  </si>
  <si>
    <t>Warranties and Indemnification</t>
  </si>
  <si>
    <t xml:space="preserve">Warranties and Indemnification Our cloud applications are generally warranted to perform materially in accordance with our standard services description documentation. Additionally,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also entered into service-level agreements with our customers that specify required levels of application uptime and permit customers to receive credits or to terminate their agreements and receive a refund of prepaid amounts related to unused subscription services in the event that we fail to meet required performance levels. As of January 31, 2018, we have not accrued any liabilities related to these agreements in the consolidated financial statements. </t>
  </si>
  <si>
    <t>New Accounting Pronouncements Adopted in Fiscal 2018</t>
  </si>
  <si>
    <t>New Accounting Pronouncements Adopted in Fiscal 2018 Stock-Based Compensation In March 2016, the Financial Accounting Standards Board (FASB) issued Accounting Standards Update (ASU) 2016-09, “ Compensation-Stock Compensation: Improvements to Employee Share-Based Payment
•
The standard eliminates additional paid in capital (APIC) pools and requires excess tax benefits and deficiencies to be recorded in the income statement as a discrete item when restricted stock units vest or stock options are settled. The adoption of this guidance on a prospective basis resulted in the recognition of excess tax benefits in our provision for income taxes of $8.6 million and $45.8 million for the three months and fiscal year ended January 31, 2018.
•
Upon adoption, we elected to account for forfeitures as they occur and to no longer estimate forfeitures using a modified retrospective transition method, which resulted in a net cumulative-effect adjustment of $0.7 million to increase our February 1, 2017 opening retained earnings balance.
•
In addition, ASU 2016-09 requires excess tax benefits and deficiencies to be classified as operating activities on the consolidated statement of cash flows. Previously, these items were classified as financing activities. We have elected to present the cash flow impact using a prospective transition method. As a result, there were no adjustments to the consolidated statement of cash flows for the three months and fiscal year ended January 31, 2018. Excess tax benefits and deficiencies must be prospectively excluded from assumed future proceeds in the calculation of diluted shares when using the treasury stock method. The effect of this change on the fully diluted net income per share was immaterial for the three months and fiscal year ended January 31, 2018.</t>
  </si>
  <si>
    <t>Recently Issued Accounting Pronouncements</t>
  </si>
  <si>
    <t>Recently Issued Accounting Pronouncements Revenue Recognition In May 2014, the FASB issued ASU 2014-09, “ Revenue from Contracts with Customers The adoption of the new standard primarily impacts our accounting for non-cancelable multi-year contracts and will result in an increase to previously reported revenue. For instance, with respect to certain of our multi-year orders in which fees increase from year to year, Topic 606 may require that the total contracted revenue for the entire multi-year term of the order be recognized ratably in the same amount in each year, whereas previously we recognized revenue ratably over the term of each annual invoice period. The adoption of the new standard also impacts changes in our accounting method related to the deferral of costs to obtain customer contracts, which is comprised of commissions on our subscription services arrangements and the other associated fringe benefits. Select consolidated statements of comprehensive income line items, which reflect the adoption of the new standard are as follows (in thousands):
Fiscal Year Ended January 31,
2018
2017
As Reported
As Adjusted
As Reported
As Adjusted
Revenues:
Subscription services
$
554,446
$
559,434
$
434,316
$
440,815
Operating expenses:
Sales and marketing
130,898
128,749
116,803
110,582
Operating income
150,792
157,929
107,968
120,688
Net income
$
141,966
$
151,176
$
68,804
$
77,572
Net income per share attributable to Class A and Class B common stockholders:
Basic
$
1.01
$
1.08
$
0.51
$
0.57
Diluted
$
0.92
$
0.98
$
0.47
$
0.53
Select consolidated balance sheet line items, which reflect the adoption of the new standard are as follows (in thousands):
Fiscal Year Ended January 31,
2018
As Reported
As Adjusted
Assets
Unbilled accounts receivable
$
9,063
$
13,348
Deferred costs, net, noncurrent
—
30,306
Deferred income taxes, non-current
3,490
2,222
Liabilities
Deferred revenue
$
275,446
$
266,939
Deferred income taxes, non-current
3,828
10,949
Stockholders’ equity:
Retained earnings
$
354,850
$
389,559</t>
  </si>
  <si>
    <t>Summary of Business and Significant Accounting Policies (Tables)</t>
  </si>
  <si>
    <t>Summary Of Business And Accounting Policies [Line Items]</t>
  </si>
  <si>
    <t>Schedule of Certain Risks and Concentrations of Credit Risk</t>
  </si>
  <si>
    <t xml:space="preserve">The following customers individually exceeded 10% of total accounts receivable as of the dates shown:
January 31,
January 31,
2018
2017
Customer 1
18%
15%
Customer 2
13%
15%
*
Does not exceed 10%. </t>
  </si>
  <si>
    <t>Activity Related to Allowance for Doubtful Accounts</t>
  </si>
  <si>
    <t>Activity related to our allowance for doubtful accounts was as follows (in thousands):
Fiscal Year Ended January 31,
2018
2017
2016
Balance at beginning of period
$
659
$
542
$
413
Add: charges (credits) to costs and expenses
(242
)
130
201
Less: (write-offs)
(72
)
(13
)
(72
)
Balance at end of period
$
345
$
659
$
542</t>
  </si>
  <si>
    <t>Schedule of Estimated Useful Lives by Asset Classification</t>
  </si>
  <si>
    <t>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t>
  </si>
  <si>
    <t>Adoption of New Standard [Member]</t>
  </si>
  <si>
    <t>Schedule of Consolidated Statements of Comprehensive Income</t>
  </si>
  <si>
    <t>Select consolidated statements of comprehensive income line items, which reflect the adoption of the new standard are as follows (in thousands):
Fiscal Year Ended January 31,
2018
2017
As Reported
As Adjusted
As Reported
As Adjusted
Revenues:
Subscription services
$
554,446
$
559,434
$
434,316
$
440,815
Operating expenses:
Sales and marketing
130,898
128,749
116,803
110,582
Operating income
150,792
157,929
107,968
120,688
Net income
$
141,966
$
151,176
$
68,804
$
77,572
Net income per share attributable to Class A and Class B common stockholders:
Basic
$
1.01
$
1.08
$
0.51
$
0.57
Diluted
$
0.92
$
0.98
$
0.47
$
0.53</t>
  </si>
  <si>
    <t>Schedule of Consolidated Balance Sheet</t>
  </si>
  <si>
    <t>Select consolidated balance sheet line items, which reflect the adoption of the new standard are as follows (in thousands):
Fiscal Year Ended January 31,
2018
As Reported
As Adjusted
Assets
Unbilled accounts receivable
$
9,063
$
13,348
Deferred costs, net, noncurrent
—
30,306
Deferred income taxes, non-current
3,490
2,222
Liabilities
Deferred revenue
$
275,446
$
266,939
Deferred income taxes, non-current
3,828
10,949
Stockholders’ equity:
Retained earnings
$
354,850
$
389,559</t>
  </si>
  <si>
    <t>Short-Term Investments (Tables)</t>
  </si>
  <si>
    <t>Schedule of Short-Term Investments</t>
  </si>
  <si>
    <t>At January 31, 2018, short-term investments consisted of the following (in thousands):
Gross
Gross
Estimated
Amortized
unrealized
unrealized
fair
cost
gains
losses
value
Available-for-sale securities:
Asset-backed securities
$
67,875
$
—
$
(424
)
$
67,451
Commercial paper
19,926
—
(12
)
19,914
Corporate notes and bonds
160,499
1
(759
)
159,741
Foreign government bonds
1,504
—
(18
)
1,486
Mortgage backed securities
11,555
—
(75
)
11,480
U.S. agency obligations
71,206
1
(76
)
71,131
U.S. treasury securities
110,707
5
(136
)
110,576
Total available-for-sale securities
$
443,272
$
7
$
(1,500
)
$
441,779
At January 31, 2017, short-term investments consisted of the following (in thousands):
Gross
Gross
Estimated
Amortized
unrealized
unrealized
fair
cost
gains
losses
value
Available-for-sale securities:
Asset-backed securities
$
20,729
$
5
$
(16
)
$
20,718
Commercial paper
20,567
4
(1
)
20,570
Corporate notes and bonds
92,843
14
(101
)
92,756
U.S. agency obligations
87,091
12
(51
)
87,052
U.S. treasury securities
80,277
4
(111
)
80,170
Total available-for-sale securities
$
301,507
$
39
$
(280
)
$
301,266</t>
  </si>
  <si>
    <t>Summary of Estimated Fair Value of Short-Term Investments, Designated as Available-for-Sale and Classified by Contractual Maturity</t>
  </si>
  <si>
    <t>The following table summarizes the estimated fair value of our short-term investments, designated as available-for-sale and classified by the contractual maturity date of the securities as of the dates shown (in thousands):
January 31,
2018
2017
Due in one year or less
$
308,172
$
225,183
Due in greater than one year
133,607
76,083
Total
$
441,779
$
301,266</t>
  </si>
  <si>
    <t>Schedule of Fair Values and Gross Unrealized Losses of Available-for-Sale Securities Aggregated by Investment Category</t>
  </si>
  <si>
    <t>The following table shows the fair values and the gross unrealized losses of these available-for-sale securities aggregated by investment category as of January 31, 2018 (in thousands):
Gross
Fair
unrealized
value
losses
Asset-backed securities
$
65,690
$
(424
)
Commercial paper
19,914
(12
)
Corporate notes and bonds
155,419
(759
)
Foreign government bonds
1,485
(18
)
Mortgage backed securities
11,481
(75
)
U.S. agency obligations
66,655
(76
)
U.S. treasury securities
82,147
(136
)
The following table shows the fair values and the gross unrealized losses of these available-for-sale securities aggregated by investment category as of January 31, 2017 (in thousands):
Gross
Fair
unrealized
value
losses
Asset-backed securities
$
14,027
$
(16
)
Commercial paper
5,694
(1
)
Corporate notes and bonds
67,220
(101
)
U.S. agency obligations
40,549
(51
)
U.S. treasury securities
68,704
(111
)</t>
  </si>
  <si>
    <t>Property and Equipment, Net (Tables)</t>
  </si>
  <si>
    <t>Components of Property and Equipment, Net</t>
  </si>
  <si>
    <t>Property and equipment, net consists of the following as of the dates shown (in thousands):
January 31,
2018
2017
Land
$
3,040
$
3,040
Building
20,984
20,984
Land improvements and building improvements
20,073
14,731
Equipment and computers
7,732
7,197
Furniture and fixtures
9,619
7,322
Leasehold improvements
3,637
2,615
Construction in progress
36
2,889
65,121
58,778
Less accumulated depreciation
(12,837
)
(8,871
)
Total property and equipment, net
$
52,284
$
49,907</t>
  </si>
  <si>
    <t>Intangible Assets and Goodwill (Tables)</t>
  </si>
  <si>
    <t>Details of Intangible Assets</t>
  </si>
  <si>
    <t>The following schedule presents the details of intangible assets as of January 31, 2018 (dollar amounts in thousands):
January 31, 2018
Gross
Remaining
carrying
Accumulated
useful life
amount
amortization
Net
(in years)
Existing technology
$
3,880
$
(3,509
)
$
371
0.8
Database
4,939
(4,091
)
848
2.0
Customer contracts and relationships
33,643
(8,798
)
24,845
7.5
Software
10,867
(5,820
)
5,047
2.2
Brand
1,141
(762
)
379
1.2
$
54,470
$
(22,980
)
$
31,490
The following schedule presents the details of intangible assets as of January 31, 2017 (dollar amounts in thousands):
January 31, 2017
Gross
Remaining
carrying
Accumulated
useful life
amount
amortization
Net
(in years)
Existing technology
$
3,880
$
(2,733
)
$
1,147
1.6
Database
4,939
(3,291
)
1,648
2.5
Customer contracts and relationships
33,643
(5,245
)
28,398
8.5
Software
10,867
(3,481
)
7,386
3.2
Brand
1,141
(437
)
704
2.2
$
54,470
$
(15,187
)
$
39,283</t>
  </si>
  <si>
    <t>Estimated Amortization Expense</t>
  </si>
  <si>
    <t>The estimated amortization expense for intangible assets for the next five years and thereafter is as follows as of January 31, 2018 (in thousands):
Estimated
amortization
Period
expense
Fiscal 2019
$
6,969
Fiscal 2020
6,062
Fiscal 2021
3,629
Fiscal 2022
3,182
Fiscal 2023
3,182
Thereafter
8,466
Total
$
31,490</t>
  </si>
  <si>
    <t>Accrued Expenses (Tables)</t>
  </si>
  <si>
    <t>Schedule of Accrued Expenses</t>
  </si>
  <si>
    <t>Accrued expenses consisted of the following as of the dates shown (in thousands):
January 31,
2018
2017
Accrued commissions
$
3,565
$
3,754
Accrued bonus
3,068
2,333
Deferred compensation associated with Zinc Ahead
467
333
Accrued vacation
2,608
1,866
Payroll tax payable
3,580
1,402
Accrued other compensation and benefits
3,766
2,319
Total accrued compensation and benefits
$
17,054
$
12,007
Accrued fees payable to salesforce.com
4,929
4,520
Accrued third-party professional services subcontractors' fees
1,614
953
Taxes payable
3,009
2,663
Other accrued expenses
3,600
4,174
Total accrued expenses and other current liabilities
$
13,152
$
12,310</t>
  </si>
  <si>
    <t>Fair Value Measurements (Tables)</t>
  </si>
  <si>
    <t>Fair Value Hierarchy for Financial Assets and Liabilities Measured at Fair Value on Recurring Basis</t>
  </si>
  <si>
    <t>The following table presents the fair value hierarchy for financial assets measured at fair value on a recurring basis as of January 31, 2018 (in thousands):
Level 1
Level 2
Level 3
Total
Assets
Cash equivalents:
Money market funds
$
25,820
$
—
$
—
$
25,820
Commercial paper
—
1,999
—
1,999
Corporate notes and bonds
—
2,080
—
2,080
U.S. treasury securities
—
8,000
—
8,000
Short-term investments:
Asset-backed securities
—
67,451
—
67,451
Commercial paper
—
19,914
—
19,914
Corporate notes and bonds
—
159,741
—
159,741
Foreign government bonds
—
1,486
—
1,486
Mortgage backed securities
—
11,480
—
11,480
U.S. agency obligations
—
71,131
—
71,131
U.S. treasury securities
—
110,576
—
110,576
Foreign currency derivative contracts
—
127
—
127
Total
$
25,820
$
453,985
$
—
$
479,805
Liabilities
Foreign currency derivative contracts
—
391
—
391
Total
$
—
$
391
$
—
$
391
The following table presents the fair value hierarchy for financial assets measured at fair value on a recurring basis as of January 31, 2017 (in thousands):
Level 1
Level 2
Level 3
Total
Cash equivalents:
Money market funds
$
20,174
$
—
$
—
$
20,174
Corporate notes and bonds
—
—
—
—
U.S. agency obligations
—
5,450
—
5,450
Short-term investments:
Asset-backed securities
—
20,718
—
20,718
Commercial paper
—
20,570
—
20,570
Corporate notes and bonds
—
92,756
—
92,756
U.S. agency obligations
—
87,052
—
87,052
U.S. treasury securities
—
80,170
—
80,170
Total
$
20,174
$
306,716
$
—
$
326,890</t>
  </si>
  <si>
    <t>Summary of Outstanding Balance Sheet Hedges</t>
  </si>
  <si>
    <t>Details on outstanding balance sheet hedges are presented below as of the date shown below (in thousands):
January 31,
2018
Derivative Assets
Balance Sheet Location
Derivatives not designated as hedging instruments:
Foreign currency derivative contracts
Prepaid expenses and other current assets
$
127
Derivative Liabilities
Derivatives not designated as hedging instruments:
Foreign currency derivative contracts
Accrued expenses
$
391</t>
  </si>
  <si>
    <t>Summary Fair Value of Outstanding Derivative Instruments</t>
  </si>
  <si>
    <t>The Fair value of our outstanding derivative instruments is summarized below (in thousands):
January 31,
2018
Notional amount of foreign currency derivative contracts
$
36,266
Fair value of foreign currency derivative contracts
36,531</t>
  </si>
  <si>
    <t>Other Income, Net (Tables)</t>
  </si>
  <si>
    <t>Other income, net consisted of the following (in thousands):
Fiscal Year Ended January 31,
2018
2017
2016
Foreign currency gain (loss)
$
1,177
$
(1,009
)
$
(1,785
)
Amortization of investment premiums
(1,718
)
(1,801
)
(2,804
)
Interest income
8,383
4,477
4,617
Other income, net
$
7,842
$
1,667
$
28</t>
  </si>
  <si>
    <t>Income Taxes (Tables)</t>
  </si>
  <si>
    <t>Components of Income before Income Taxes</t>
  </si>
  <si>
    <t>The components of income before income taxes by U.S. and foreign jurisdictions were as follows for the periods shown (in thousands):
Fiscal Year Ended January 31,
2018
2017
2016
United States
$
133,035
$
97,981
$
82,331
Foreign
25,599
11,654
(3,714
)
Total
$
158,634
$
109,635
$
78,617</t>
  </si>
  <si>
    <t>Components of Provision for Income Taxes</t>
  </si>
  <si>
    <t>Provision for income taxes consisted of the following for the periods shown (in thousands):
Fiscal Year Ended January 31,
2018
2017
2016
Current provision:
Federal
$
5,315
$
36,004
$
26,919
State
209
4,924
2,897
Foreign
8,022
4,976
826
Total
$
13,546
$
45,904
$
30,642
Deferred provision:
Federal
3,884
(2,395
)
(4,573
)
State
304
(338
)
(209
)
Foreign
(1,066
)
(2,340
)
(1,703
)
Total
$
3,122
$
(5,073
)
$
(6,485
)
Provision for income taxes
$
16,668
$
40,831
$
24,157</t>
  </si>
  <si>
    <t>Reconciliation of Statutory Federal Income Tax to Effective Tax</t>
  </si>
  <si>
    <t>Provision for income taxes differed from the amount computed by applying the federal statutory income tax rate of 33.8%, to income before income taxes as a result of the following for the periods shown (in thousands):
Fiscal Year Ended January 31,
2018
2017
2016
Federal tax statutory tax rate
$
53,629
$
38,371
$
27,489
State taxes
3,919
3,883
2,034
Nondeductible expenses
(462
)
(367
)
794
Research and development credit
(9,409
)
(6,739
)
(4,353
)
Domestic manufacturing deduction
(1,096
)
(1,678
)
(1,712
)
Stock-based compensation
(37,347
)
4,338
3,331
Foreign rate differential
(2,207
)
1,042
(5,104
)
Valuation allowance
4,010
1,630
5,655
Impact of foreign operations
4,842
1,891
—
Tax election benefit
—
—
(2,865
)
Others
789
(1,540
)
(1,112
)
Provision for income taxes
$
16,668
$
40,831
$
24,157</t>
  </si>
  <si>
    <t>Components of Deferred Tax Assets and Liabilities</t>
  </si>
  <si>
    <t>The tax effects of temporary differences that give rise to significant portions of our deferred tax assets and liabilities related to the following (in thousands):
January 31,
2018
2017
Deferred Tax Assets:
Accruals and reserves
$
8,444
$
11,022
Net operating loss carryforward
2,002
1,753
State income taxes
236
1,612
Tax credit carryforward
10,196
11,479
Other
30
264
Gross Deferred Tax Assets
$
20,908
$
26,130
Valuation Allowance
(10,329
)
(9,670
)
Total Deferred Tax Assets
$
10,579
$
16,460
Deferred Tax Liabilities:
Property and equipment
$
(633
)
$
(906
)
Intangible assets
(8,078
)
(11,678
)
Expensed internal-use software
(595
)
(390
)
Other
(1,611
)
—
Total Deferred Tax Liabilities
$
(10,917
)
$
(12,974
)
Net Deferred Tax Assets
$
(338
)
$
3,486</t>
  </si>
  <si>
    <t>Summary of Changes in Total Gross Amount of Unrecognized Tax Benefits</t>
  </si>
  <si>
    <t>The aggregate changes in our total gross amount of unrecognized tax benefits are summarized as follows for the periods shown (in thousands)
Fiscal Year Ended January 31,
2018
2017
2016
Beginning balance
$
7,868
$
5,248
$
3,247
Increases related to tax positions taken during the prior period
189
24
160
Increases related to tax positions taken during the current period
4,032
2,888
2,185
Lapse of statute of limitations
(691
)
(292
)
(344
)
Ending balance
$
11,398
$
7,868
$
5,248</t>
  </si>
  <si>
    <t>Stockholders' Equity (Tables)</t>
  </si>
  <si>
    <t>Summary of Stock Option Activity</t>
  </si>
  <si>
    <t>A summary of stock option activity for fiscal year ended January 31, 2018 is presented below
Weighted
Weighted
average
average
remaining
Aggregate
Number
exercise
contractual
intrinsic
of shares
price
term (in years)
value
Options outstanding at January 31, 2017
16,282,343
$
7.48
6.3
$
567,491,532
Options granted
2,879,635
59.97
Options exercised
(2,935,962
)
7.22
Options forfeited/cancelled
(201,870
)
22.84
Options outstanding at January 31, 2018
16,024,146
$
16.76
6.1
$
738,648,507
Options vested and exercisable at January 31, 2018
6,319,293
$
5.47
4.9
$
362,644,996
Options vested and exercisable at January 31, 2018 and expected to vest thereafter
16,024,146
$
16.76
6.1
$
738,648,507</t>
  </si>
  <si>
    <t>Summary of RSU Activity</t>
  </si>
  <si>
    <t>A summary of RSU activity for fiscal year ended January 31, 2018 is presented below:
Weighted
Unreleased
average
restricted
grant date
stock units
fair value
Balance at January 31, 2017
3,362,650
$
29.33
RSUs granted
1,201,849
53.97
RSUs vested
(1,247,103
)
31.52
RSUs forfeited/cancelled
(415,660
)
32.54
Balance at January 31, 2018
2,901,736
$
38.14</t>
  </si>
  <si>
    <t>Schedule of Weighted-Average Assumptions Used to Estimate Grant Date Fair Value of Options Granted</t>
  </si>
  <si>
    <t>The following table presents the weighted-average assumptions used to estimate the grant date fair value of options granted during the periods presented:
Fiscal Year Ended January 31,
2018
2017
2016
Volatility
42% – 44%
45% – 46%
45% – 46%
Expected term (in years)
6.35
6.31 – 7.56
5.50 – 6.32
Risk-free interest rate
1.86% – 2.21%
1.48% – 2.10%
1.69% – 1.84%
Dividend yield
0%
0%
0</t>
  </si>
  <si>
    <t>Schedule of Weighted-Average Assumptions Used to Calculate Out Stock-Based Compensation for Stock Purchase under ESPP</t>
  </si>
  <si>
    <t>The following table presents the weighted-average assumptions used to calculate our stock-based compensation for the stock purchases under the ESPP:
Volatility
44
%
Expected term (in years)
0.58
Risk-free interest rate
0.10
%
Dividend yield
0
%</t>
  </si>
  <si>
    <t>CEO [Member]</t>
  </si>
  <si>
    <t>The following table provides the assumptions used in the Monte Carlo simulation for each tranche granted:
Volatility
41
%
Expected term (in years)
10.00
Risk-free interest rate
2.53
%
Dividend yield
0
%</t>
  </si>
  <si>
    <t>Net Income per Share Attributable to Common Stockholders (Tables)</t>
  </si>
  <si>
    <t>Numerators and Denominators of the Basic and Diluted EPS Computations for Common Stock</t>
  </si>
  <si>
    <t>The numerators and denominators of the basic and diluted EPS computations for our common stock are calculated as follows (in thousands, except per share data):
For the fiscal year ended January 31,
2018
2017
2016
Class A
Class B
Class A
Class B
Class A
Class B
Basic
Numerator
Net income
$
113,818
$
28,148
$
49,799
$
19,005
$
31,453
$
23,007
Undistributed earnings allocated to participating securities
—
—
(2
)
(1
)
(27
)
(20
)
Net income attributable to common stockholders, basic
$
113,818
$
28,148
$
49,797
$
19,004
$
31,426
$
22,987
Denominator
Weighted average shares used in computing net income per share attributable to common stockholders, basic
112,491
27,820
98,216
37,482
76,246
55,774
Net income per share attributable to common stockholders, basic
$
1.01
$
1.01
$
0.51
$
0.51
$
0.41
$
0.41
Diluted
Numerator
Net income attributable to common stockholders, basic
$
113,818
$
28,148
$
49,797
$
19,004
$
31,426
$
22,987
Reallocation as a result of conversion of Class B to Class A common stock:
Net income attributable to common stockholders, basic
28,148
—
19,004
—
22,987
—
Reallocation of net income to Class B common stock
—
9,902
—
4,009
—
2,808
Net income attributable to common stockholders, diluted
$
141,966
$
38,050
$
68,801
$
23,013
$
54,413
$
25,795
Denominator
Number of shares used for basic EPS computation
112,491
27,820
98,216
37,482
76,246
55,774
Conversion of Class B to Class A common stock
27,820
—
37,482
—
55,774
—
Effect of potentially dilutive common shares
13,370
13,370
11,880
11,880
12,957
12,957
Weighted average shares used in computing net income per share attributable to common stockholders, diluted
153,681
41,190
147,578
49,362
144,977
68,731
Net income per share attributable to common stockholders, diluted
$
0.92
$
0.92
$
0.47
$
0.47
$
0.38
$
0.38</t>
  </si>
  <si>
    <t>Potential Common Share Equivalents Excluded where the Inclusion would be Anti-dilutive</t>
  </si>
  <si>
    <t>Potential common share equivalents excluded where the inclusion would be anti-dilutive are as follows:
Fiscal Year Ended January 31,
2018
2017
2016
Options and awards to purchase shares not included in the computation of diluted net income per share because their inclusion would be anti-dilutive
833,691
2,040,238
886,472</t>
  </si>
  <si>
    <t>Commitments and Contingencies (Tables)</t>
  </si>
  <si>
    <t>Future Minimum Lease Payments Under Non-cancelable Operating Leases</t>
  </si>
  <si>
    <t>Future minimum lease payments under non-cancelable operating leases as of January 31, 2018 are as follows (in thousands):
Operating
Period
leases
Fiscal 2019
$
4,955
Fiscal 2020
4,138
Fiscal 2021
3,171
Fiscal 2022
2,513
Fiscal 2023
1,362
Thereafter
1,348
Total
$
17,487</t>
  </si>
  <si>
    <t>Information about Geographic Areas (Tables)</t>
  </si>
  <si>
    <t>Revenues by Geographic Area</t>
  </si>
  <si>
    <t>Revenues by geographic area, which is primarily measured by the estimated location of the end users for subscription services revenues and the estimated location of the resources performing the services for professional services, were as follows for the periods shown below (in thousands):
Fiscal Year Ended January 31,
2018
2017
2016
Revenues by geography
North America
$
376,538
$
297,014
$
225,483
Europe and other
202,411
160,666
111,923
Asia Pacific
106,622
86,363
71,815
Total revenues
$
685,571
$
544,043
$
409,221</t>
  </si>
  <si>
    <t>Long-Lived Assets by Geographic Area</t>
  </si>
  <si>
    <t>Long-lived assets by geographic area are as follows as of the periods shown (in thousands):
January 31,
2018
2017
2016
Long-lived assets by geography
North America
$
49,214
$
47,096
$
45,163
Europe and other
1,840
1,762
1,827
Asia Pacific
1,230
1,049
479
Total long-lived assets
$
52,284
$
49,907
$
47,469</t>
  </si>
  <si>
    <t>Selected Quarterly Financial Data (Tables)</t>
  </si>
  <si>
    <t>Summary of Quarterly Financial Information</t>
  </si>
  <si>
    <t>Selected summarized quarterly financial information for fiscal years ended January 31, 2018 and 2017 is as follows (in thousands):
Three Months Ended
Jan. 31, 2018
Oct. 31, 2017
Jul. 31, 2017
Apr. 30, 2017
Jan. 31, 2017
Oct. 31, 2016
Jul. 31, 2016
Apr. 30, 2016
(in thousands)
Consolidated Statements of Income Data:
Total revenues
$
184,919
$
176,149
$
166,585
$
157,918
$
150,153
$
142,779
$
131,347
$
119,764
Gross profit
126,002
122,913
116,181
109,036
103,683
98,854
89,152
78,673
Operating income
34,887
41,668
36,898
37,339
32,530
33,810
23,822
17,806
Net income
$
33,706
$
34,393
$
37,844
$
36,023
$
21,707
$
21,630
$
12,958
$
12,509
Net income per share attributable to Class A and Class B common stockholders:
Basic
$
0.24
$
0.24
$
0.27
$
0.26
$
0.16
$
0.16
$
0.10
$
0.09
Diluted
$
0.22
$
0.22
$
0.25
$
0.24
$
0.15
$
0.15
$
0.09
$
0.09</t>
  </si>
  <si>
    <t>Summary of Business and Significant Accounting Policies - Additional Information (Detail)</t>
  </si>
  <si>
    <t>Feb. 01, 2017USD ($)</t>
  </si>
  <si>
    <t>Jan. 31, 2018USD ($)</t>
  </si>
  <si>
    <t>Jan. 31, 2018USD ($)SegmentCustomer</t>
  </si>
  <si>
    <t>Jan. 31, 2017USD ($)Customer</t>
  </si>
  <si>
    <t>Jan. 31, 2016USD ($)Customer</t>
  </si>
  <si>
    <t>Number of operating segment | Segment</t>
  </si>
  <si>
    <t>Highly liquid investments maturity</t>
  </si>
  <si>
    <t>3 months</t>
  </si>
  <si>
    <t>Impairment of goodwill</t>
  </si>
  <si>
    <t>Impairment recognized for long-lived assets</t>
  </si>
  <si>
    <t>Sales commission expense</t>
  </si>
  <si>
    <t>Advertising expense</t>
  </si>
  <si>
    <t>Accounting Standards Update 2016-09 [Member]</t>
  </si>
  <si>
    <t>Net cumulative-effect adjustment on retained earnings</t>
  </si>
  <si>
    <t>Accounting Standards Update 2016-09 [Member] | Effect on Provision for Income Taxes [Member]</t>
  </si>
  <si>
    <t>Recognition of excess tax benefits</t>
  </si>
  <si>
    <t>2013 Employee Stock Purchase Plan [Member]</t>
  </si>
  <si>
    <t>Recognition period of stock-based compensation expenses on straight-line basis</t>
  </si>
  <si>
    <t>7 months</t>
  </si>
  <si>
    <t>Internal-Use Software [Member]</t>
  </si>
  <si>
    <t>Useful Lives of Intangible Assets</t>
  </si>
  <si>
    <t>3 years</t>
  </si>
  <si>
    <t>Customer concentration risk [Member]</t>
  </si>
  <si>
    <t>Sales percentage from largest customers</t>
  </si>
  <si>
    <t>42.00%</t>
  </si>
  <si>
    <t>45.00%</t>
  </si>
  <si>
    <t>50.00%</t>
  </si>
  <si>
    <t>Customer concentration risk [Member] | Revenues [Member]</t>
  </si>
  <si>
    <t>Number of customers | Customer</t>
  </si>
  <si>
    <t>Minimum [Member]</t>
  </si>
  <si>
    <t>Customer payment period</t>
  </si>
  <si>
    <t>30 days</t>
  </si>
  <si>
    <t>Minimum [Member] | 2007 Stock Plan [Member]</t>
  </si>
  <si>
    <t>Share-based compensation cost recognition vesting service period</t>
  </si>
  <si>
    <t>4 years</t>
  </si>
  <si>
    <t>Maximum [Member]</t>
  </si>
  <si>
    <t>60 days</t>
  </si>
  <si>
    <t>Maximum [Member] | 2007 Stock Plan [Member]</t>
  </si>
  <si>
    <t>9 years</t>
  </si>
  <si>
    <t>Summary of Business and Significant Accounting Policies - Schedule of Certain Risks and Concentrations of Credit Risk (Detail) - Customer concentration risk [Member] - Accounts receivable [Member]</t>
  </si>
  <si>
    <t>Customer 1 [Member]</t>
  </si>
  <si>
    <t>Concentration Risk [Line Items]</t>
  </si>
  <si>
    <t>Concentration risk percentage</t>
  </si>
  <si>
    <t>18.00%</t>
  </si>
  <si>
    <t>15.00%</t>
  </si>
  <si>
    <t>Customer 2 [Member]</t>
  </si>
  <si>
    <t>13.00%</t>
  </si>
  <si>
    <t>Summary of Business and Significant Accounting Policies - Activity Related to Allowance for Doubtful Accounts (Detail) - USD ($) $ in Thousands</t>
  </si>
  <si>
    <t>Receivables [Abstract]</t>
  </si>
  <si>
    <t>Balance at beginning of period</t>
  </si>
  <si>
    <t>Add: charges (credits) to costs and expenses</t>
  </si>
  <si>
    <t>Less: (write-offs)</t>
  </si>
  <si>
    <t>Balance at end of period</t>
  </si>
  <si>
    <t>Summary of Business and Significant Accounting Policies - Schedule of Estimated Useful Lives by Asset Classification (Detail)</t>
  </si>
  <si>
    <t>Land [Member]</t>
  </si>
  <si>
    <t>Property, Plant and Equipment [Line Items]</t>
  </si>
  <si>
    <t>Estimated useful life description</t>
  </si>
  <si>
    <t>Not depreciated</t>
  </si>
  <si>
    <t>Building [Member]</t>
  </si>
  <si>
    <t>Estimated useful life</t>
  </si>
  <si>
    <t>30 years</t>
  </si>
  <si>
    <t>Land and building improvements [Member]</t>
  </si>
  <si>
    <t>Shorter of remaining life of building or estimated useful life</t>
  </si>
  <si>
    <t>Equipment and computers [Member]</t>
  </si>
  <si>
    <t>Furniture and fixtures [Member]</t>
  </si>
  <si>
    <t>5 years</t>
  </si>
  <si>
    <t>Leasehold improvements [Member]</t>
  </si>
  <si>
    <t>Shorter of remaining life of the lease term or estimated useful life</t>
  </si>
  <si>
    <t>Summary of Business and Significant Accounting Policies - Schedule of Consolidated Statements of Comprehensive Income (Detail) - USD ($) $ / shares in Units, $ in Thousands</t>
  </si>
  <si>
    <t>Oct. 31, 2017</t>
  </si>
  <si>
    <t>Apr. 30, 2017</t>
  </si>
  <si>
    <t>Oct. 31, 2016</t>
  </si>
  <si>
    <t>Jul. 31, 2016</t>
  </si>
  <si>
    <t>Apr. 30, 2016</t>
  </si>
  <si>
    <t>Adoption of New Standard [Member] | As Adjusted [Member]</t>
  </si>
  <si>
    <t>Summary of Business and Significant Accounting Policies - Schedule of Consolidated Balance Sheet (Detail) - USD ($) $ in Thousands</t>
  </si>
  <si>
    <t>Assets</t>
  </si>
  <si>
    <t>Liabilities</t>
  </si>
  <si>
    <t>Unbilled accounts receivable</t>
  </si>
  <si>
    <t>Deferred costs, net, noncurrent</t>
  </si>
  <si>
    <t>Short-Term Investments - Schedule of Short-Term Investment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sset-backed securities [Member]</t>
  </si>
  <si>
    <t>Commercial paper [Member]</t>
  </si>
  <si>
    <t>Corporate notes and bonds [Member]</t>
  </si>
  <si>
    <t>Foreign government bonds [Member]</t>
  </si>
  <si>
    <t>Mortgage backed securities [Member]</t>
  </si>
  <si>
    <t>U.S. agency obligations [Member]</t>
  </si>
  <si>
    <t>U.S. treasury securities [Member]</t>
  </si>
  <si>
    <t>Short-Term Investments - Summary of Estimated Fair Value of Short-Term Investments, Designated as Available-for-Sale and Classified by Contractual Maturity (Detail) - USD ($) $ in Thousands</t>
  </si>
  <si>
    <t>Due in one year or less</t>
  </si>
  <si>
    <t>Due in greater than one year</t>
  </si>
  <si>
    <t>Short-Term Investments - Additional Information (Detail) - USD ($)</t>
  </si>
  <si>
    <t>Other-than-temporary impairment losses on investments</t>
  </si>
  <si>
    <t>Short-Term Investments - Schedule of Fair Values and Gross Unrealized Losses of Available-for-Sale Securities Aggregated by Investment Category (Detail) - USD ($) $ in Thousands</t>
  </si>
  <si>
    <t>Fair value</t>
  </si>
  <si>
    <t>Gross unrealized losses</t>
  </si>
  <si>
    <t>Property and Equipment, Net - Components of Property and Equipment, Net (Detail) - USD ($) $ in Thousands</t>
  </si>
  <si>
    <t>Property and equipment, gross</t>
  </si>
  <si>
    <t>Less accumulated depreciation</t>
  </si>
  <si>
    <t>Total property and equipment, net</t>
  </si>
  <si>
    <t>Land improvements and building improvements [Member]</t>
  </si>
  <si>
    <t>Construction in progress [Member]</t>
  </si>
  <si>
    <t>Property and Equipment, Net - Additional Information (Detail) - USD ($) $ in Millions</t>
  </si>
  <si>
    <t>Depreciation</t>
  </si>
  <si>
    <t>Intangible Assets and Goodwill - Details of Intangible Assets (Detail) - USD ($) $ in Thousands</t>
  </si>
  <si>
    <t>Finite-Lived Intangible Assets [Line Items]</t>
  </si>
  <si>
    <t>Intangible assets, Gross carrying amount</t>
  </si>
  <si>
    <t>Intangible assets, Accumulated amortization</t>
  </si>
  <si>
    <t>Intangible assets, Net</t>
  </si>
  <si>
    <t>Existing technology [Member]</t>
  </si>
  <si>
    <t>Intangible assets, Remaining useful life</t>
  </si>
  <si>
    <t>9 months 18 days</t>
  </si>
  <si>
    <t>1 year 7 months 6 days</t>
  </si>
  <si>
    <t>Database [Member]</t>
  </si>
  <si>
    <t>2 years</t>
  </si>
  <si>
    <t>2 years 6 months</t>
  </si>
  <si>
    <t>Customer contracts and relationships [Member]</t>
  </si>
  <si>
    <t>7 years 6 months</t>
  </si>
  <si>
    <t>8 years 6 months</t>
  </si>
  <si>
    <t>Software [Member]</t>
  </si>
  <si>
    <t>2 years 2 months 12 days</t>
  </si>
  <si>
    <t>3 years 2 months 12 days</t>
  </si>
  <si>
    <t>Brand [Member]</t>
  </si>
  <si>
    <t>1 year 2 months 12 days</t>
  </si>
  <si>
    <t>Intangible Assets and Goodwill - Additional Information (Detail) - USD ($) $ in Millions</t>
  </si>
  <si>
    <t>Amortization expense</t>
  </si>
  <si>
    <t>Intangible Assets and Goodwill - Estimated Amortization Expense (Detail) - USD ($) $ in Thousands</t>
  </si>
  <si>
    <t>Finite Lived Intangible Assets Future Amortization Expense Current And Five Succeeding Fiscal Years [Abstract]</t>
  </si>
  <si>
    <t>Thereafter</t>
  </si>
  <si>
    <t>Accrued Expenses - Schedule of Accrued Expenses (Detail) - USD ($) $ in Thousands</t>
  </si>
  <si>
    <t>Accrued commissions</t>
  </si>
  <si>
    <t>Accrued bonus</t>
  </si>
  <si>
    <t>Deferred compensation associated with Zinc Ahead</t>
  </si>
  <si>
    <t>Accrued vacation</t>
  </si>
  <si>
    <t>Payroll tax payable</t>
  </si>
  <si>
    <t>Accrued other compensation and benefits</t>
  </si>
  <si>
    <t>Total accrued compensation and benefits</t>
  </si>
  <si>
    <t>Accrued fees payable to salesforce.com</t>
  </si>
  <si>
    <t>Accrued third-party professional services subcontractors' fees</t>
  </si>
  <si>
    <t>Taxes payable</t>
  </si>
  <si>
    <t>Other accrued expenses</t>
  </si>
  <si>
    <t>Total accrued expenses and other current liabilities</t>
  </si>
  <si>
    <t>Fair Value Measurements - Fair Value Hierarchy for Financial Assets and Liabilities Measured at Fair Value on Recurring Basis (Detail) - USD ($) $ in Thousands</t>
  </si>
  <si>
    <t>Fair value, measurements recurring [Member]</t>
  </si>
  <si>
    <t>Fair value, measurements recurring [Member] | Money market funds [Member]</t>
  </si>
  <si>
    <t>Cash equivalents</t>
  </si>
  <si>
    <t>Fair value, measurements recurring [Member] | Commercial paper [Member]</t>
  </si>
  <si>
    <t>Fair value, measurements recurring [Member] | Corporate notes and bonds [Member]</t>
  </si>
  <si>
    <t>Fair value, measurements recurring [Member] | U.S. treasury securities [Member]</t>
  </si>
  <si>
    <t>Fair value, measurements recurring [Member] | U.S. agency obligations [Member]</t>
  </si>
  <si>
    <t>Fair value, measurements recurring [Member] | Asset-backed securities [Member]</t>
  </si>
  <si>
    <t>Fair value, measurements recurring [Member] | Foreign government bonds [Member]</t>
  </si>
  <si>
    <t>Fair value, measurements recurring [Member] | Mortgage backed securities [Member]</t>
  </si>
  <si>
    <t>Fair value, measurements recurring [Member] | Foreign currency derivative contracts [Member]</t>
  </si>
  <si>
    <t>Foreign currency derivative contracts</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U.S. treasury securities [Member]</t>
  </si>
  <si>
    <t>Fair value, measurements recurring [Member] | Level 2 [Member] | U.S. agency obligations [Member]</t>
  </si>
  <si>
    <t>Fair value, measurements recurring [Member] | Level 2 [Member] | Asset-backed securities [Member]</t>
  </si>
  <si>
    <t>Fair value, measurements recurring [Member] | Level 2 [Member] | Foreign government bonds [Member]</t>
  </si>
  <si>
    <t>Fair value, measurements recurring [Member] | Level 2 [Member] | Mortgage backed securities [Member]</t>
  </si>
  <si>
    <t>Fair value, measurements recurring [Member] | Level 2 [Member] | Foreign currency derivative contracts [Member]</t>
  </si>
  <si>
    <t>Fair Value Measurements - Additional Information (Detail) $ in Millions</t>
  </si>
  <si>
    <t>Foreign currency forward contracts [Member]</t>
  </si>
  <si>
    <t>Foreign Currency Fair Value Hedge Derivative [Line Items]</t>
  </si>
  <si>
    <t>Foreign currency gains recognized</t>
  </si>
  <si>
    <t>Fair Value Measurements - Summary of Outstanding Balance Sheet Hedges (Detail) - Foreign currency derivative contracts [Member] - Derivatives not designated as hedging instruments [Member] $ in Thousands</t>
  </si>
  <si>
    <t>Prepaid expenses and other current assets [Member]</t>
  </si>
  <si>
    <t>Derivatives Fair Value [Line Items]</t>
  </si>
  <si>
    <t>Derivative Assets</t>
  </si>
  <si>
    <t>Accrued expenses [Member]</t>
  </si>
  <si>
    <t>Derivative Liabilities</t>
  </si>
  <si>
    <t>Fair Value Measurements - Summary Fair Value of Outstanding Derivative Instruments (Detail) - Foreign currency forward contracts [Member]</t>
  </si>
  <si>
    <t>Notional amount of foreign currency derivative contracts</t>
  </si>
  <si>
    <t>Fair value of foreign currency derivative contracts</t>
  </si>
  <si>
    <t>Other Income, Net - Other Income, Net (Detail) - USD ($) $ in Thousands</t>
  </si>
  <si>
    <t>Foreign currency gain (loss)</t>
  </si>
  <si>
    <t>Amortization of investment premiums</t>
  </si>
  <si>
    <t>Interest income</t>
  </si>
  <si>
    <t>Income Taxes - Components of Income before Income Taxes (Detail) - USD ($) $ in Thousands</t>
  </si>
  <si>
    <t>United States</t>
  </si>
  <si>
    <t>Foreign</t>
  </si>
  <si>
    <t>Income Taxes - Components of Provision for Income Taxes (Detail) - USD ($) $ in Thousands</t>
  </si>
  <si>
    <t>Current provision:</t>
  </si>
  <si>
    <t>Federal</t>
  </si>
  <si>
    <t>State</t>
  </si>
  <si>
    <t>Deferred provision:</t>
  </si>
  <si>
    <t>Income Taxes - Additional Information (Detail) - USD ($)</t>
  </si>
  <si>
    <t>Jan. 31, 2019</t>
  </si>
  <si>
    <t>Jan. 31, 2015</t>
  </si>
  <si>
    <t>Income Tax Contingency [Line Items]</t>
  </si>
  <si>
    <t>Federal statutory income tax rate</t>
  </si>
  <si>
    <t>33.80%</t>
  </si>
  <si>
    <t>Net operating loss carryforwards for federal</t>
  </si>
  <si>
    <t>Net operating loss carryforwards for state</t>
  </si>
  <si>
    <t>Federal net operating loss expire year</t>
  </si>
  <si>
    <t>State net operating loss expire year</t>
  </si>
  <si>
    <t>Percentage of likely of being realized upon the effective settlement</t>
  </si>
  <si>
    <t>Gross unrecognized tax benefits</t>
  </si>
  <si>
    <t>Unrecognized tax benefits, that would impact tax rate if recognized</t>
  </si>
  <si>
    <t>California [Member]</t>
  </si>
  <si>
    <t>Open tax years</t>
  </si>
  <si>
    <t>Federal [Member]</t>
  </si>
  <si>
    <t>Other states [Member]</t>
  </si>
  <si>
    <t>Foreign Jurisdictions [Member]</t>
  </si>
  <si>
    <t>35.00%</t>
  </si>
  <si>
    <t>Scenario Plan [Member]</t>
  </si>
  <si>
    <t>21.00%</t>
  </si>
  <si>
    <t>California research and development [Member]</t>
  </si>
  <si>
    <t>Research and development tax credits</t>
  </si>
  <si>
    <t>Income Taxes - Reconciliation of Statutory Federal Income Tax to Effective Tax (Detail) - USD ($) $ in Thousands</t>
  </si>
  <si>
    <t>Federal tax statutory tax rate</t>
  </si>
  <si>
    <t>State taxes</t>
  </si>
  <si>
    <t>Nondeductible expenses</t>
  </si>
  <si>
    <t>Research and development credit</t>
  </si>
  <si>
    <t>Domestic manufacturing deduction</t>
  </si>
  <si>
    <t>Foreign rate differential</t>
  </si>
  <si>
    <t>Valuation allowance</t>
  </si>
  <si>
    <t>Impact of foreign operations</t>
  </si>
  <si>
    <t>Tax election benefit</t>
  </si>
  <si>
    <t>Others</t>
  </si>
  <si>
    <t>Income Taxes - Components of Deferred Tax Assets and Liabilities (Detail) - USD ($) $ in Thousands</t>
  </si>
  <si>
    <t>Deferred Tax Assets:</t>
  </si>
  <si>
    <t>Accruals and reserves</t>
  </si>
  <si>
    <t>Net operating loss carryforward</t>
  </si>
  <si>
    <t>State income taxes</t>
  </si>
  <si>
    <t>Tax credit carryforward</t>
  </si>
  <si>
    <t>Other</t>
  </si>
  <si>
    <t>Gross Deferred Tax Assets</t>
  </si>
  <si>
    <t>Valuation Allowance</t>
  </si>
  <si>
    <t>Total Deferred Tax Assets</t>
  </si>
  <si>
    <t>Deferred Tax Liabilities:</t>
  </si>
  <si>
    <t>Property and equipment</t>
  </si>
  <si>
    <t>Intangible assets</t>
  </si>
  <si>
    <t>Expensed internal-use software</t>
  </si>
  <si>
    <t>Total Deferred Tax Liabilities</t>
  </si>
  <si>
    <t>Net Deferred Tax (Liability)</t>
  </si>
  <si>
    <t>Net Deferred Tax Assets</t>
  </si>
  <si>
    <t>Income Taxes - Summary of Changes in Total Gross Amount of Unrecognized Tax Benefits (Detail) - USD ($) $ in Thousands</t>
  </si>
  <si>
    <t>Beginning balance</t>
  </si>
  <si>
    <t>Increases related to tax positions taken during the prior period</t>
  </si>
  <si>
    <t>Increases related to tax positions taken during the current period</t>
  </si>
  <si>
    <t>Lapse of statute of limitations</t>
  </si>
  <si>
    <t>Ending balance</t>
  </si>
  <si>
    <t>Stockholders' Equity - Additional Information (Detail) - USD ($)</t>
  </si>
  <si>
    <t>Feb. 01, 2017</t>
  </si>
  <si>
    <t>Jun. 15, 2014</t>
  </si>
  <si>
    <t>Share Based Compensation Arrangement By Share Based Payment Award [Line Items]</t>
  </si>
  <si>
    <t>Stock option award</t>
  </si>
  <si>
    <t>Board of directors service term</t>
  </si>
  <si>
    <t>Dividend declared</t>
  </si>
  <si>
    <t>Dividend paid</t>
  </si>
  <si>
    <t>Weighted-average grant date fair value of options granted</t>
  </si>
  <si>
    <t>Unrecognized compensation cost related to unvested stock options granted</t>
  </si>
  <si>
    <t>Closing stock price</t>
  </si>
  <si>
    <t>Intrinsic value of options exercised</t>
  </si>
  <si>
    <t>Stock options, granted</t>
  </si>
  <si>
    <t>Stock Options [Member]</t>
  </si>
  <si>
    <t>Weighted average period of unvested stock</t>
  </si>
  <si>
    <t>Restricted Stock Units (RSUs) [Member]</t>
  </si>
  <si>
    <t>Weighted average grant date fair value, RSUs granted</t>
  </si>
  <si>
    <t>Unrecognized compensation cost related to unvested RSUs</t>
  </si>
  <si>
    <t>Total intrinsic value, vested</t>
  </si>
  <si>
    <t>CEO [Member] | Stock Options [Member]</t>
  </si>
  <si>
    <t>Number of vesting tranches based on market conditions</t>
  </si>
  <si>
    <t>The stock option award is made up of five separate tranches. The first tranche vests over time, while the remaining four tranches vest based on certain stock price targets (market conditions).</t>
  </si>
  <si>
    <t>2007 Stock Plan [Member]</t>
  </si>
  <si>
    <t>2007 Stock Plan [Member] | Maximum [Member]</t>
  </si>
  <si>
    <t>2007 Stock Plan [Member] | Minimum [Member]</t>
  </si>
  <si>
    <t>2012 Equity Incentive Award Plan [Member]</t>
  </si>
  <si>
    <t>2013 Equity Incentive Plan [Member]</t>
  </si>
  <si>
    <t>Minimum incremental of issuance of common stock</t>
  </si>
  <si>
    <t>Common shares outstanding percentage</t>
  </si>
  <si>
    <t>5.00%</t>
  </si>
  <si>
    <t>Effective date of plan</t>
  </si>
  <si>
    <t>Oct. 15,
		2013</t>
  </si>
  <si>
    <t>Equity incentive plan</t>
  </si>
  <si>
    <t>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 During our fiscal year ended January 31, 2018, our board of directors determined to add 6,204,897 shares of common stock to the 2013 EIP.</t>
  </si>
  <si>
    <t>2013 Equity Incentive Plan [Member] | Stock Options [Member] | Maximum [Member]</t>
  </si>
  <si>
    <t>Stock option exercisable period</t>
  </si>
  <si>
    <t>10 years</t>
  </si>
  <si>
    <t>Stock option vesting period</t>
  </si>
  <si>
    <t>2013 Equity Incentive Plan [Member] | Stock Options [Member] | Minimum [Member]</t>
  </si>
  <si>
    <t>2013 Equity Incentive Plan [Member] | Restricted Stock Units (RSUs) [Member]</t>
  </si>
  <si>
    <t>2013 Equity Incentive Plan [Member] | Board of Directors [Member]</t>
  </si>
  <si>
    <t>Incremental of issuance of common stock</t>
  </si>
  <si>
    <t>1.00%</t>
  </si>
  <si>
    <t>Common stock reserve for future issuance</t>
  </si>
  <si>
    <t>Employee stock purchase plan</t>
  </si>
  <si>
    <t>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t>
  </si>
  <si>
    <t>Common stock acquire at fair market value</t>
  </si>
  <si>
    <t>85.00%</t>
  </si>
  <si>
    <t>Common stock purchases through payroll deductions</t>
  </si>
  <si>
    <t>2007 Stock Plans [Member] | Stock Options [Member] | Maximum [Member]</t>
  </si>
  <si>
    <t>2007 Stock Plans [Member] | Stock Options [Member] | Minimum [Member]</t>
  </si>
  <si>
    <t>2012 Stock Plan [Member] | Stock Options [Member] | Maximum [Member]</t>
  </si>
  <si>
    <t>2012 Stock Plan [Member] | Stock Options [Member] | Minimum [Member]</t>
  </si>
  <si>
    <t>2012 and 2013 Equity Incentive Plan [Member] | Maximum [Member]</t>
  </si>
  <si>
    <t>2012 and 2013 Equity Incentive Plan [Member] | Minimum [Member]</t>
  </si>
  <si>
    <t>Conversion of common stock outstanding</t>
  </si>
  <si>
    <t>100.00%</t>
  </si>
  <si>
    <t>Conversion of common stock</t>
  </si>
  <si>
    <t>Class A common stock [Member] | 2013 Equity Incentive Plan [Member]</t>
  </si>
  <si>
    <t>Common stock Available for issuance</t>
  </si>
  <si>
    <t>Class A common stock [Member] | 2013 Employee Stock Purchase Plan [Member]</t>
  </si>
  <si>
    <t>Stock issued in ESPP offering period</t>
  </si>
  <si>
    <t>Common stock, shares unvested</t>
  </si>
  <si>
    <t>Stockholders' Equity - Summary of Stock Option Activity (Detail)</t>
  </si>
  <si>
    <t>Jan. 31, 2018USD ($)$ / sharesshares</t>
  </si>
  <si>
    <t>Jan. 31, 2017USD ($)$ / sharesshares</t>
  </si>
  <si>
    <t>Number of shares, Options outstanding, Beginning Balance | shares</t>
  </si>
  <si>
    <t>Number of shares, Options granted | shares</t>
  </si>
  <si>
    <t>Number of shares, Options exercised | shares</t>
  </si>
  <si>
    <t>Number of shares, Options forfeited/cancelled | shares</t>
  </si>
  <si>
    <t>Number of shares, Options outstanding, Ending Balance | shares</t>
  </si>
  <si>
    <t>Number of shares, Options vested and exercisable | shares</t>
  </si>
  <si>
    <t>Number of shares, Options vested and exercisable and expected to vest thereafter | shares</t>
  </si>
  <si>
    <t>Weighted average exercise price, Options outstanding, Beginning Balance | $ / shares</t>
  </si>
  <si>
    <t>Weighted average exercise price, Options granted | $ / shares</t>
  </si>
  <si>
    <t>Weighted average exercise price, Options exercised | $ / shares</t>
  </si>
  <si>
    <t>Weighted average exercise price, Options forfeited/cancelled | $ / shares</t>
  </si>
  <si>
    <t>Weighted average exercise price, Options outstanding, Ending Balance | $ / shares</t>
  </si>
  <si>
    <t>Weighted average exercise price, Options vested and exercisable | $ / shares</t>
  </si>
  <si>
    <t>Weighted average exercise price, Options vested and exercisable and expected to vest thereafter | $ / shares</t>
  </si>
  <si>
    <t>Weighted average remaining contractual term (in years), Options outstanding</t>
  </si>
  <si>
    <t>6 years 1 month 6 days</t>
  </si>
  <si>
    <t>6 years 3 months 18 days</t>
  </si>
  <si>
    <t>Weighted average remaining contractual term (in years), Options vested and exercisable</t>
  </si>
  <si>
    <t>4 years 10 months 24 days</t>
  </si>
  <si>
    <t>Weighted average remaining contractual term (in years), Options vested and exercisable and expected to vest thereafter</t>
  </si>
  <si>
    <t>Aggregate intrinsic value, Options outstanding | $</t>
  </si>
  <si>
    <t>Aggregate intrinsic value, Options vested and exercisable | $</t>
  </si>
  <si>
    <t>Aggregate intrinsic value, Options vested and exercisable and expected to vest thereafter | $</t>
  </si>
  <si>
    <t>Stockholders' Equity - Summary of RSU Activity (Detail) - Restricted Stock Units (RSUs) [Member]</t>
  </si>
  <si>
    <t>Jan. 31, 2018$ / sharesshares</t>
  </si>
  <si>
    <t>Unreleased restricted stock units, Beginning Balance | shares</t>
  </si>
  <si>
    <t>Unreleased restricted stock units, RSUs granted | shares</t>
  </si>
  <si>
    <t>Unreleased restricted stock units, RSUs vested | shares</t>
  </si>
  <si>
    <t>Unreleased restricted stock units, RSUs forfeited/cancelled | shares</t>
  </si>
  <si>
    <t>Unreleased restricted stock units,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forfeited/cancelled | $ / shares</t>
  </si>
  <si>
    <t>Weighted average grant date fair value, Ending Balance | $ / shares</t>
  </si>
  <si>
    <t>Stockholders' Equity - Schedule of Weighted-Average Assumptions Used to Estimate Grant Date Fair Value of Options Granted (Detail) - Stock Options [Member]</t>
  </si>
  <si>
    <t>Volatility, Minimum</t>
  </si>
  <si>
    <t>Volatility, Maximum</t>
  </si>
  <si>
    <t>44.00%</t>
  </si>
  <si>
    <t>46.00%</t>
  </si>
  <si>
    <t>Expected term (in years)</t>
  </si>
  <si>
    <t>6 years 4 months 6 days</t>
  </si>
  <si>
    <t>Risk-free interest rate, Minimum</t>
  </si>
  <si>
    <t>1.86%</t>
  </si>
  <si>
    <t>1.48%</t>
  </si>
  <si>
    <t>1.69%</t>
  </si>
  <si>
    <t>Risk-free interest rate, Maximum</t>
  </si>
  <si>
    <t>2.21%</t>
  </si>
  <si>
    <t>2.10%</t>
  </si>
  <si>
    <t>1.84%</t>
  </si>
  <si>
    <t>Dividend yield</t>
  </si>
  <si>
    <t>0.00%</t>
  </si>
  <si>
    <t>6 years 3 months 21 days</t>
  </si>
  <si>
    <t>5 years 6 months</t>
  </si>
  <si>
    <t>7 years 6 months 21 days</t>
  </si>
  <si>
    <t>6 years 3 months 25 days</t>
  </si>
  <si>
    <t>Stockholders' Equity - Schedule of Weighted-Average Assumptions Used In For Each Tranche Granted (Detail) - Stock Options [Member]</t>
  </si>
  <si>
    <t>Volatility</t>
  </si>
  <si>
    <t>41.00%</t>
  </si>
  <si>
    <t>Risk-free interest rate</t>
  </si>
  <si>
    <t>2.53%</t>
  </si>
  <si>
    <t>Stockholders' Equity - Schedule of Weighted-Average Assumptions Used to Calculate Stock-Based Compensation for Stock Purchase under ESPP (Detail) - Employee stock purchase plan [Member]</t>
  </si>
  <si>
    <t>6 months 29 days</t>
  </si>
  <si>
    <t>0.10%</t>
  </si>
  <si>
    <t>Net Income per Share Attributable to Common Stockholders - Numerators and Denominators of the Basic and Diluted EPS Computations for Common Stock (Detail) - USD ($) $ / shares in Units, shares in Thousands, $ in Thousands</t>
  </si>
  <si>
    <t>Schedule Of Earnings Per Share Basic And Diluted [Line Items]</t>
  </si>
  <si>
    <t>Weighted average shares used in computing net income per share attributable to common stockholders, basic</t>
  </si>
  <si>
    <t>Net income per share attributable to common stockholders, basic</t>
  </si>
  <si>
    <t>Reallocation as a result of conversion of Class B to Class A common stock:</t>
  </si>
  <si>
    <t>Weighted average shares used in computing net income per share attributable to common stockholders, diluted</t>
  </si>
  <si>
    <t>Net income per share attributable to common stockholders, diluted</t>
  </si>
  <si>
    <t>Undistributed earnings allocated to participating securities</t>
  </si>
  <si>
    <t>Net income attributable to common stockholders, basic</t>
  </si>
  <si>
    <t>Net income attributable to common stockholders, diluted</t>
  </si>
  <si>
    <t>Conversion of Class B to Class A common stock</t>
  </si>
  <si>
    <t>Effect of potentially dilutive common shares</t>
  </si>
  <si>
    <t>Reallocation of net income to Class B common stock</t>
  </si>
  <si>
    <t>Net Income per Share Attributable to Common Stockholders - Potential Common Share Equivalent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t>
  </si>
  <si>
    <t>Jan. 26, 2018</t>
  </si>
  <si>
    <t>Aug. 30, 2017</t>
  </si>
  <si>
    <t>Aug. 24, 2017</t>
  </si>
  <si>
    <t>Jun. 05, 2017</t>
  </si>
  <si>
    <t>Mar. 13, 2017USD ($)</t>
  </si>
  <si>
    <t>Mar. 03, 2017</t>
  </si>
  <si>
    <t>Mar. 01, 2017</t>
  </si>
  <si>
    <t>Feb. 21, 2017</t>
  </si>
  <si>
    <t>Jan. 26, 2017Employee</t>
  </si>
  <si>
    <t>Jan. 31, 2017USD ($)</t>
  </si>
  <si>
    <t>Jan. 31, 2016USD ($)</t>
  </si>
  <si>
    <t>Long Term Purchase Commitment [Line Items]</t>
  </si>
  <si>
    <t>Rent expense</t>
  </si>
  <si>
    <t>Value-Added Reseller Agreement [Member]</t>
  </si>
  <si>
    <t>Minimum fee commitment obligation</t>
  </si>
  <si>
    <t>Purchase commitment, description</t>
  </si>
  <si>
    <t>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t>
  </si>
  <si>
    <t>Minimum order commitment</t>
  </si>
  <si>
    <t>Agreement maturity date</t>
  </si>
  <si>
    <t>Sep. 1,
		2025</t>
  </si>
  <si>
    <t>Value-Added Reseller Agreement [Member] | September 1, 2025 [Member]</t>
  </si>
  <si>
    <t>Value-Added Reseller Agreement [Member] | March 1, 2014 to September 1, 2020 [Member]</t>
  </si>
  <si>
    <t>IQVIA Litigation Matter [Member]</t>
  </si>
  <si>
    <t>Litigation filed date</t>
  </si>
  <si>
    <t>January 10, 2017</t>
  </si>
  <si>
    <t>Motion to dismiss counterclaims filed date</t>
  </si>
  <si>
    <t>Jun. 5,
		2017</t>
  </si>
  <si>
    <t>IQVIA Litigation Matter [Member] | Minimum [Member]</t>
  </si>
  <si>
    <t>Monetary damages</t>
  </si>
  <si>
    <t>Medidata Litigation Matter [Member]</t>
  </si>
  <si>
    <t>January 26, 2017</t>
  </si>
  <si>
    <t>Number of former employees | Employee</t>
  </si>
  <si>
    <t>First amended litigation filed date</t>
  </si>
  <si>
    <t>Feb. 21,
		2017</t>
  </si>
  <si>
    <t>Defendants dismissed from case</t>
  </si>
  <si>
    <t>Individual Defendants</t>
  </si>
  <si>
    <t>Motion filled date for private arbitration</t>
  </si>
  <si>
    <t>Mar. 3,
		2017</t>
  </si>
  <si>
    <t>Motion to dismiss appeal filed date</t>
  </si>
  <si>
    <t>Jan. 26,
		2018</t>
  </si>
  <si>
    <t>Motion filled date to dismiss complaint</t>
  </si>
  <si>
    <t>Aug. 30,
		2017</t>
  </si>
  <si>
    <t>Initial pretrial conference scheduled date</t>
  </si>
  <si>
    <t>Sep. 28,
		2017</t>
  </si>
  <si>
    <t>Medidata Litigation Matter [Member] | Second Circuit Appealed with U.S Court of Appeals [Member]</t>
  </si>
  <si>
    <t>Appealed date to U.S. Court of Appeals for the Second Circuit on court's order</t>
  </si>
  <si>
    <t>Aug. 24,
		2017</t>
  </si>
  <si>
    <t>Commitments and Contingencies - Future Minimum Lease Payments Under Non-cancelable Operating Leases (Detail) $ in Thousands</t>
  </si>
  <si>
    <t>Related-Party Transactions - Additional Information (Detail)</t>
  </si>
  <si>
    <t>1 Months Ended</t>
  </si>
  <si>
    <t>Sep. 30, 2016Product</t>
  </si>
  <si>
    <t>Zoom Video Communications, Inc [Member]</t>
  </si>
  <si>
    <t>Related Party Transaction [Line Items]</t>
  </si>
  <si>
    <t>Number of products to embed into our multichannel customer relationship management applications</t>
  </si>
  <si>
    <t>Information about Geographic Areas - Revenues by Geographic Area (Detail) - USD ($) $ in Thousands</t>
  </si>
  <si>
    <t>Revenues by geography</t>
  </si>
  <si>
    <t>North America [Member]</t>
  </si>
  <si>
    <t>Europe and other [Member]</t>
  </si>
  <si>
    <t>Asia Pacific [Member]</t>
  </si>
  <si>
    <t>Information about Geographic Areas - Long-Lived Assets by Geographic Area (Detail) - USD ($) $ in Thousands</t>
  </si>
  <si>
    <t>Long-lived assets by geography</t>
  </si>
  <si>
    <t>Total long-lived assets</t>
  </si>
  <si>
    <t>401(k) Plan - Additional Information (Detail) - USD ($)</t>
  </si>
  <si>
    <t>Jan. 01, 2018</t>
  </si>
  <si>
    <t>Defined Contribution Plan Disclosure [Line Items]</t>
  </si>
  <si>
    <t>Total expense related defined benefit plan</t>
  </si>
  <si>
    <t>RRSP [Member] | Canada [Member]</t>
  </si>
  <si>
    <t>Employer maximum matching contribution amount per employee per year</t>
  </si>
  <si>
    <t>Employer maximum matching contribution amount per employee per quarter</t>
  </si>
  <si>
    <t>401(K) Plan [Member]</t>
  </si>
  <si>
    <t>Selected Quarterly Financial Data - Summary of Quarterly Financial Information (Detail)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9305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7.6</v>
      </c>
    </row>
    <row r="18" spans="1:4">
      <c r="A18" s="4" t="s">
        <v>30</v>
      </c>
    </row>
    <row r="19" spans="1:4">
      <c r="A19" s="3" t="s">
        <v>5</v>
      </c>
    </row>
    <row r="20" spans="1:4">
      <c r="A20" s="4" t="s">
        <v>31</v>
      </c>
      <c r="C20" s="5" t="n">
        <v>117571233</v>
      </c>
    </row>
    <row r="21" spans="1:4">
      <c r="A21" s="4" t="s">
        <v>32</v>
      </c>
    </row>
    <row r="22" spans="1:4">
      <c r="A22" s="3" t="s">
        <v>5</v>
      </c>
    </row>
    <row r="23" spans="1:4">
      <c r="A23" s="4" t="s">
        <v>31</v>
      </c>
      <c r="C23" s="5" t="n">
        <v>24820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20183</v>
      </c>
      <c r="C3" s="7" t="n">
        <v>217606</v>
      </c>
    </row>
    <row r="4" spans="1:3">
      <c r="A4" s="4" t="s">
        <v>37</v>
      </c>
      <c r="B4" s="5" t="n">
        <v>441779</v>
      </c>
      <c r="C4" s="5" t="n">
        <v>301266</v>
      </c>
    </row>
    <row r="5" spans="1:3">
      <c r="A5" s="4" t="s">
        <v>38</v>
      </c>
      <c r="B5" s="5" t="n">
        <v>233731</v>
      </c>
      <c r="C5" s="5" t="n">
        <v>182816</v>
      </c>
    </row>
    <row r="6" spans="1:3">
      <c r="A6" s="4" t="s">
        <v>39</v>
      </c>
      <c r="B6" s="5" t="n">
        <v>12443</v>
      </c>
      <c r="C6" s="5" t="n">
        <v>10177</v>
      </c>
    </row>
    <row r="7" spans="1:3">
      <c r="A7" s="4" t="s">
        <v>40</v>
      </c>
      <c r="B7" s="5" t="n">
        <v>1008136</v>
      </c>
      <c r="C7" s="5" t="n">
        <v>711865</v>
      </c>
    </row>
    <row r="8" spans="1:3">
      <c r="A8" s="4" t="s">
        <v>41</v>
      </c>
      <c r="B8" s="5" t="n">
        <v>52284</v>
      </c>
      <c r="C8" s="5" t="n">
        <v>49907</v>
      </c>
    </row>
    <row r="9" spans="1:3">
      <c r="A9" s="4" t="s">
        <v>42</v>
      </c>
      <c r="B9" s="5" t="n">
        <v>95804</v>
      </c>
      <c r="C9" s="5" t="n">
        <v>95804</v>
      </c>
    </row>
    <row r="10" spans="1:3">
      <c r="A10" s="4" t="s">
        <v>43</v>
      </c>
      <c r="B10" s="5" t="n">
        <v>31490</v>
      </c>
      <c r="C10" s="5" t="n">
        <v>39283</v>
      </c>
    </row>
    <row r="11" spans="1:3">
      <c r="A11" s="4" t="s">
        <v>44</v>
      </c>
      <c r="B11" s="5" t="n">
        <v>3490</v>
      </c>
      <c r="C11" s="5" t="n">
        <v>16460</v>
      </c>
    </row>
    <row r="12" spans="1:3">
      <c r="A12" s="4" t="s">
        <v>45</v>
      </c>
      <c r="B12" s="5" t="n">
        <v>5804</v>
      </c>
      <c r="C12" s="5" t="n">
        <v>4057</v>
      </c>
    </row>
    <row r="13" spans="1:3">
      <c r="A13" s="4" t="s">
        <v>46</v>
      </c>
      <c r="B13" s="5" t="n">
        <v>1197008</v>
      </c>
      <c r="C13" s="5" t="n">
        <v>917376</v>
      </c>
    </row>
    <row r="14" spans="1:3">
      <c r="A14" s="3" t="s">
        <v>47</v>
      </c>
    </row>
    <row r="15" spans="1:3">
      <c r="A15" s="4" t="s">
        <v>48</v>
      </c>
      <c r="B15" s="5" t="n">
        <v>6944</v>
      </c>
      <c r="C15" s="5" t="n">
        <v>5677</v>
      </c>
    </row>
    <row r="16" spans="1:3">
      <c r="A16" s="4" t="s">
        <v>49</v>
      </c>
      <c r="B16" s="5" t="n">
        <v>17054</v>
      </c>
      <c r="C16" s="5" t="n">
        <v>12007</v>
      </c>
    </row>
    <row r="17" spans="1:3">
      <c r="A17" s="4" t="s">
        <v>50</v>
      </c>
      <c r="B17" s="5" t="n">
        <v>13152</v>
      </c>
      <c r="C17" s="5" t="n">
        <v>12310</v>
      </c>
    </row>
    <row r="18" spans="1:3">
      <c r="A18" s="4" t="s">
        <v>51</v>
      </c>
      <c r="B18" s="5" t="n">
        <v>2080</v>
      </c>
      <c r="C18" s="5" t="n">
        <v>3228</v>
      </c>
    </row>
    <row r="19" spans="1:3">
      <c r="A19" s="4" t="s">
        <v>52</v>
      </c>
      <c r="B19" s="5" t="n">
        <v>275446</v>
      </c>
      <c r="C19" s="5" t="n">
        <v>213562</v>
      </c>
    </row>
    <row r="20" spans="1:3">
      <c r="A20" s="4" t="s">
        <v>53</v>
      </c>
      <c r="B20" s="5" t="n">
        <v>314676</v>
      </c>
      <c r="C20" s="5" t="n">
        <v>246784</v>
      </c>
    </row>
    <row r="21" spans="1:3">
      <c r="A21" s="4" t="s">
        <v>44</v>
      </c>
      <c r="B21" s="5" t="n">
        <v>3828</v>
      </c>
      <c r="C21" s="5" t="n">
        <v>12974</v>
      </c>
    </row>
    <row r="22" spans="1:3">
      <c r="A22" s="4" t="s">
        <v>54</v>
      </c>
      <c r="B22" s="5" t="n">
        <v>6977</v>
      </c>
      <c r="C22" s="5" t="n">
        <v>4964</v>
      </c>
    </row>
    <row r="23" spans="1:3">
      <c r="A23" s="4" t="s">
        <v>55</v>
      </c>
      <c r="B23" s="5" t="n">
        <v>325481</v>
      </c>
      <c r="C23" s="5" t="n">
        <v>264722</v>
      </c>
    </row>
    <row r="24" spans="1:3">
      <c r="A24" s="4" t="s">
        <v>56</v>
      </c>
      <c r="B24" s="4" t="s">
        <v>57</v>
      </c>
      <c r="C24" s="4" t="s">
        <v>57</v>
      </c>
    </row>
    <row r="25" spans="1:3">
      <c r="A25" s="3" t="s">
        <v>58</v>
      </c>
    </row>
    <row r="26" spans="1:3">
      <c r="A26" s="4" t="s">
        <v>59</v>
      </c>
      <c r="B26" s="5" t="n">
        <v>515272</v>
      </c>
      <c r="C26" s="5" t="n">
        <v>439658</v>
      </c>
    </row>
    <row r="27" spans="1:3">
      <c r="A27" s="4" t="s">
        <v>60</v>
      </c>
      <c r="B27" s="5" t="n">
        <v>1404</v>
      </c>
      <c r="C27" s="5" t="n">
        <v>111</v>
      </c>
    </row>
    <row r="28" spans="1:3">
      <c r="A28" s="4" t="s">
        <v>61</v>
      </c>
      <c r="B28" s="5" t="n">
        <v>354850</v>
      </c>
      <c r="C28" s="5" t="n">
        <v>212884</v>
      </c>
    </row>
    <row r="29" spans="1:3">
      <c r="A29" s="4" t="s">
        <v>62</v>
      </c>
      <c r="B29" s="5" t="n">
        <v>871527</v>
      </c>
      <c r="C29" s="5" t="n">
        <v>652654</v>
      </c>
    </row>
    <row r="30" spans="1:3">
      <c r="A30" s="4" t="s">
        <v>63</v>
      </c>
      <c r="B30" s="5" t="n">
        <v>1197008</v>
      </c>
      <c r="C30" s="5" t="n">
        <v>917376</v>
      </c>
    </row>
    <row r="31" spans="1:3">
      <c r="A31" s="4" t="s">
        <v>30</v>
      </c>
    </row>
    <row r="32" spans="1:3">
      <c r="A32" s="3" t="s">
        <v>58</v>
      </c>
    </row>
    <row r="33" spans="1:3">
      <c r="A33" s="4" t="s">
        <v>64</v>
      </c>
      <c r="B33" s="7" t="n">
        <v>1</v>
      </c>
      <c r="C3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197</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row>
    <row r="8" spans="1:2">
      <c r="A8" s="3" t="s">
        <v>272</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83</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4</v>
      </c>
    </row>
    <row r="2" spans="1:3">
      <c r="A2" s="4" t="s">
        <v>66</v>
      </c>
      <c r="B2" s="7" t="n">
        <v>345</v>
      </c>
      <c r="C2" s="7" t="n">
        <v>659</v>
      </c>
    </row>
    <row r="3" spans="1:3">
      <c r="A3" s="4" t="s">
        <v>30</v>
      </c>
    </row>
    <row r="4" spans="1:3">
      <c r="A4" s="4" t="s">
        <v>67</v>
      </c>
      <c r="B4" s="8" t="n">
        <v>1e-05</v>
      </c>
      <c r="C4" s="8" t="n">
        <v>1e-05</v>
      </c>
    </row>
    <row r="5" spans="1:3">
      <c r="A5" s="4" t="s">
        <v>68</v>
      </c>
      <c r="B5" s="5" t="n">
        <v>800000000</v>
      </c>
      <c r="C5" s="5" t="n">
        <v>800000000</v>
      </c>
    </row>
    <row r="6" spans="1:3">
      <c r="A6" s="4" t="s">
        <v>69</v>
      </c>
      <c r="B6" s="5" t="n">
        <v>117246735</v>
      </c>
      <c r="C6" s="5" t="n">
        <v>103789544</v>
      </c>
    </row>
    <row r="7" spans="1:3">
      <c r="A7" s="4" t="s">
        <v>70</v>
      </c>
      <c r="B7" s="5" t="n">
        <v>117246735</v>
      </c>
      <c r="C7" s="5" t="n">
        <v>103789544</v>
      </c>
    </row>
    <row r="8" spans="1:3">
      <c r="A8" s="4" t="s">
        <v>32</v>
      </c>
    </row>
    <row r="9" spans="1:3">
      <c r="A9" s="4" t="s">
        <v>67</v>
      </c>
      <c r="B9" s="8" t="n">
        <v>1e-05</v>
      </c>
      <c r="C9" s="8" t="n">
        <v>1e-05</v>
      </c>
    </row>
    <row r="10" spans="1:3">
      <c r="A10" s="4" t="s">
        <v>68</v>
      </c>
      <c r="B10" s="5" t="n">
        <v>190000000</v>
      </c>
      <c r="C10" s="5" t="n">
        <v>190000000</v>
      </c>
    </row>
    <row r="11" spans="1:3">
      <c r="A11" s="4" t="s">
        <v>69</v>
      </c>
      <c r="B11" s="5" t="n">
        <v>24822661</v>
      </c>
      <c r="C11" s="5" t="n">
        <v>34097075</v>
      </c>
    </row>
    <row r="12" spans="1:3">
      <c r="A12" s="4" t="s">
        <v>70</v>
      </c>
      <c r="B12" s="5" t="n">
        <v>24822661</v>
      </c>
      <c r="C12" s="5" t="n">
        <v>34097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195</v>
      </c>
    </row>
    <row r="4" spans="1:2">
      <c r="A4" s="4" t="s">
        <v>194</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19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row r="6" spans="1:2">
      <c r="A6" s="4" t="s">
        <v>329</v>
      </c>
      <c r="B6" s="4" t="s">
        <v>330</v>
      </c>
    </row>
    <row r="7" spans="1:2">
      <c r="A7" s="4" t="s">
        <v>331</v>
      </c>
    </row>
    <row r="8" spans="1:2">
      <c r="A8" s="4" t="s">
        <v>327</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9"/>
    <col customWidth="1" max="6" min="6" width="29"/>
  </cols>
  <sheetData>
    <row r="1" spans="1:6">
      <c r="A1" s="1" t="s">
        <v>349</v>
      </c>
      <c r="B1" s="2" t="s">
        <v>350</v>
      </c>
      <c r="C1" s="2" t="s">
        <v>351</v>
      </c>
      <c r="D1" s="2" t="s">
        <v>352</v>
      </c>
      <c r="E1" s="2" t="s">
        <v>353</v>
      </c>
      <c r="F1" s="2" t="s">
        <v>354</v>
      </c>
    </row>
    <row r="2" spans="1:6">
      <c r="A2" s="3" t="s">
        <v>272</v>
      </c>
    </row>
    <row r="3" spans="1:6">
      <c r="A3" s="4" t="s">
        <v>355</v>
      </c>
      <c r="D3" s="5" t="n">
        <v>1</v>
      </c>
    </row>
    <row r="4" spans="1:6">
      <c r="A4" s="4" t="s">
        <v>356</v>
      </c>
      <c r="D4" s="4" t="s">
        <v>357</v>
      </c>
    </row>
    <row r="5" spans="1:6">
      <c r="A5" s="4" t="s">
        <v>358</v>
      </c>
      <c r="D5" s="7" t="n">
        <v>0</v>
      </c>
    </row>
    <row r="6" spans="1:6">
      <c r="A6" s="4" t="s">
        <v>359</v>
      </c>
      <c r="D6" s="5" t="n">
        <v>0</v>
      </c>
      <c r="E6" s="7" t="n">
        <v>0</v>
      </c>
      <c r="F6" s="7" t="n">
        <v>0</v>
      </c>
    </row>
    <row r="7" spans="1:6">
      <c r="A7" s="4" t="s">
        <v>360</v>
      </c>
      <c r="D7" s="5" t="n">
        <v>21900000</v>
      </c>
      <c r="E7" s="5" t="n">
        <v>22000000</v>
      </c>
      <c r="F7" s="5" t="n">
        <v>16400000</v>
      </c>
    </row>
    <row r="8" spans="1:6">
      <c r="A8" s="4" t="s">
        <v>361</v>
      </c>
      <c r="D8" s="5" t="n">
        <v>400000</v>
      </c>
      <c r="E8" s="7" t="n">
        <v>200000</v>
      </c>
      <c r="F8" s="7" t="n">
        <v>200000</v>
      </c>
    </row>
    <row r="9" spans="1:6">
      <c r="A9" s="4" t="s">
        <v>362</v>
      </c>
    </row>
    <row r="10" spans="1:6">
      <c r="A10" s="3" t="s">
        <v>272</v>
      </c>
    </row>
    <row r="11" spans="1:6">
      <c r="A11" s="4" t="s">
        <v>363</v>
      </c>
      <c r="B11" s="7" t="n">
        <v>700000</v>
      </c>
    </row>
    <row r="12" spans="1:6">
      <c r="A12" s="4" t="s">
        <v>364</v>
      </c>
    </row>
    <row r="13" spans="1:6">
      <c r="A13" s="3" t="s">
        <v>272</v>
      </c>
    </row>
    <row r="14" spans="1:6">
      <c r="A14" s="4" t="s">
        <v>365</v>
      </c>
      <c r="C14" s="7" t="n">
        <v>8600000</v>
      </c>
      <c r="D14" s="7" t="n">
        <v>45800000</v>
      </c>
    </row>
    <row r="15" spans="1:6">
      <c r="A15" s="4" t="s">
        <v>366</v>
      </c>
    </row>
    <row r="16" spans="1:6">
      <c r="A16" s="3" t="s">
        <v>272</v>
      </c>
    </row>
    <row r="17" spans="1:6">
      <c r="A17" s="4" t="s">
        <v>367</v>
      </c>
      <c r="D17" s="4" t="s">
        <v>368</v>
      </c>
    </row>
    <row r="18" spans="1:6">
      <c r="A18" s="4" t="s">
        <v>369</v>
      </c>
    </row>
    <row r="19" spans="1:6">
      <c r="A19" s="3" t="s">
        <v>272</v>
      </c>
    </row>
    <row r="20" spans="1:6">
      <c r="A20" s="4" t="s">
        <v>370</v>
      </c>
      <c r="D20" s="4" t="s">
        <v>371</v>
      </c>
    </row>
    <row r="21" spans="1:6">
      <c r="A21" s="4" t="s">
        <v>372</v>
      </c>
    </row>
    <row r="22" spans="1:6">
      <c r="A22" s="3" t="s">
        <v>272</v>
      </c>
    </row>
    <row r="23" spans="1:6">
      <c r="A23" s="4" t="s">
        <v>373</v>
      </c>
      <c r="D23" s="4" t="s">
        <v>374</v>
      </c>
      <c r="E23" s="4" t="s">
        <v>375</v>
      </c>
      <c r="F23" s="4" t="s">
        <v>376</v>
      </c>
    </row>
    <row r="24" spans="1:6">
      <c r="A24" s="4" t="s">
        <v>377</v>
      </c>
    </row>
    <row r="25" spans="1:6">
      <c r="A25" s="3" t="s">
        <v>272</v>
      </c>
    </row>
    <row r="26" spans="1:6">
      <c r="A26" s="4" t="s">
        <v>378</v>
      </c>
      <c r="D26" s="5" t="n">
        <v>0</v>
      </c>
      <c r="E26" s="5" t="n">
        <v>0</v>
      </c>
      <c r="F26" s="5" t="n">
        <v>0</v>
      </c>
    </row>
    <row r="27" spans="1:6">
      <c r="A27" s="4" t="s">
        <v>379</v>
      </c>
    </row>
    <row r="28" spans="1:6">
      <c r="A28" s="3" t="s">
        <v>272</v>
      </c>
    </row>
    <row r="29" spans="1:6">
      <c r="A29" s="4" t="s">
        <v>380</v>
      </c>
      <c r="D29" s="4" t="s">
        <v>381</v>
      </c>
    </row>
    <row r="30" spans="1:6">
      <c r="A30" s="4" t="s">
        <v>382</v>
      </c>
    </row>
    <row r="31" spans="1:6">
      <c r="A31" s="3" t="s">
        <v>272</v>
      </c>
    </row>
    <row r="32" spans="1:6">
      <c r="A32" s="4" t="s">
        <v>383</v>
      </c>
      <c r="D32" s="4" t="s">
        <v>384</v>
      </c>
    </row>
    <row r="33" spans="1:6">
      <c r="A33" s="4" t="s">
        <v>385</v>
      </c>
    </row>
    <row r="34" spans="1:6">
      <c r="A34" s="3" t="s">
        <v>272</v>
      </c>
    </row>
    <row r="35" spans="1:6">
      <c r="A35" s="4" t="s">
        <v>380</v>
      </c>
      <c r="D35" s="4" t="s">
        <v>386</v>
      </c>
    </row>
    <row r="36" spans="1:6">
      <c r="A36" s="4" t="s">
        <v>387</v>
      </c>
    </row>
    <row r="37" spans="1:6">
      <c r="A37" s="3" t="s">
        <v>272</v>
      </c>
    </row>
    <row r="38" spans="1:6">
      <c r="A38" s="4" t="s">
        <v>383</v>
      </c>
      <c r="D38" s="4" t="s">
        <v>3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4</v>
      </c>
    </row>
    <row r="3" spans="1:3">
      <c r="A3" s="4" t="s">
        <v>390</v>
      </c>
    </row>
    <row r="4" spans="1:3">
      <c r="A4" s="3" t="s">
        <v>391</v>
      </c>
    </row>
    <row r="5" spans="1:3">
      <c r="A5" s="4" t="s">
        <v>392</v>
      </c>
      <c r="B5" s="4" t="s">
        <v>393</v>
      </c>
      <c r="C5" s="4" t="s">
        <v>394</v>
      </c>
    </row>
    <row r="6" spans="1:3">
      <c r="A6" s="4" t="s">
        <v>395</v>
      </c>
    </row>
    <row r="7" spans="1:3">
      <c r="A7" s="3" t="s">
        <v>391</v>
      </c>
    </row>
    <row r="8" spans="1:3">
      <c r="A8" s="4" t="s">
        <v>392</v>
      </c>
      <c r="B8" s="4" t="s">
        <v>396</v>
      </c>
      <c r="C8" s="4" t="s">
        <v>3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4</v>
      </c>
      <c r="E2" s="2" t="s">
        <v>72</v>
      </c>
    </row>
    <row r="3" spans="1:5">
      <c r="A3" s="3" t="s">
        <v>73</v>
      </c>
    </row>
    <row r="4" spans="1:5">
      <c r="A4" s="4" t="s">
        <v>74</v>
      </c>
      <c r="C4" s="7" t="n">
        <v>554446</v>
      </c>
      <c r="D4" s="7" t="n">
        <v>434316</v>
      </c>
      <c r="E4" s="7" t="n">
        <v>316314</v>
      </c>
    </row>
    <row r="5" spans="1:5">
      <c r="A5" s="4" t="s">
        <v>75</v>
      </c>
      <c r="C5" s="5" t="n">
        <v>131125</v>
      </c>
      <c r="D5" s="5" t="n">
        <v>109727</v>
      </c>
      <c r="E5" s="5" t="n">
        <v>92907</v>
      </c>
    </row>
    <row r="6" spans="1:5">
      <c r="A6" s="4" t="s">
        <v>76</v>
      </c>
      <c r="C6" s="5" t="n">
        <v>685571</v>
      </c>
      <c r="D6" s="5" t="n">
        <v>544043</v>
      </c>
      <c r="E6" s="5" t="n">
        <v>409221</v>
      </c>
    </row>
    <row r="7" spans="1:5">
      <c r="A7" s="3" t="s">
        <v>77</v>
      </c>
    </row>
    <row r="8" spans="1:5">
      <c r="A8" s="4" t="s">
        <v>78</v>
      </c>
      <c r="B8" s="4" t="s">
        <v>79</v>
      </c>
      <c r="C8" s="5" t="n">
        <v>110465</v>
      </c>
      <c r="D8" s="5" t="n">
        <v>94386</v>
      </c>
      <c r="E8" s="5" t="n">
        <v>71180</v>
      </c>
    </row>
    <row r="9" spans="1:5">
      <c r="A9" s="4" t="s">
        <v>80</v>
      </c>
      <c r="B9" s="4" t="s">
        <v>79</v>
      </c>
      <c r="C9" s="5" t="n">
        <v>100974</v>
      </c>
      <c r="D9" s="5" t="n">
        <v>79295</v>
      </c>
      <c r="E9" s="5" t="n">
        <v>71034</v>
      </c>
    </row>
    <row r="10" spans="1:5">
      <c r="A10" s="4" t="s">
        <v>81</v>
      </c>
      <c r="B10" s="4" t="s">
        <v>79</v>
      </c>
      <c r="C10" s="5" t="n">
        <v>211439</v>
      </c>
      <c r="D10" s="5" t="n">
        <v>173681</v>
      </c>
      <c r="E10" s="5" t="n">
        <v>142214</v>
      </c>
    </row>
    <row r="11" spans="1:5">
      <c r="A11" s="4" t="s">
        <v>82</v>
      </c>
      <c r="C11" s="5" t="n">
        <v>474132</v>
      </c>
      <c r="D11" s="5" t="n">
        <v>370362</v>
      </c>
      <c r="E11" s="5" t="n">
        <v>267007</v>
      </c>
    </row>
    <row r="12" spans="1:5">
      <c r="A12" s="3" t="s">
        <v>83</v>
      </c>
    </row>
    <row r="13" spans="1:5">
      <c r="A13" s="4" t="s">
        <v>84</v>
      </c>
      <c r="B13" s="4" t="s">
        <v>79</v>
      </c>
      <c r="C13" s="5" t="n">
        <v>132051</v>
      </c>
      <c r="D13" s="5" t="n">
        <v>96750</v>
      </c>
      <c r="E13" s="5" t="n">
        <v>65976</v>
      </c>
    </row>
    <row r="14" spans="1:5">
      <c r="A14" s="4" t="s">
        <v>85</v>
      </c>
      <c r="B14" s="4" t="s">
        <v>79</v>
      </c>
      <c r="C14" s="5" t="n">
        <v>130898</v>
      </c>
      <c r="D14" s="5" t="n">
        <v>116803</v>
      </c>
      <c r="E14" s="5" t="n">
        <v>80984</v>
      </c>
    </row>
    <row r="15" spans="1:5">
      <c r="A15" s="4" t="s">
        <v>86</v>
      </c>
      <c r="B15" s="4" t="s">
        <v>79</v>
      </c>
      <c r="C15" s="5" t="n">
        <v>60391</v>
      </c>
      <c r="D15" s="5" t="n">
        <v>48841</v>
      </c>
      <c r="E15" s="5" t="n">
        <v>41458</v>
      </c>
    </row>
    <row r="16" spans="1:5">
      <c r="A16" s="4" t="s">
        <v>87</v>
      </c>
      <c r="B16" s="4" t="s">
        <v>79</v>
      </c>
      <c r="C16" s="5" t="n">
        <v>323340</v>
      </c>
      <c r="D16" s="5" t="n">
        <v>262394</v>
      </c>
      <c r="E16" s="5" t="n">
        <v>188418</v>
      </c>
    </row>
    <row r="17" spans="1:5">
      <c r="A17" s="4" t="s">
        <v>88</v>
      </c>
      <c r="C17" s="5" t="n">
        <v>150792</v>
      </c>
      <c r="D17" s="5" t="n">
        <v>107968</v>
      </c>
      <c r="E17" s="5" t="n">
        <v>78589</v>
      </c>
    </row>
    <row r="18" spans="1:5">
      <c r="A18" s="4" t="s">
        <v>89</v>
      </c>
      <c r="C18" s="5" t="n">
        <v>7842</v>
      </c>
      <c r="D18" s="5" t="n">
        <v>1667</v>
      </c>
      <c r="E18" s="5" t="n">
        <v>28</v>
      </c>
    </row>
    <row r="19" spans="1:5">
      <c r="A19" s="4" t="s">
        <v>90</v>
      </c>
      <c r="C19" s="5" t="n">
        <v>158634</v>
      </c>
      <c r="D19" s="5" t="n">
        <v>109635</v>
      </c>
      <c r="E19" s="5" t="n">
        <v>78617</v>
      </c>
    </row>
    <row r="20" spans="1:5">
      <c r="A20" s="4" t="s">
        <v>91</v>
      </c>
      <c r="C20" s="5" t="n">
        <v>16668</v>
      </c>
      <c r="D20" s="5" t="n">
        <v>40831</v>
      </c>
      <c r="E20" s="5" t="n">
        <v>24157</v>
      </c>
    </row>
    <row r="21" spans="1:5">
      <c r="A21" s="4" t="s">
        <v>92</v>
      </c>
      <c r="C21" s="5" t="n">
        <v>141966</v>
      </c>
      <c r="D21" s="5" t="n">
        <v>68804</v>
      </c>
      <c r="E21" s="5" t="n">
        <v>54460</v>
      </c>
    </row>
    <row r="22" spans="1:5">
      <c r="A22" s="4" t="s">
        <v>93</v>
      </c>
      <c r="C22" s="7" t="n">
        <v>141966</v>
      </c>
      <c r="D22" s="7" t="n">
        <v>68801</v>
      </c>
      <c r="E22" s="7" t="n">
        <v>54413</v>
      </c>
    </row>
    <row r="23" spans="1:5">
      <c r="A23" s="3" t="s">
        <v>94</v>
      </c>
    </row>
    <row r="24" spans="1:5">
      <c r="A24" s="4" t="s">
        <v>95</v>
      </c>
      <c r="C24" s="9" t="n">
        <v>1.01</v>
      </c>
      <c r="D24" s="9" t="n">
        <v>0.51</v>
      </c>
      <c r="E24" s="9" t="n">
        <v>0.41</v>
      </c>
    </row>
    <row r="25" spans="1:5">
      <c r="A25" s="4" t="s">
        <v>96</v>
      </c>
      <c r="C25" s="9" t="n">
        <v>0.92</v>
      </c>
      <c r="D25" s="9" t="n">
        <v>0.47</v>
      </c>
      <c r="E25" s="9" t="n">
        <v>0.38</v>
      </c>
    </row>
    <row r="26" spans="1:5">
      <c r="A26" s="3" t="s">
        <v>97</v>
      </c>
    </row>
    <row r="27" spans="1:5">
      <c r="A27" s="4" t="s">
        <v>95</v>
      </c>
      <c r="C27" s="5" t="n">
        <v>140311</v>
      </c>
      <c r="D27" s="5" t="n">
        <v>135698</v>
      </c>
      <c r="E27" s="5" t="n">
        <v>132020</v>
      </c>
    </row>
    <row r="28" spans="1:5">
      <c r="A28" s="4" t="s">
        <v>96</v>
      </c>
      <c r="C28" s="5" t="n">
        <v>153681</v>
      </c>
      <c r="D28" s="5" t="n">
        <v>147578</v>
      </c>
      <c r="E28" s="5" t="n">
        <v>144977</v>
      </c>
    </row>
    <row r="29" spans="1:5">
      <c r="A29" s="3" t="s">
        <v>98</v>
      </c>
    </row>
    <row r="30" spans="1:5">
      <c r="A30" s="4" t="s">
        <v>99</v>
      </c>
      <c r="C30" s="7" t="n">
        <v>-1793</v>
      </c>
      <c r="D30" s="7" t="n">
        <v>-153</v>
      </c>
      <c r="E30" s="7" t="n">
        <v>-181</v>
      </c>
    </row>
    <row r="31" spans="1:5">
      <c r="A31" s="4" t="s">
        <v>100</v>
      </c>
      <c r="C31" s="5" t="n">
        <v>3086</v>
      </c>
      <c r="D31" s="5" t="n">
        <v>92</v>
      </c>
      <c r="E31" s="5" t="n">
        <v>327</v>
      </c>
    </row>
    <row r="32" spans="1:5">
      <c r="A32" s="4" t="s">
        <v>101</v>
      </c>
      <c r="C32" s="7" t="n">
        <v>143259</v>
      </c>
      <c r="D32" s="7" t="n">
        <v>68743</v>
      </c>
      <c r="E32" s="7" t="n">
        <v>54606</v>
      </c>
    </row>
    <row r="33" spans="1:5"/>
    <row r="34" spans="1:5">
      <c r="A34" s="4" t="s">
        <v>79</v>
      </c>
      <c r="B34" s="4" t="s">
        <v>102</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4</v>
      </c>
      <c r="D2" s="2" t="s">
        <v>72</v>
      </c>
    </row>
    <row r="3" spans="1:4">
      <c r="A3" s="3" t="s">
        <v>398</v>
      </c>
    </row>
    <row r="4" spans="1:4">
      <c r="A4" s="4" t="s">
        <v>399</v>
      </c>
      <c r="B4" s="7" t="n">
        <v>659</v>
      </c>
      <c r="C4" s="7" t="n">
        <v>542</v>
      </c>
      <c r="D4" s="7" t="n">
        <v>413</v>
      </c>
    </row>
    <row r="5" spans="1:4">
      <c r="A5" s="4" t="s">
        <v>400</v>
      </c>
      <c r="B5" s="5" t="n">
        <v>-242</v>
      </c>
      <c r="C5" s="5" t="n">
        <v>130</v>
      </c>
      <c r="D5" s="5" t="n">
        <v>201</v>
      </c>
    </row>
    <row r="6" spans="1:4">
      <c r="A6" s="4" t="s">
        <v>401</v>
      </c>
      <c r="B6" s="5" t="n">
        <v>-72</v>
      </c>
      <c r="C6" s="5" t="n">
        <v>-13</v>
      </c>
      <c r="D6" s="5" t="n">
        <v>-72</v>
      </c>
    </row>
    <row r="7" spans="1:4">
      <c r="A7" s="4" t="s">
        <v>402</v>
      </c>
      <c r="B7" s="7" t="n">
        <v>345</v>
      </c>
      <c r="C7" s="7" t="n">
        <v>659</v>
      </c>
      <c r="D7" s="7" t="n">
        <v>5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9"/>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9</v>
      </c>
      <c r="B8" s="4" t="s">
        <v>410</v>
      </c>
    </row>
    <row r="9" spans="1:2">
      <c r="A9" s="4" t="s">
        <v>411</v>
      </c>
    </row>
    <row r="10" spans="1:2">
      <c r="A10" s="3" t="s">
        <v>405</v>
      </c>
    </row>
    <row r="11" spans="1:2">
      <c r="A11" s="4" t="s">
        <v>406</v>
      </c>
      <c r="B11" s="4" t="s">
        <v>412</v>
      </c>
    </row>
    <row r="12" spans="1:2">
      <c r="A12" s="4" t="s">
        <v>413</v>
      </c>
    </row>
    <row r="13" spans="1:2">
      <c r="A13" s="3" t="s">
        <v>405</v>
      </c>
    </row>
    <row r="14" spans="1:2">
      <c r="A14" s="4" t="s">
        <v>409</v>
      </c>
      <c r="B14" s="4" t="s">
        <v>371</v>
      </c>
    </row>
    <row r="15" spans="1:2">
      <c r="A15" s="4" t="s">
        <v>414</v>
      </c>
    </row>
    <row r="16" spans="1:2">
      <c r="A16" s="3" t="s">
        <v>405</v>
      </c>
    </row>
    <row r="17" spans="1:2">
      <c r="A17" s="4" t="s">
        <v>409</v>
      </c>
      <c r="B17" s="4" t="s">
        <v>415</v>
      </c>
    </row>
    <row r="18" spans="1:2">
      <c r="A18" s="4" t="s">
        <v>416</v>
      </c>
    </row>
    <row r="19" spans="1:2">
      <c r="A19" s="3" t="s">
        <v>405</v>
      </c>
    </row>
    <row r="20" spans="1:2">
      <c r="A20" s="4" t="s">
        <v>406</v>
      </c>
      <c r="B20"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8</v>
      </c>
      <c r="C1" s="2" t="s">
        <v>173</v>
      </c>
      <c r="K1" s="2" t="s">
        <v>1</v>
      </c>
    </row>
    <row r="2" spans="1:13">
      <c r="C2" s="2" t="s">
        <v>2</v>
      </c>
      <c r="D2" s="2" t="s">
        <v>419</v>
      </c>
      <c r="E2" s="2" t="s">
        <v>4</v>
      </c>
      <c r="F2" s="2" t="s">
        <v>420</v>
      </c>
      <c r="G2" s="2" t="s">
        <v>34</v>
      </c>
      <c r="H2" s="2" t="s">
        <v>421</v>
      </c>
      <c r="I2" s="2" t="s">
        <v>422</v>
      </c>
      <c r="J2" s="2" t="s">
        <v>423</v>
      </c>
      <c r="K2" s="2" t="s">
        <v>2</v>
      </c>
      <c r="L2" s="2" t="s">
        <v>34</v>
      </c>
      <c r="M2" s="2" t="s">
        <v>72</v>
      </c>
    </row>
    <row r="3" spans="1:13">
      <c r="A3" s="3" t="s">
        <v>73</v>
      </c>
    </row>
    <row r="4" spans="1:13">
      <c r="A4" s="4" t="s">
        <v>74</v>
      </c>
      <c r="K4" s="7" t="n">
        <v>554446</v>
      </c>
      <c r="L4" s="7" t="n">
        <v>434316</v>
      </c>
      <c r="M4" s="7" t="n">
        <v>316314</v>
      </c>
    </row>
    <row r="5" spans="1:13">
      <c r="A5" s="3" t="s">
        <v>83</v>
      </c>
    </row>
    <row r="6" spans="1:13">
      <c r="A6" s="4" t="s">
        <v>85</v>
      </c>
      <c r="B6" s="4" t="s">
        <v>79</v>
      </c>
      <c r="K6" s="5" t="n">
        <v>130898</v>
      </c>
      <c r="L6" s="5" t="n">
        <v>116803</v>
      </c>
      <c r="M6" s="5" t="n">
        <v>80984</v>
      </c>
    </row>
    <row r="7" spans="1:13">
      <c r="A7" s="4" t="s">
        <v>88</v>
      </c>
      <c r="C7" s="7" t="n">
        <v>34887</v>
      </c>
      <c r="D7" s="7" t="n">
        <v>41668</v>
      </c>
      <c r="E7" s="7" t="n">
        <v>36898</v>
      </c>
      <c r="F7" s="7" t="n">
        <v>37339</v>
      </c>
      <c r="G7" s="7" t="n">
        <v>32530</v>
      </c>
      <c r="H7" s="7" t="n">
        <v>33810</v>
      </c>
      <c r="I7" s="7" t="n">
        <v>23822</v>
      </c>
      <c r="J7" s="7" t="n">
        <v>17806</v>
      </c>
      <c r="K7" s="5" t="n">
        <v>150792</v>
      </c>
      <c r="L7" s="5" t="n">
        <v>107968</v>
      </c>
      <c r="M7" s="5" t="n">
        <v>78589</v>
      </c>
    </row>
    <row r="8" spans="1:13">
      <c r="A8" s="4" t="s">
        <v>92</v>
      </c>
      <c r="C8" s="7" t="n">
        <v>33706</v>
      </c>
      <c r="D8" s="7" t="n">
        <v>34393</v>
      </c>
      <c r="E8" s="7" t="n">
        <v>37844</v>
      </c>
      <c r="F8" s="7" t="n">
        <v>36023</v>
      </c>
      <c r="G8" s="7" t="n">
        <v>21707</v>
      </c>
      <c r="H8" s="7" t="n">
        <v>21630</v>
      </c>
      <c r="I8" s="7" t="n">
        <v>12958</v>
      </c>
      <c r="J8" s="7" t="n">
        <v>12509</v>
      </c>
      <c r="K8" s="7" t="n">
        <v>141966</v>
      </c>
      <c r="L8" s="7" t="n">
        <v>68804</v>
      </c>
      <c r="M8" s="7" t="n">
        <v>54460</v>
      </c>
    </row>
    <row r="9" spans="1:13">
      <c r="A9" s="3" t="s">
        <v>94</v>
      </c>
    </row>
    <row r="10" spans="1:13">
      <c r="A10" s="4" t="s">
        <v>95</v>
      </c>
      <c r="C10" s="9" t="n">
        <v>0.24</v>
      </c>
      <c r="D10" s="9" t="n">
        <v>0.24</v>
      </c>
      <c r="E10" s="9" t="n">
        <v>0.27</v>
      </c>
      <c r="F10" s="9" t="n">
        <v>0.26</v>
      </c>
      <c r="G10" s="9" t="n">
        <v>0.16</v>
      </c>
      <c r="H10" s="9" t="n">
        <v>0.16</v>
      </c>
      <c r="I10" s="9" t="n">
        <v>0.1</v>
      </c>
      <c r="J10" s="9" t="n">
        <v>0.09</v>
      </c>
      <c r="K10" s="9" t="n">
        <v>1.01</v>
      </c>
      <c r="L10" s="9" t="n">
        <v>0.51</v>
      </c>
      <c r="M10" s="9" t="n">
        <v>0.41</v>
      </c>
    </row>
    <row r="11" spans="1:13">
      <c r="A11" s="4" t="s">
        <v>96</v>
      </c>
      <c r="C11" s="9" t="n">
        <v>0.22</v>
      </c>
      <c r="D11" s="9" t="n">
        <v>0.22</v>
      </c>
      <c r="E11" s="9" t="n">
        <v>0.25</v>
      </c>
      <c r="F11" s="9" t="n">
        <v>0.24</v>
      </c>
      <c r="G11" s="9" t="n">
        <v>0.15</v>
      </c>
      <c r="H11" s="9" t="n">
        <v>0.15</v>
      </c>
      <c r="I11" s="9" t="n">
        <v>0.09</v>
      </c>
      <c r="J11" s="9" t="n">
        <v>0.09</v>
      </c>
      <c r="K11" s="9" t="n">
        <v>0.92</v>
      </c>
      <c r="L11" s="9" t="n">
        <v>0.47</v>
      </c>
      <c r="M11" s="9" t="n">
        <v>0.38</v>
      </c>
    </row>
    <row r="12" spans="1:13">
      <c r="A12" s="4" t="s">
        <v>279</v>
      </c>
    </row>
    <row r="13" spans="1:13">
      <c r="A13" s="3" t="s">
        <v>73</v>
      </c>
    </row>
    <row r="14" spans="1:13">
      <c r="A14" s="4" t="s">
        <v>74</v>
      </c>
      <c r="K14" s="7" t="n">
        <v>554446</v>
      </c>
      <c r="L14" s="7" t="n">
        <v>434316</v>
      </c>
    </row>
    <row r="15" spans="1:13">
      <c r="A15" s="3" t="s">
        <v>83</v>
      </c>
    </row>
    <row r="16" spans="1:13">
      <c r="A16" s="4" t="s">
        <v>85</v>
      </c>
      <c r="K16" s="5" t="n">
        <v>130898</v>
      </c>
      <c r="L16" s="5" t="n">
        <v>116803</v>
      </c>
    </row>
    <row r="17" spans="1:13">
      <c r="A17" s="4" t="s">
        <v>88</v>
      </c>
      <c r="K17" s="5" t="n">
        <v>150792</v>
      </c>
      <c r="L17" s="5" t="n">
        <v>107968</v>
      </c>
    </row>
    <row r="18" spans="1:13">
      <c r="A18" s="4" t="s">
        <v>92</v>
      </c>
      <c r="K18" s="7" t="n">
        <v>141966</v>
      </c>
      <c r="L18" s="7" t="n">
        <v>68804</v>
      </c>
    </row>
    <row r="19" spans="1:13">
      <c r="A19" s="3" t="s">
        <v>94</v>
      </c>
    </row>
    <row r="20" spans="1:13">
      <c r="A20" s="4" t="s">
        <v>95</v>
      </c>
      <c r="K20" s="9" t="n">
        <v>1.01</v>
      </c>
      <c r="L20" s="9" t="n">
        <v>0.51</v>
      </c>
    </row>
    <row r="21" spans="1:13">
      <c r="A21" s="4" t="s">
        <v>96</v>
      </c>
      <c r="K21" s="9" t="n">
        <v>0.92</v>
      </c>
      <c r="L21" s="9" t="n">
        <v>0.47</v>
      </c>
    </row>
    <row r="22" spans="1:13">
      <c r="A22" s="4" t="s">
        <v>424</v>
      </c>
    </row>
    <row r="23" spans="1:13">
      <c r="A23" s="3" t="s">
        <v>73</v>
      </c>
    </row>
    <row r="24" spans="1:13">
      <c r="A24" s="4" t="s">
        <v>74</v>
      </c>
      <c r="K24" s="7" t="n">
        <v>559434</v>
      </c>
      <c r="L24" s="7" t="n">
        <v>440815</v>
      </c>
    </row>
    <row r="25" spans="1:13">
      <c r="A25" s="3" t="s">
        <v>83</v>
      </c>
    </row>
    <row r="26" spans="1:13">
      <c r="A26" s="4" t="s">
        <v>85</v>
      </c>
      <c r="K26" s="5" t="n">
        <v>128749</v>
      </c>
      <c r="L26" s="5" t="n">
        <v>110582</v>
      </c>
    </row>
    <row r="27" spans="1:13">
      <c r="A27" s="4" t="s">
        <v>88</v>
      </c>
      <c r="K27" s="5" t="n">
        <v>157929</v>
      </c>
      <c r="L27" s="5" t="n">
        <v>120688</v>
      </c>
    </row>
    <row r="28" spans="1:13">
      <c r="A28" s="4" t="s">
        <v>92</v>
      </c>
      <c r="K28" s="7" t="n">
        <v>151176</v>
      </c>
      <c r="L28" s="7" t="n">
        <v>77572</v>
      </c>
    </row>
    <row r="29" spans="1:13">
      <c r="A29" s="3" t="s">
        <v>94</v>
      </c>
    </row>
    <row r="30" spans="1:13">
      <c r="A30" s="4" t="s">
        <v>95</v>
      </c>
      <c r="K30" s="9" t="n">
        <v>1.08</v>
      </c>
      <c r="L30" s="9" t="n">
        <v>0.57</v>
      </c>
    </row>
    <row r="31" spans="1:13">
      <c r="A31" s="4" t="s">
        <v>96</v>
      </c>
      <c r="K31" s="9" t="n">
        <v>0.98</v>
      </c>
      <c r="L31" s="9" t="n">
        <v>0.53</v>
      </c>
    </row>
    <row r="32" spans="1:13"/>
    <row r="33" spans="1:13">
      <c r="A33" s="4" t="s">
        <v>79</v>
      </c>
      <c r="B33" s="4" t="s">
        <v>102</v>
      </c>
    </row>
  </sheetData>
  <mergeCells count="5">
    <mergeCell ref="A1:B2"/>
    <mergeCell ref="C1:J1"/>
    <mergeCell ref="K1:M1"/>
    <mergeCell ref="A32:L32"/>
    <mergeCell ref="B33:L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4</v>
      </c>
    </row>
    <row r="2" spans="1:3">
      <c r="A2" s="3" t="s">
        <v>426</v>
      </c>
    </row>
    <row r="3" spans="1:3">
      <c r="A3" s="4" t="s">
        <v>44</v>
      </c>
      <c r="B3" s="7" t="n">
        <v>3490</v>
      </c>
      <c r="C3" s="7" t="n">
        <v>16460</v>
      </c>
    </row>
    <row r="4" spans="1:3">
      <c r="A4" s="3" t="s">
        <v>427</v>
      </c>
    </row>
    <row r="5" spans="1:3">
      <c r="A5" s="4" t="s">
        <v>52</v>
      </c>
      <c r="B5" s="5" t="n">
        <v>275446</v>
      </c>
      <c r="C5" s="5" t="n">
        <v>213562</v>
      </c>
    </row>
    <row r="6" spans="1:3">
      <c r="A6" s="4" t="s">
        <v>44</v>
      </c>
      <c r="B6" s="5" t="n">
        <v>3828</v>
      </c>
      <c r="C6" s="5" t="n">
        <v>12974</v>
      </c>
    </row>
    <row r="7" spans="1:3">
      <c r="A7" s="3" t="s">
        <v>58</v>
      </c>
    </row>
    <row r="8" spans="1:3">
      <c r="A8" s="4" t="s">
        <v>61</v>
      </c>
      <c r="B8" s="5" t="n">
        <v>354850</v>
      </c>
      <c r="C8" s="7" t="n">
        <v>212884</v>
      </c>
    </row>
    <row r="9" spans="1:3">
      <c r="A9" s="4" t="s">
        <v>279</v>
      </c>
    </row>
    <row r="10" spans="1:3">
      <c r="A10" s="3" t="s">
        <v>426</v>
      </c>
    </row>
    <row r="11" spans="1:3">
      <c r="A11" s="4" t="s">
        <v>428</v>
      </c>
      <c r="B11" s="5" t="n">
        <v>9063</v>
      </c>
    </row>
    <row r="12" spans="1:3">
      <c r="A12" s="4" t="s">
        <v>44</v>
      </c>
      <c r="B12" s="5" t="n">
        <v>3490</v>
      </c>
    </row>
    <row r="13" spans="1:3">
      <c r="A13" s="3" t="s">
        <v>427</v>
      </c>
    </row>
    <row r="14" spans="1:3">
      <c r="A14" s="4" t="s">
        <v>52</v>
      </c>
      <c r="B14" s="5" t="n">
        <v>275446</v>
      </c>
    </row>
    <row r="15" spans="1:3">
      <c r="A15" s="4" t="s">
        <v>44</v>
      </c>
      <c r="B15" s="5" t="n">
        <v>3828</v>
      </c>
    </row>
    <row r="16" spans="1:3">
      <c r="A16" s="3" t="s">
        <v>58</v>
      </c>
    </row>
    <row r="17" spans="1:3">
      <c r="A17" s="4" t="s">
        <v>61</v>
      </c>
      <c r="B17" s="5" t="n">
        <v>354850</v>
      </c>
    </row>
    <row r="18" spans="1:3">
      <c r="A18" s="4" t="s">
        <v>424</v>
      </c>
    </row>
    <row r="19" spans="1:3">
      <c r="A19" s="3" t="s">
        <v>426</v>
      </c>
    </row>
    <row r="20" spans="1:3">
      <c r="A20" s="4" t="s">
        <v>428</v>
      </c>
      <c r="B20" s="5" t="n">
        <v>13348</v>
      </c>
    </row>
    <row r="21" spans="1:3">
      <c r="A21" s="4" t="s">
        <v>429</v>
      </c>
      <c r="B21" s="5" t="n">
        <v>30306</v>
      </c>
    </row>
    <row r="22" spans="1:3">
      <c r="A22" s="4" t="s">
        <v>44</v>
      </c>
      <c r="B22" s="5" t="n">
        <v>2222</v>
      </c>
    </row>
    <row r="23" spans="1:3">
      <c r="A23" s="3" t="s">
        <v>427</v>
      </c>
    </row>
    <row r="24" spans="1:3">
      <c r="A24" s="4" t="s">
        <v>52</v>
      </c>
      <c r="B24" s="5" t="n">
        <v>266939</v>
      </c>
    </row>
    <row r="25" spans="1:3">
      <c r="A25" s="4" t="s">
        <v>44</v>
      </c>
      <c r="B25" s="5" t="n">
        <v>10949</v>
      </c>
    </row>
    <row r="26" spans="1:3">
      <c r="A26" s="3" t="s">
        <v>58</v>
      </c>
    </row>
    <row r="27" spans="1:3">
      <c r="A27" s="4" t="s">
        <v>61</v>
      </c>
      <c r="B27" s="7" t="n">
        <v>389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4</v>
      </c>
    </row>
    <row r="2" spans="1:3">
      <c r="A2" s="3" t="s">
        <v>431</v>
      </c>
    </row>
    <row r="3" spans="1:3">
      <c r="A3" s="4" t="s">
        <v>432</v>
      </c>
      <c r="B3" s="7" t="n">
        <v>443272</v>
      </c>
      <c r="C3" s="7" t="n">
        <v>301507</v>
      </c>
    </row>
    <row r="4" spans="1:3">
      <c r="A4" s="4" t="s">
        <v>433</v>
      </c>
      <c r="B4" s="5" t="n">
        <v>7</v>
      </c>
      <c r="C4" s="5" t="n">
        <v>39</v>
      </c>
    </row>
    <row r="5" spans="1:3">
      <c r="A5" s="4" t="s">
        <v>434</v>
      </c>
      <c r="B5" s="5" t="n">
        <v>-1500</v>
      </c>
      <c r="C5" s="5" t="n">
        <v>-280</v>
      </c>
    </row>
    <row r="6" spans="1:3">
      <c r="A6" s="4" t="s">
        <v>435</v>
      </c>
      <c r="B6" s="5" t="n">
        <v>441779</v>
      </c>
      <c r="C6" s="5" t="n">
        <v>301266</v>
      </c>
    </row>
    <row r="7" spans="1:3">
      <c r="A7" s="4" t="s">
        <v>436</v>
      </c>
    </row>
    <row r="8" spans="1:3">
      <c r="A8" s="3" t="s">
        <v>431</v>
      </c>
    </row>
    <row r="9" spans="1:3">
      <c r="A9" s="4" t="s">
        <v>432</v>
      </c>
      <c r="B9" s="5" t="n">
        <v>67875</v>
      </c>
      <c r="C9" s="5" t="n">
        <v>20729</v>
      </c>
    </row>
    <row r="10" spans="1:3">
      <c r="A10" s="4" t="s">
        <v>433</v>
      </c>
      <c r="C10" s="5" t="n">
        <v>5</v>
      </c>
    </row>
    <row r="11" spans="1:3">
      <c r="A11" s="4" t="s">
        <v>434</v>
      </c>
      <c r="B11" s="5" t="n">
        <v>-424</v>
      </c>
      <c r="C11" s="5" t="n">
        <v>-16</v>
      </c>
    </row>
    <row r="12" spans="1:3">
      <c r="A12" s="4" t="s">
        <v>435</v>
      </c>
      <c r="B12" s="5" t="n">
        <v>67451</v>
      </c>
      <c r="C12" s="5" t="n">
        <v>20718</v>
      </c>
    </row>
    <row r="13" spans="1:3">
      <c r="A13" s="4" t="s">
        <v>437</v>
      </c>
    </row>
    <row r="14" spans="1:3">
      <c r="A14" s="3" t="s">
        <v>431</v>
      </c>
    </row>
    <row r="15" spans="1:3">
      <c r="A15" s="4" t="s">
        <v>432</v>
      </c>
      <c r="B15" s="5" t="n">
        <v>19926</v>
      </c>
      <c r="C15" s="5" t="n">
        <v>20567</v>
      </c>
    </row>
    <row r="16" spans="1:3">
      <c r="A16" s="4" t="s">
        <v>433</v>
      </c>
      <c r="C16" s="5" t="n">
        <v>4</v>
      </c>
    </row>
    <row r="17" spans="1:3">
      <c r="A17" s="4" t="s">
        <v>434</v>
      </c>
      <c r="B17" s="5" t="n">
        <v>-12</v>
      </c>
      <c r="C17" s="5" t="n">
        <v>-1</v>
      </c>
    </row>
    <row r="18" spans="1:3">
      <c r="A18" s="4" t="s">
        <v>435</v>
      </c>
      <c r="B18" s="5" t="n">
        <v>19914</v>
      </c>
      <c r="C18" s="5" t="n">
        <v>20570</v>
      </c>
    </row>
    <row r="19" spans="1:3">
      <c r="A19" s="4" t="s">
        <v>438</v>
      </c>
    </row>
    <row r="20" spans="1:3">
      <c r="A20" s="3" t="s">
        <v>431</v>
      </c>
    </row>
    <row r="21" spans="1:3">
      <c r="A21" s="4" t="s">
        <v>432</v>
      </c>
      <c r="B21" s="5" t="n">
        <v>160499</v>
      </c>
      <c r="C21" s="5" t="n">
        <v>92843</v>
      </c>
    </row>
    <row r="22" spans="1:3">
      <c r="A22" s="4" t="s">
        <v>433</v>
      </c>
      <c r="B22" s="5" t="n">
        <v>1</v>
      </c>
      <c r="C22" s="5" t="n">
        <v>14</v>
      </c>
    </row>
    <row r="23" spans="1:3">
      <c r="A23" s="4" t="s">
        <v>434</v>
      </c>
      <c r="B23" s="5" t="n">
        <v>-759</v>
      </c>
      <c r="C23" s="5" t="n">
        <v>-101</v>
      </c>
    </row>
    <row r="24" spans="1:3">
      <c r="A24" s="4" t="s">
        <v>435</v>
      </c>
      <c r="B24" s="5" t="n">
        <v>159741</v>
      </c>
      <c r="C24" s="5" t="n">
        <v>92756</v>
      </c>
    </row>
    <row r="25" spans="1:3">
      <c r="A25" s="4" t="s">
        <v>439</v>
      </c>
    </row>
    <row r="26" spans="1:3">
      <c r="A26" s="3" t="s">
        <v>431</v>
      </c>
    </row>
    <row r="27" spans="1:3">
      <c r="A27" s="4" t="s">
        <v>432</v>
      </c>
      <c r="B27" s="5" t="n">
        <v>1504</v>
      </c>
    </row>
    <row r="28" spans="1:3">
      <c r="A28" s="4" t="s">
        <v>434</v>
      </c>
      <c r="B28" s="5" t="n">
        <v>-18</v>
      </c>
    </row>
    <row r="29" spans="1:3">
      <c r="A29" s="4" t="s">
        <v>435</v>
      </c>
      <c r="B29" s="5" t="n">
        <v>1486</v>
      </c>
    </row>
    <row r="30" spans="1:3">
      <c r="A30" s="4" t="s">
        <v>440</v>
      </c>
    </row>
    <row r="31" spans="1:3">
      <c r="A31" s="3" t="s">
        <v>431</v>
      </c>
    </row>
    <row r="32" spans="1:3">
      <c r="A32" s="4" t="s">
        <v>432</v>
      </c>
      <c r="B32" s="5" t="n">
        <v>11555</v>
      </c>
    </row>
    <row r="33" spans="1:3">
      <c r="A33" s="4" t="s">
        <v>434</v>
      </c>
      <c r="B33" s="5" t="n">
        <v>-75</v>
      </c>
    </row>
    <row r="34" spans="1:3">
      <c r="A34" s="4" t="s">
        <v>435</v>
      </c>
      <c r="B34" s="5" t="n">
        <v>11480</v>
      </c>
    </row>
    <row r="35" spans="1:3">
      <c r="A35" s="4" t="s">
        <v>441</v>
      </c>
    </row>
    <row r="36" spans="1:3">
      <c r="A36" s="3" t="s">
        <v>431</v>
      </c>
    </row>
    <row r="37" spans="1:3">
      <c r="A37" s="4" t="s">
        <v>432</v>
      </c>
      <c r="B37" s="5" t="n">
        <v>71206</v>
      </c>
      <c r="C37" s="5" t="n">
        <v>87091</v>
      </c>
    </row>
    <row r="38" spans="1:3">
      <c r="A38" s="4" t="s">
        <v>433</v>
      </c>
      <c r="B38" s="5" t="n">
        <v>1</v>
      </c>
      <c r="C38" s="5" t="n">
        <v>12</v>
      </c>
    </row>
    <row r="39" spans="1:3">
      <c r="A39" s="4" t="s">
        <v>434</v>
      </c>
      <c r="B39" s="5" t="n">
        <v>-76</v>
      </c>
      <c r="C39" s="5" t="n">
        <v>-51</v>
      </c>
    </row>
    <row r="40" spans="1:3">
      <c r="A40" s="4" t="s">
        <v>435</v>
      </c>
      <c r="B40" s="5" t="n">
        <v>71131</v>
      </c>
      <c r="C40" s="5" t="n">
        <v>87052</v>
      </c>
    </row>
    <row r="41" spans="1:3">
      <c r="A41" s="4" t="s">
        <v>442</v>
      </c>
    </row>
    <row r="42" spans="1:3">
      <c r="A42" s="3" t="s">
        <v>431</v>
      </c>
    </row>
    <row r="43" spans="1:3">
      <c r="A43" s="4" t="s">
        <v>432</v>
      </c>
      <c r="B43" s="5" t="n">
        <v>110707</v>
      </c>
      <c r="C43" s="5" t="n">
        <v>80277</v>
      </c>
    </row>
    <row r="44" spans="1:3">
      <c r="A44" s="4" t="s">
        <v>433</v>
      </c>
      <c r="B44" s="5" t="n">
        <v>5</v>
      </c>
      <c r="C44" s="5" t="n">
        <v>4</v>
      </c>
    </row>
    <row r="45" spans="1:3">
      <c r="A45" s="4" t="s">
        <v>434</v>
      </c>
      <c r="B45" s="5" t="n">
        <v>-136</v>
      </c>
      <c r="C45" s="5" t="n">
        <v>-111</v>
      </c>
    </row>
    <row r="46" spans="1:3">
      <c r="A46" s="4" t="s">
        <v>435</v>
      </c>
      <c r="B46" s="7" t="n">
        <v>110576</v>
      </c>
      <c r="C46" s="7" t="n">
        <v>80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4</v>
      </c>
    </row>
    <row r="2" spans="1:3">
      <c r="A2" s="3" t="s">
        <v>180</v>
      </c>
    </row>
    <row r="3" spans="1:3">
      <c r="A3" s="4" t="s">
        <v>444</v>
      </c>
      <c r="B3" s="7" t="n">
        <v>308172</v>
      </c>
      <c r="C3" s="7" t="n">
        <v>225183</v>
      </c>
    </row>
    <row r="4" spans="1:3">
      <c r="A4" s="4" t="s">
        <v>445</v>
      </c>
      <c r="B4" s="5" t="n">
        <v>133607</v>
      </c>
      <c r="C4" s="5" t="n">
        <v>76083</v>
      </c>
    </row>
    <row r="5" spans="1:3">
      <c r="A5" s="4" t="s">
        <v>111</v>
      </c>
      <c r="B5" s="7" t="n">
        <v>441779</v>
      </c>
      <c r="C5" s="7" t="n">
        <v>3012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6</v>
      </c>
      <c r="B1" s="2" t="s">
        <v>1</v>
      </c>
    </row>
    <row r="2" spans="1:3">
      <c r="B2" s="2" t="s">
        <v>2</v>
      </c>
      <c r="C2" s="2" t="s">
        <v>34</v>
      </c>
    </row>
    <row r="3" spans="1:3">
      <c r="A3" s="3" t="s">
        <v>180</v>
      </c>
    </row>
    <row r="4" spans="1:3">
      <c r="A4" s="4" t="s">
        <v>447</v>
      </c>
      <c r="B4" s="7" t="n">
        <v>0</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4</v>
      </c>
    </row>
    <row r="3" spans="1:3">
      <c r="A3" s="4" t="s">
        <v>436</v>
      </c>
    </row>
    <row r="4" spans="1:3">
      <c r="A4" s="3" t="s">
        <v>431</v>
      </c>
    </row>
    <row r="5" spans="1:3">
      <c r="A5" s="4" t="s">
        <v>449</v>
      </c>
      <c r="B5" s="7" t="n">
        <v>65690</v>
      </c>
      <c r="C5" s="7" t="n">
        <v>14027</v>
      </c>
    </row>
    <row r="6" spans="1:3">
      <c r="A6" s="4" t="s">
        <v>450</v>
      </c>
      <c r="B6" s="5" t="n">
        <v>-424</v>
      </c>
      <c r="C6" s="5" t="n">
        <v>-16</v>
      </c>
    </row>
    <row r="7" spans="1:3">
      <c r="A7" s="4" t="s">
        <v>437</v>
      </c>
    </row>
    <row r="8" spans="1:3">
      <c r="A8" s="3" t="s">
        <v>431</v>
      </c>
    </row>
    <row r="9" spans="1:3">
      <c r="A9" s="4" t="s">
        <v>449</v>
      </c>
      <c r="B9" s="5" t="n">
        <v>19914</v>
      </c>
      <c r="C9" s="5" t="n">
        <v>5694</v>
      </c>
    </row>
    <row r="10" spans="1:3">
      <c r="A10" s="4" t="s">
        <v>450</v>
      </c>
      <c r="B10" s="5" t="n">
        <v>-12</v>
      </c>
      <c r="C10" s="5" t="n">
        <v>-1</v>
      </c>
    </row>
    <row r="11" spans="1:3">
      <c r="A11" s="4" t="s">
        <v>438</v>
      </c>
    </row>
    <row r="12" spans="1:3">
      <c r="A12" s="3" t="s">
        <v>431</v>
      </c>
    </row>
    <row r="13" spans="1:3">
      <c r="A13" s="4" t="s">
        <v>449</v>
      </c>
      <c r="B13" s="5" t="n">
        <v>155419</v>
      </c>
      <c r="C13" s="5" t="n">
        <v>67220</v>
      </c>
    </row>
    <row r="14" spans="1:3">
      <c r="A14" s="4" t="s">
        <v>450</v>
      </c>
      <c r="B14" s="5" t="n">
        <v>-759</v>
      </c>
      <c r="C14" s="5" t="n">
        <v>-101</v>
      </c>
    </row>
    <row r="15" spans="1:3">
      <c r="A15" s="4" t="s">
        <v>439</v>
      </c>
    </row>
    <row r="16" spans="1:3">
      <c r="A16" s="3" t="s">
        <v>431</v>
      </c>
    </row>
    <row r="17" spans="1:3">
      <c r="A17" s="4" t="s">
        <v>449</v>
      </c>
      <c r="B17" s="5" t="n">
        <v>1485</v>
      </c>
    </row>
    <row r="18" spans="1:3">
      <c r="A18" s="4" t="s">
        <v>450</v>
      </c>
      <c r="B18" s="5" t="n">
        <v>-18</v>
      </c>
    </row>
    <row r="19" spans="1:3">
      <c r="A19" s="4" t="s">
        <v>440</v>
      </c>
    </row>
    <row r="20" spans="1:3">
      <c r="A20" s="3" t="s">
        <v>431</v>
      </c>
    </row>
    <row r="21" spans="1:3">
      <c r="A21" s="4" t="s">
        <v>449</v>
      </c>
      <c r="B21" s="5" t="n">
        <v>11481</v>
      </c>
    </row>
    <row r="22" spans="1:3">
      <c r="A22" s="4" t="s">
        <v>450</v>
      </c>
      <c r="B22" s="5" t="n">
        <v>-75</v>
      </c>
    </row>
    <row r="23" spans="1:3">
      <c r="A23" s="4" t="s">
        <v>441</v>
      </c>
    </row>
    <row r="24" spans="1:3">
      <c r="A24" s="3" t="s">
        <v>431</v>
      </c>
    </row>
    <row r="25" spans="1:3">
      <c r="A25" s="4" t="s">
        <v>449</v>
      </c>
      <c r="B25" s="5" t="n">
        <v>66655</v>
      </c>
      <c r="C25" s="5" t="n">
        <v>40549</v>
      </c>
    </row>
    <row r="26" spans="1:3">
      <c r="A26" s="4" t="s">
        <v>450</v>
      </c>
      <c r="B26" s="5" t="n">
        <v>-76</v>
      </c>
      <c r="C26" s="5" t="n">
        <v>-51</v>
      </c>
    </row>
    <row r="27" spans="1:3">
      <c r="A27" s="4" t="s">
        <v>442</v>
      </c>
    </row>
    <row r="28" spans="1:3">
      <c r="A28" s="3" t="s">
        <v>431</v>
      </c>
    </row>
    <row r="29" spans="1:3">
      <c r="A29" s="4" t="s">
        <v>449</v>
      </c>
      <c r="B29" s="5" t="n">
        <v>82147</v>
      </c>
      <c r="C29" s="5" t="n">
        <v>68704</v>
      </c>
    </row>
    <row r="30" spans="1:3">
      <c r="A30" s="4" t="s">
        <v>450</v>
      </c>
      <c r="B30" s="7" t="n">
        <v>-136</v>
      </c>
      <c r="C30" s="7" t="n">
        <v>-1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4</v>
      </c>
      <c r="D1" s="2" t="s">
        <v>72</v>
      </c>
    </row>
    <row r="2" spans="1:4">
      <c r="A2" s="3" t="s">
        <v>405</v>
      </c>
    </row>
    <row r="3" spans="1:4">
      <c r="A3" s="4" t="s">
        <v>452</v>
      </c>
      <c r="B3" s="7" t="n">
        <v>65121</v>
      </c>
      <c r="C3" s="7" t="n">
        <v>58778</v>
      </c>
    </row>
    <row r="4" spans="1:4">
      <c r="A4" s="4" t="s">
        <v>453</v>
      </c>
      <c r="B4" s="5" t="n">
        <v>-12837</v>
      </c>
      <c r="C4" s="5" t="n">
        <v>-8871</v>
      </c>
    </row>
    <row r="5" spans="1:4">
      <c r="A5" s="4" t="s">
        <v>454</v>
      </c>
      <c r="B5" s="5" t="n">
        <v>52284</v>
      </c>
      <c r="C5" s="5" t="n">
        <v>49907</v>
      </c>
      <c r="D5" s="7" t="n">
        <v>47469</v>
      </c>
    </row>
    <row r="6" spans="1:4">
      <c r="A6" s="4" t="s">
        <v>404</v>
      </c>
    </row>
    <row r="7" spans="1:4">
      <c r="A7" s="3" t="s">
        <v>405</v>
      </c>
    </row>
    <row r="8" spans="1:4">
      <c r="A8" s="4" t="s">
        <v>452</v>
      </c>
      <c r="B8" s="5" t="n">
        <v>3040</v>
      </c>
      <c r="C8" s="5" t="n">
        <v>3040</v>
      </c>
    </row>
    <row r="9" spans="1:4">
      <c r="A9" s="4" t="s">
        <v>408</v>
      </c>
    </row>
    <row r="10" spans="1:4">
      <c r="A10" s="3" t="s">
        <v>405</v>
      </c>
    </row>
    <row r="11" spans="1:4">
      <c r="A11" s="4" t="s">
        <v>452</v>
      </c>
      <c r="B11" s="5" t="n">
        <v>20984</v>
      </c>
      <c r="C11" s="5" t="n">
        <v>20984</v>
      </c>
    </row>
    <row r="12" spans="1:4">
      <c r="A12" s="4" t="s">
        <v>455</v>
      </c>
    </row>
    <row r="13" spans="1:4">
      <c r="A13" s="3" t="s">
        <v>405</v>
      </c>
    </row>
    <row r="14" spans="1:4">
      <c r="A14" s="4" t="s">
        <v>452</v>
      </c>
      <c r="B14" s="5" t="n">
        <v>20073</v>
      </c>
      <c r="C14" s="5" t="n">
        <v>14731</v>
      </c>
    </row>
    <row r="15" spans="1:4">
      <c r="A15" s="4" t="s">
        <v>413</v>
      </c>
    </row>
    <row r="16" spans="1:4">
      <c r="A16" s="3" t="s">
        <v>405</v>
      </c>
    </row>
    <row r="17" spans="1:4">
      <c r="A17" s="4" t="s">
        <v>452</v>
      </c>
      <c r="B17" s="5" t="n">
        <v>7732</v>
      </c>
      <c r="C17" s="5" t="n">
        <v>7197</v>
      </c>
    </row>
    <row r="18" spans="1:4">
      <c r="A18" s="4" t="s">
        <v>414</v>
      </c>
    </row>
    <row r="19" spans="1:4">
      <c r="A19" s="3" t="s">
        <v>405</v>
      </c>
    </row>
    <row r="20" spans="1:4">
      <c r="A20" s="4" t="s">
        <v>452</v>
      </c>
      <c r="B20" s="5" t="n">
        <v>9619</v>
      </c>
      <c r="C20" s="5" t="n">
        <v>7322</v>
      </c>
    </row>
    <row r="21" spans="1:4">
      <c r="A21" s="4" t="s">
        <v>416</v>
      </c>
    </row>
    <row r="22" spans="1:4">
      <c r="A22" s="3" t="s">
        <v>405</v>
      </c>
    </row>
    <row r="23" spans="1:4">
      <c r="A23" s="4" t="s">
        <v>452</v>
      </c>
      <c r="B23" s="5" t="n">
        <v>3637</v>
      </c>
      <c r="C23" s="5" t="n">
        <v>2615</v>
      </c>
    </row>
    <row r="24" spans="1:4">
      <c r="A24" s="4" t="s">
        <v>456</v>
      </c>
    </row>
    <row r="25" spans="1:4">
      <c r="A25" s="3" t="s">
        <v>405</v>
      </c>
    </row>
    <row r="26" spans="1:4">
      <c r="A26" s="4" t="s">
        <v>452</v>
      </c>
      <c r="B26" s="7" t="n">
        <v>36</v>
      </c>
      <c r="C26" s="7" t="n">
        <v>2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4</v>
      </c>
      <c r="D2" s="2" t="s">
        <v>72</v>
      </c>
    </row>
    <row r="3" spans="1:4">
      <c r="A3" s="3" t="s">
        <v>183</v>
      </c>
    </row>
    <row r="4" spans="1:4">
      <c r="A4" s="4" t="s">
        <v>458</v>
      </c>
      <c r="B4" s="6" t="n">
        <v>5.9</v>
      </c>
      <c r="C4" s="6" t="n">
        <v>4.9</v>
      </c>
      <c r="D4" s="6" t="n">
        <v>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4</v>
      </c>
      <c r="D2" s="2" t="s">
        <v>72</v>
      </c>
    </row>
    <row r="3" spans="1:4">
      <c r="A3" s="4" t="s">
        <v>104</v>
      </c>
      <c r="B3" s="7" t="n">
        <v>54049</v>
      </c>
      <c r="C3" s="7" t="n">
        <v>40798</v>
      </c>
      <c r="D3" s="7" t="n">
        <v>24258</v>
      </c>
    </row>
    <row r="4" spans="1:4">
      <c r="A4" s="4" t="s">
        <v>105</v>
      </c>
    </row>
    <row r="5" spans="1:4">
      <c r="A5" s="4" t="s">
        <v>104</v>
      </c>
      <c r="B5" s="5" t="n">
        <v>1448</v>
      </c>
      <c r="C5" s="5" t="n">
        <v>1109</v>
      </c>
      <c r="D5" s="5" t="n">
        <v>563</v>
      </c>
    </row>
    <row r="6" spans="1:4">
      <c r="A6" s="4" t="s">
        <v>106</v>
      </c>
    </row>
    <row r="7" spans="1:4">
      <c r="A7" s="4" t="s">
        <v>104</v>
      </c>
      <c r="B7" s="5" t="n">
        <v>8476</v>
      </c>
      <c r="C7" s="5" t="n">
        <v>6002</v>
      </c>
      <c r="D7" s="5" t="n">
        <v>3858</v>
      </c>
    </row>
    <row r="8" spans="1:4">
      <c r="A8" s="4" t="s">
        <v>107</v>
      </c>
    </row>
    <row r="9" spans="1:4">
      <c r="A9" s="4" t="s">
        <v>104</v>
      </c>
      <c r="B9" s="5" t="n">
        <v>17782</v>
      </c>
      <c r="C9" s="5" t="n">
        <v>11937</v>
      </c>
      <c r="D9" s="5" t="n">
        <v>7249</v>
      </c>
    </row>
    <row r="10" spans="1:4">
      <c r="A10" s="4" t="s">
        <v>108</v>
      </c>
    </row>
    <row r="11" spans="1:4">
      <c r="A11" s="4" t="s">
        <v>104</v>
      </c>
      <c r="B11" s="5" t="n">
        <v>16288</v>
      </c>
      <c r="C11" s="5" t="n">
        <v>13271</v>
      </c>
      <c r="D11" s="5" t="n">
        <v>6861</v>
      </c>
    </row>
    <row r="12" spans="1:4">
      <c r="A12" s="4" t="s">
        <v>109</v>
      </c>
    </row>
    <row r="13" spans="1:4">
      <c r="A13" s="4" t="s">
        <v>104</v>
      </c>
      <c r="B13" s="7" t="n">
        <v>10055</v>
      </c>
      <c r="C13" s="7" t="n">
        <v>8479</v>
      </c>
      <c r="D13" s="7" t="n">
        <v>57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9</v>
      </c>
      <c r="B1" s="2" t="s">
        <v>1</v>
      </c>
    </row>
    <row r="2" spans="1:3">
      <c r="B2" s="2" t="s">
        <v>2</v>
      </c>
      <c r="C2" s="2" t="s">
        <v>34</v>
      </c>
    </row>
    <row r="3" spans="1:3">
      <c r="A3" s="3" t="s">
        <v>460</v>
      </c>
    </row>
    <row r="4" spans="1:3">
      <c r="A4" s="4" t="s">
        <v>461</v>
      </c>
      <c r="B4" s="7" t="n">
        <v>54470</v>
      </c>
      <c r="C4" s="7" t="n">
        <v>54470</v>
      </c>
    </row>
    <row r="5" spans="1:3">
      <c r="A5" s="4" t="s">
        <v>462</v>
      </c>
      <c r="B5" s="5" t="n">
        <v>-22980</v>
      </c>
      <c r="C5" s="5" t="n">
        <v>-15187</v>
      </c>
    </row>
    <row r="6" spans="1:3">
      <c r="A6" s="4" t="s">
        <v>463</v>
      </c>
      <c r="B6" s="5" t="n">
        <v>31490</v>
      </c>
      <c r="C6" s="5" t="n">
        <v>39283</v>
      </c>
    </row>
    <row r="7" spans="1:3">
      <c r="A7" s="4" t="s">
        <v>464</v>
      </c>
    </row>
    <row r="8" spans="1:3">
      <c r="A8" s="3" t="s">
        <v>460</v>
      </c>
    </row>
    <row r="9" spans="1:3">
      <c r="A9" s="4" t="s">
        <v>461</v>
      </c>
      <c r="B9" s="5" t="n">
        <v>3880</v>
      </c>
      <c r="C9" s="5" t="n">
        <v>3880</v>
      </c>
    </row>
    <row r="10" spans="1:3">
      <c r="A10" s="4" t="s">
        <v>462</v>
      </c>
      <c r="B10" s="5" t="n">
        <v>-3509</v>
      </c>
      <c r="C10" s="5" t="n">
        <v>-2733</v>
      </c>
    </row>
    <row r="11" spans="1:3">
      <c r="A11" s="4" t="s">
        <v>463</v>
      </c>
      <c r="B11" s="7" t="n">
        <v>371</v>
      </c>
      <c r="C11" s="7" t="n">
        <v>1147</v>
      </c>
    </row>
    <row r="12" spans="1:3">
      <c r="A12" s="4" t="s">
        <v>465</v>
      </c>
      <c r="B12" s="4" t="s">
        <v>466</v>
      </c>
      <c r="C12" s="4" t="s">
        <v>467</v>
      </c>
    </row>
    <row r="13" spans="1:3">
      <c r="A13" s="4" t="s">
        <v>468</v>
      </c>
    </row>
    <row r="14" spans="1:3">
      <c r="A14" s="3" t="s">
        <v>460</v>
      </c>
    </row>
    <row r="15" spans="1:3">
      <c r="A15" s="4" t="s">
        <v>461</v>
      </c>
      <c r="B15" s="7" t="n">
        <v>4939</v>
      </c>
      <c r="C15" s="7" t="n">
        <v>4939</v>
      </c>
    </row>
    <row r="16" spans="1:3">
      <c r="A16" s="4" t="s">
        <v>462</v>
      </c>
      <c r="B16" s="5" t="n">
        <v>-4091</v>
      </c>
      <c r="C16" s="5" t="n">
        <v>-3291</v>
      </c>
    </row>
    <row r="17" spans="1:3">
      <c r="A17" s="4" t="s">
        <v>463</v>
      </c>
      <c r="B17" s="7" t="n">
        <v>848</v>
      </c>
      <c r="C17" s="7" t="n">
        <v>1648</v>
      </c>
    </row>
    <row r="18" spans="1:3">
      <c r="A18" s="4" t="s">
        <v>465</v>
      </c>
      <c r="B18" s="4" t="s">
        <v>469</v>
      </c>
      <c r="C18" s="4" t="s">
        <v>470</v>
      </c>
    </row>
    <row r="19" spans="1:3">
      <c r="A19" s="4" t="s">
        <v>471</v>
      </c>
    </row>
    <row r="20" spans="1:3">
      <c r="A20" s="3" t="s">
        <v>460</v>
      </c>
    </row>
    <row r="21" spans="1:3">
      <c r="A21" s="4" t="s">
        <v>461</v>
      </c>
      <c r="B21" s="7" t="n">
        <v>33643</v>
      </c>
      <c r="C21" s="7" t="n">
        <v>33643</v>
      </c>
    </row>
    <row r="22" spans="1:3">
      <c r="A22" s="4" t="s">
        <v>462</v>
      </c>
      <c r="B22" s="5" t="n">
        <v>-8798</v>
      </c>
      <c r="C22" s="5" t="n">
        <v>-5245</v>
      </c>
    </row>
    <row r="23" spans="1:3">
      <c r="A23" s="4" t="s">
        <v>463</v>
      </c>
      <c r="B23" s="7" t="n">
        <v>24845</v>
      </c>
      <c r="C23" s="7" t="n">
        <v>28398</v>
      </c>
    </row>
    <row r="24" spans="1:3">
      <c r="A24" s="4" t="s">
        <v>465</v>
      </c>
      <c r="B24" s="4" t="s">
        <v>472</v>
      </c>
      <c r="C24" s="4" t="s">
        <v>473</v>
      </c>
    </row>
    <row r="25" spans="1:3">
      <c r="A25" s="4" t="s">
        <v>474</v>
      </c>
    </row>
    <row r="26" spans="1:3">
      <c r="A26" s="3" t="s">
        <v>460</v>
      </c>
    </row>
    <row r="27" spans="1:3">
      <c r="A27" s="4" t="s">
        <v>461</v>
      </c>
      <c r="B27" s="7" t="n">
        <v>10867</v>
      </c>
      <c r="C27" s="7" t="n">
        <v>10867</v>
      </c>
    </row>
    <row r="28" spans="1:3">
      <c r="A28" s="4" t="s">
        <v>462</v>
      </c>
      <c r="B28" s="5" t="n">
        <v>-5820</v>
      </c>
      <c r="C28" s="5" t="n">
        <v>-3481</v>
      </c>
    </row>
    <row r="29" spans="1:3">
      <c r="A29" s="4" t="s">
        <v>463</v>
      </c>
      <c r="B29" s="7" t="n">
        <v>5047</v>
      </c>
      <c r="C29" s="7" t="n">
        <v>7386</v>
      </c>
    </row>
    <row r="30" spans="1:3">
      <c r="A30" s="4" t="s">
        <v>465</v>
      </c>
      <c r="B30" s="4" t="s">
        <v>475</v>
      </c>
      <c r="C30" s="4" t="s">
        <v>476</v>
      </c>
    </row>
    <row r="31" spans="1:3">
      <c r="A31" s="4" t="s">
        <v>477</v>
      </c>
    </row>
    <row r="32" spans="1:3">
      <c r="A32" s="3" t="s">
        <v>460</v>
      </c>
    </row>
    <row r="33" spans="1:3">
      <c r="A33" s="4" t="s">
        <v>461</v>
      </c>
      <c r="B33" s="7" t="n">
        <v>1141</v>
      </c>
      <c r="C33" s="7" t="n">
        <v>1141</v>
      </c>
    </row>
    <row r="34" spans="1:3">
      <c r="A34" s="4" t="s">
        <v>462</v>
      </c>
      <c r="B34" s="5" t="n">
        <v>-762</v>
      </c>
      <c r="C34" s="5" t="n">
        <v>-437</v>
      </c>
    </row>
    <row r="35" spans="1:3">
      <c r="A35" s="4" t="s">
        <v>463</v>
      </c>
      <c r="B35" s="7" t="n">
        <v>379</v>
      </c>
      <c r="C35" s="7" t="n">
        <v>704</v>
      </c>
    </row>
    <row r="36" spans="1:3">
      <c r="A36" s="4" t="s">
        <v>465</v>
      </c>
      <c r="B36" s="4" t="s">
        <v>478</v>
      </c>
      <c r="C36" s="4" t="s">
        <v>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4</v>
      </c>
      <c r="D2" s="2" t="s">
        <v>72</v>
      </c>
    </row>
    <row r="3" spans="1:4">
      <c r="A3" s="3" t="s">
        <v>186</v>
      </c>
    </row>
    <row r="4" spans="1:4">
      <c r="A4" s="4" t="s">
        <v>480</v>
      </c>
      <c r="B4" s="6" t="n">
        <v>7.8</v>
      </c>
      <c r="C4" s="6" t="n">
        <v>8.199999999999999</v>
      </c>
      <c r="D4" s="6" t="n">
        <v>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4</v>
      </c>
    </row>
    <row r="2" spans="1:3">
      <c r="A2" s="3" t="s">
        <v>482</v>
      </c>
    </row>
    <row r="3" spans="1:3">
      <c r="A3" s="10" t="n">
        <v>2019</v>
      </c>
      <c r="B3" s="7" t="n">
        <v>6969</v>
      </c>
    </row>
    <row r="4" spans="1:3">
      <c r="A4" s="10" t="n">
        <v>2020</v>
      </c>
      <c r="B4" s="5" t="n">
        <v>6062</v>
      </c>
    </row>
    <row r="5" spans="1:3">
      <c r="A5" s="10" t="n">
        <v>2021</v>
      </c>
      <c r="B5" s="5" t="n">
        <v>3629</v>
      </c>
    </row>
    <row r="6" spans="1:3">
      <c r="A6" s="10" t="n">
        <v>2022</v>
      </c>
      <c r="B6" s="5" t="n">
        <v>3182</v>
      </c>
    </row>
    <row r="7" spans="1:3">
      <c r="A7" s="10" t="n">
        <v>2023</v>
      </c>
      <c r="B7" s="5" t="n">
        <v>3182</v>
      </c>
    </row>
    <row r="8" spans="1:3">
      <c r="A8" s="4" t="s">
        <v>483</v>
      </c>
      <c r="B8" s="5" t="n">
        <v>8466</v>
      </c>
    </row>
    <row r="9" spans="1:3">
      <c r="A9" s="4" t="s">
        <v>463</v>
      </c>
      <c r="B9" s="7" t="n">
        <v>31490</v>
      </c>
      <c r="C9" s="7" t="n">
        <v>392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4</v>
      </c>
    </row>
    <row r="2" spans="1:3">
      <c r="A2" s="3" t="s">
        <v>189</v>
      </c>
    </row>
    <row r="3" spans="1:3">
      <c r="A3" s="4" t="s">
        <v>485</v>
      </c>
      <c r="B3" s="7" t="n">
        <v>3565</v>
      </c>
      <c r="C3" s="7" t="n">
        <v>3754</v>
      </c>
    </row>
    <row r="4" spans="1:3">
      <c r="A4" s="4" t="s">
        <v>486</v>
      </c>
      <c r="B4" s="5" t="n">
        <v>3068</v>
      </c>
      <c r="C4" s="5" t="n">
        <v>2333</v>
      </c>
    </row>
    <row r="5" spans="1:3">
      <c r="A5" s="4" t="s">
        <v>487</v>
      </c>
      <c r="B5" s="5" t="n">
        <v>467</v>
      </c>
      <c r="C5" s="5" t="n">
        <v>333</v>
      </c>
    </row>
    <row r="6" spans="1:3">
      <c r="A6" s="4" t="s">
        <v>488</v>
      </c>
      <c r="B6" s="5" t="n">
        <v>2608</v>
      </c>
      <c r="C6" s="5" t="n">
        <v>1866</v>
      </c>
    </row>
    <row r="7" spans="1:3">
      <c r="A7" s="4" t="s">
        <v>489</v>
      </c>
      <c r="B7" s="5" t="n">
        <v>3580</v>
      </c>
      <c r="C7" s="5" t="n">
        <v>1402</v>
      </c>
    </row>
    <row r="8" spans="1:3">
      <c r="A8" s="4" t="s">
        <v>490</v>
      </c>
      <c r="B8" s="5" t="n">
        <v>3766</v>
      </c>
      <c r="C8" s="5" t="n">
        <v>2319</v>
      </c>
    </row>
    <row r="9" spans="1:3">
      <c r="A9" s="4" t="s">
        <v>491</v>
      </c>
      <c r="B9" s="5" t="n">
        <v>17054</v>
      </c>
      <c r="C9" s="5" t="n">
        <v>12007</v>
      </c>
    </row>
    <row r="10" spans="1:3">
      <c r="A10" s="4" t="s">
        <v>492</v>
      </c>
      <c r="B10" s="5" t="n">
        <v>4929</v>
      </c>
      <c r="C10" s="5" t="n">
        <v>4520</v>
      </c>
    </row>
    <row r="11" spans="1:3">
      <c r="A11" s="4" t="s">
        <v>493</v>
      </c>
      <c r="B11" s="5" t="n">
        <v>1614</v>
      </c>
      <c r="C11" s="5" t="n">
        <v>953</v>
      </c>
    </row>
    <row r="12" spans="1:3">
      <c r="A12" s="4" t="s">
        <v>494</v>
      </c>
      <c r="B12" s="5" t="n">
        <v>3009</v>
      </c>
      <c r="C12" s="5" t="n">
        <v>2663</v>
      </c>
    </row>
    <row r="13" spans="1:3">
      <c r="A13" s="4" t="s">
        <v>495</v>
      </c>
      <c r="B13" s="5" t="n">
        <v>3600</v>
      </c>
      <c r="C13" s="5" t="n">
        <v>4174</v>
      </c>
    </row>
    <row r="14" spans="1:3">
      <c r="A14" s="4" t="s">
        <v>496</v>
      </c>
      <c r="B14" s="7" t="n">
        <v>13152</v>
      </c>
      <c r="C14" s="7" t="n">
        <v>12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4</v>
      </c>
    </row>
    <row r="2" spans="1:3">
      <c r="A2" s="3" t="s">
        <v>426</v>
      </c>
    </row>
    <row r="3" spans="1:3">
      <c r="A3" s="4" t="s">
        <v>37</v>
      </c>
      <c r="B3" s="7" t="n">
        <v>441779</v>
      </c>
      <c r="C3" s="7" t="n">
        <v>301266</v>
      </c>
    </row>
    <row r="4" spans="1:3">
      <c r="A4" s="4" t="s">
        <v>437</v>
      </c>
    </row>
    <row r="5" spans="1:3">
      <c r="A5" s="3" t="s">
        <v>426</v>
      </c>
    </row>
    <row r="6" spans="1:3">
      <c r="A6" s="4" t="s">
        <v>37</v>
      </c>
      <c r="B6" s="5" t="n">
        <v>19914</v>
      </c>
      <c r="C6" s="5" t="n">
        <v>20570</v>
      </c>
    </row>
    <row r="7" spans="1:3">
      <c r="A7" s="4" t="s">
        <v>438</v>
      </c>
    </row>
    <row r="8" spans="1:3">
      <c r="A8" s="3" t="s">
        <v>426</v>
      </c>
    </row>
    <row r="9" spans="1:3">
      <c r="A9" s="4" t="s">
        <v>37</v>
      </c>
      <c r="B9" s="5" t="n">
        <v>159741</v>
      </c>
      <c r="C9" s="5" t="n">
        <v>92756</v>
      </c>
    </row>
    <row r="10" spans="1:3">
      <c r="A10" s="4" t="s">
        <v>442</v>
      </c>
    </row>
    <row r="11" spans="1:3">
      <c r="A11" s="3" t="s">
        <v>426</v>
      </c>
    </row>
    <row r="12" spans="1:3">
      <c r="A12" s="4" t="s">
        <v>37</v>
      </c>
      <c r="B12" s="5" t="n">
        <v>110576</v>
      </c>
      <c r="C12" s="5" t="n">
        <v>80170</v>
      </c>
    </row>
    <row r="13" spans="1:3">
      <c r="A13" s="4" t="s">
        <v>441</v>
      </c>
    </row>
    <row r="14" spans="1:3">
      <c r="A14" s="3" t="s">
        <v>426</v>
      </c>
    </row>
    <row r="15" spans="1:3">
      <c r="A15" s="4" t="s">
        <v>37</v>
      </c>
      <c r="B15" s="5" t="n">
        <v>71131</v>
      </c>
      <c r="C15" s="5" t="n">
        <v>87052</v>
      </c>
    </row>
    <row r="16" spans="1:3">
      <c r="A16" s="4" t="s">
        <v>436</v>
      </c>
    </row>
    <row r="17" spans="1:3">
      <c r="A17" s="3" t="s">
        <v>426</v>
      </c>
    </row>
    <row r="18" spans="1:3">
      <c r="A18" s="4" t="s">
        <v>37</v>
      </c>
      <c r="B18" s="5" t="n">
        <v>67451</v>
      </c>
      <c r="C18" s="5" t="n">
        <v>20718</v>
      </c>
    </row>
    <row r="19" spans="1:3">
      <c r="A19" s="4" t="s">
        <v>439</v>
      </c>
    </row>
    <row r="20" spans="1:3">
      <c r="A20" s="3" t="s">
        <v>426</v>
      </c>
    </row>
    <row r="21" spans="1:3">
      <c r="A21" s="4" t="s">
        <v>37</v>
      </c>
      <c r="B21" s="5" t="n">
        <v>1486</v>
      </c>
    </row>
    <row r="22" spans="1:3">
      <c r="A22" s="4" t="s">
        <v>440</v>
      </c>
    </row>
    <row r="23" spans="1:3">
      <c r="A23" s="3" t="s">
        <v>426</v>
      </c>
    </row>
    <row r="24" spans="1:3">
      <c r="A24" s="4" t="s">
        <v>37</v>
      </c>
      <c r="B24" s="5" t="n">
        <v>11480</v>
      </c>
    </row>
    <row r="25" spans="1:3">
      <c r="A25" s="4" t="s">
        <v>498</v>
      </c>
    </row>
    <row r="26" spans="1:3">
      <c r="A26" s="3" t="s">
        <v>426</v>
      </c>
    </row>
    <row r="27" spans="1:3">
      <c r="A27" s="4" t="s">
        <v>111</v>
      </c>
      <c r="B27" s="5" t="n">
        <v>479805</v>
      </c>
      <c r="C27" s="5" t="n">
        <v>326890</v>
      </c>
    </row>
    <row r="28" spans="1:3">
      <c r="A28" s="3" t="s">
        <v>427</v>
      </c>
    </row>
    <row r="29" spans="1:3">
      <c r="A29" s="4" t="s">
        <v>111</v>
      </c>
      <c r="B29" s="5" t="n">
        <v>391</v>
      </c>
    </row>
    <row r="30" spans="1:3">
      <c r="A30" s="4" t="s">
        <v>499</v>
      </c>
    </row>
    <row r="31" spans="1:3">
      <c r="A31" s="3" t="s">
        <v>426</v>
      </c>
    </row>
    <row r="32" spans="1:3">
      <c r="A32" s="4" t="s">
        <v>500</v>
      </c>
      <c r="B32" s="5" t="n">
        <v>25820</v>
      </c>
      <c r="C32" s="5" t="n">
        <v>20174</v>
      </c>
    </row>
    <row r="33" spans="1:3">
      <c r="A33" s="4" t="s">
        <v>501</v>
      </c>
    </row>
    <row r="34" spans="1:3">
      <c r="A34" s="3" t="s">
        <v>426</v>
      </c>
    </row>
    <row r="35" spans="1:3">
      <c r="A35" s="4" t="s">
        <v>500</v>
      </c>
      <c r="B35" s="5" t="n">
        <v>1999</v>
      </c>
    </row>
    <row r="36" spans="1:3">
      <c r="A36" s="4" t="s">
        <v>37</v>
      </c>
      <c r="B36" s="5" t="n">
        <v>19914</v>
      </c>
      <c r="C36" s="5" t="n">
        <v>20570</v>
      </c>
    </row>
    <row r="37" spans="1:3">
      <c r="A37" s="4" t="s">
        <v>502</v>
      </c>
    </row>
    <row r="38" spans="1:3">
      <c r="A38" s="3" t="s">
        <v>426</v>
      </c>
    </row>
    <row r="39" spans="1:3">
      <c r="A39" s="4" t="s">
        <v>500</v>
      </c>
      <c r="B39" s="5" t="n">
        <v>2080</v>
      </c>
    </row>
    <row r="40" spans="1:3">
      <c r="A40" s="4" t="s">
        <v>37</v>
      </c>
      <c r="B40" s="5" t="n">
        <v>159741</v>
      </c>
      <c r="C40" s="5" t="n">
        <v>92756</v>
      </c>
    </row>
    <row r="41" spans="1:3">
      <c r="A41" s="4" t="s">
        <v>503</v>
      </c>
    </row>
    <row r="42" spans="1:3">
      <c r="A42" s="3" t="s">
        <v>426</v>
      </c>
    </row>
    <row r="43" spans="1:3">
      <c r="A43" s="4" t="s">
        <v>500</v>
      </c>
      <c r="B43" s="5" t="n">
        <v>8000</v>
      </c>
    </row>
    <row r="44" spans="1:3">
      <c r="A44" s="4" t="s">
        <v>37</v>
      </c>
      <c r="B44" s="5" t="n">
        <v>110576</v>
      </c>
      <c r="C44" s="5" t="n">
        <v>80170</v>
      </c>
    </row>
    <row r="45" spans="1:3">
      <c r="A45" s="4" t="s">
        <v>504</v>
      </c>
    </row>
    <row r="46" spans="1:3">
      <c r="A46" s="3" t="s">
        <v>426</v>
      </c>
    </row>
    <row r="47" spans="1:3">
      <c r="A47" s="4" t="s">
        <v>500</v>
      </c>
      <c r="C47" s="5" t="n">
        <v>5450</v>
      </c>
    </row>
    <row r="48" spans="1:3">
      <c r="A48" s="4" t="s">
        <v>37</v>
      </c>
      <c r="B48" s="5" t="n">
        <v>71131</v>
      </c>
      <c r="C48" s="5" t="n">
        <v>87052</v>
      </c>
    </row>
    <row r="49" spans="1:3">
      <c r="A49" s="4" t="s">
        <v>505</v>
      </c>
    </row>
    <row r="50" spans="1:3">
      <c r="A50" s="3" t="s">
        <v>426</v>
      </c>
    </row>
    <row r="51" spans="1:3">
      <c r="A51" s="4" t="s">
        <v>37</v>
      </c>
      <c r="B51" s="5" t="n">
        <v>67451</v>
      </c>
      <c r="C51" s="5" t="n">
        <v>20718</v>
      </c>
    </row>
    <row r="52" spans="1:3">
      <c r="A52" s="4" t="s">
        <v>506</v>
      </c>
    </row>
    <row r="53" spans="1:3">
      <c r="A53" s="3" t="s">
        <v>426</v>
      </c>
    </row>
    <row r="54" spans="1:3">
      <c r="A54" s="4" t="s">
        <v>37</v>
      </c>
      <c r="B54" s="5" t="n">
        <v>1486</v>
      </c>
    </row>
    <row r="55" spans="1:3">
      <c r="A55" s="4" t="s">
        <v>507</v>
      </c>
    </row>
    <row r="56" spans="1:3">
      <c r="A56" s="3" t="s">
        <v>426</v>
      </c>
    </row>
    <row r="57" spans="1:3">
      <c r="A57" s="4" t="s">
        <v>37</v>
      </c>
      <c r="B57" s="5" t="n">
        <v>11480</v>
      </c>
    </row>
    <row r="58" spans="1:3">
      <c r="A58" s="4" t="s">
        <v>508</v>
      </c>
    </row>
    <row r="59" spans="1:3">
      <c r="A59" s="3" t="s">
        <v>426</v>
      </c>
    </row>
    <row r="60" spans="1:3">
      <c r="A60" s="4" t="s">
        <v>509</v>
      </c>
      <c r="B60" s="5" t="n">
        <v>127</v>
      </c>
    </row>
    <row r="61" spans="1:3">
      <c r="A61" s="3" t="s">
        <v>427</v>
      </c>
    </row>
    <row r="62" spans="1:3">
      <c r="A62" s="4" t="s">
        <v>509</v>
      </c>
      <c r="B62" s="5" t="n">
        <v>391</v>
      </c>
    </row>
    <row r="63" spans="1:3">
      <c r="A63" s="4" t="s">
        <v>510</v>
      </c>
    </row>
    <row r="64" spans="1:3">
      <c r="A64" s="3" t="s">
        <v>426</v>
      </c>
    </row>
    <row r="65" spans="1:3">
      <c r="A65" s="4" t="s">
        <v>111</v>
      </c>
      <c r="B65" s="5" t="n">
        <v>25820</v>
      </c>
      <c r="C65" s="5" t="n">
        <v>20174</v>
      </c>
    </row>
    <row r="66" spans="1:3">
      <c r="A66" s="4" t="s">
        <v>511</v>
      </c>
    </row>
    <row r="67" spans="1:3">
      <c r="A67" s="3" t="s">
        <v>426</v>
      </c>
    </row>
    <row r="68" spans="1:3">
      <c r="A68" s="4" t="s">
        <v>500</v>
      </c>
      <c r="B68" s="5" t="n">
        <v>25820</v>
      </c>
      <c r="C68" s="5" t="n">
        <v>20174</v>
      </c>
    </row>
    <row r="69" spans="1:3">
      <c r="A69" s="4" t="s">
        <v>512</v>
      </c>
    </row>
    <row r="70" spans="1:3">
      <c r="A70" s="3" t="s">
        <v>426</v>
      </c>
    </row>
    <row r="71" spans="1:3">
      <c r="A71" s="4" t="s">
        <v>111</v>
      </c>
      <c r="B71" s="5" t="n">
        <v>453985</v>
      </c>
      <c r="C71" s="5" t="n">
        <v>306716</v>
      </c>
    </row>
    <row r="72" spans="1:3">
      <c r="A72" s="3" t="s">
        <v>427</v>
      </c>
    </row>
    <row r="73" spans="1:3">
      <c r="A73" s="4" t="s">
        <v>111</v>
      </c>
      <c r="B73" s="5" t="n">
        <v>391</v>
      </c>
    </row>
    <row r="74" spans="1:3">
      <c r="A74" s="4" t="s">
        <v>513</v>
      </c>
    </row>
    <row r="75" spans="1:3">
      <c r="A75" s="3" t="s">
        <v>426</v>
      </c>
    </row>
    <row r="76" spans="1:3">
      <c r="A76" s="4" t="s">
        <v>500</v>
      </c>
      <c r="B76" s="5" t="n">
        <v>1999</v>
      </c>
    </row>
    <row r="77" spans="1:3">
      <c r="A77" s="4" t="s">
        <v>37</v>
      </c>
      <c r="B77" s="5" t="n">
        <v>19914</v>
      </c>
      <c r="C77" s="5" t="n">
        <v>20570</v>
      </c>
    </row>
    <row r="78" spans="1:3">
      <c r="A78" s="4" t="s">
        <v>514</v>
      </c>
    </row>
    <row r="79" spans="1:3">
      <c r="A79" s="3" t="s">
        <v>426</v>
      </c>
    </row>
    <row r="80" spans="1:3">
      <c r="A80" s="4" t="s">
        <v>500</v>
      </c>
      <c r="B80" s="5" t="n">
        <v>2080</v>
      </c>
    </row>
    <row r="81" spans="1:3">
      <c r="A81" s="4" t="s">
        <v>37</v>
      </c>
      <c r="B81" s="5" t="n">
        <v>159741</v>
      </c>
      <c r="C81" s="5" t="n">
        <v>92756</v>
      </c>
    </row>
    <row r="82" spans="1:3">
      <c r="A82" s="4" t="s">
        <v>515</v>
      </c>
    </row>
    <row r="83" spans="1:3">
      <c r="A83" s="3" t="s">
        <v>426</v>
      </c>
    </row>
    <row r="84" spans="1:3">
      <c r="A84" s="4" t="s">
        <v>500</v>
      </c>
      <c r="B84" s="5" t="n">
        <v>8000</v>
      </c>
    </row>
    <row r="85" spans="1:3">
      <c r="A85" s="4" t="s">
        <v>37</v>
      </c>
      <c r="B85" s="5" t="n">
        <v>110576</v>
      </c>
      <c r="C85" s="5" t="n">
        <v>80170</v>
      </c>
    </row>
    <row r="86" spans="1:3">
      <c r="A86" s="4" t="s">
        <v>516</v>
      </c>
    </row>
    <row r="87" spans="1:3">
      <c r="A87" s="3" t="s">
        <v>426</v>
      </c>
    </row>
    <row r="88" spans="1:3">
      <c r="A88" s="4" t="s">
        <v>500</v>
      </c>
      <c r="C88" s="5" t="n">
        <v>5450</v>
      </c>
    </row>
    <row r="89" spans="1:3">
      <c r="A89" s="4" t="s">
        <v>37</v>
      </c>
      <c r="B89" s="5" t="n">
        <v>71131</v>
      </c>
      <c r="C89" s="5" t="n">
        <v>87052</v>
      </c>
    </row>
    <row r="90" spans="1:3">
      <c r="A90" s="4" t="s">
        <v>517</v>
      </c>
    </row>
    <row r="91" spans="1:3">
      <c r="A91" s="3" t="s">
        <v>426</v>
      </c>
    </row>
    <row r="92" spans="1:3">
      <c r="A92" s="4" t="s">
        <v>37</v>
      </c>
      <c r="B92" s="5" t="n">
        <v>67451</v>
      </c>
      <c r="C92" s="7" t="n">
        <v>20718</v>
      </c>
    </row>
    <row r="93" spans="1:3">
      <c r="A93" s="4" t="s">
        <v>518</v>
      </c>
    </row>
    <row r="94" spans="1:3">
      <c r="A94" s="3" t="s">
        <v>426</v>
      </c>
    </row>
    <row r="95" spans="1:3">
      <c r="A95" s="4" t="s">
        <v>37</v>
      </c>
      <c r="B95" s="5" t="n">
        <v>1486</v>
      </c>
    </row>
    <row r="96" spans="1:3">
      <c r="A96" s="4" t="s">
        <v>519</v>
      </c>
    </row>
    <row r="97" spans="1:3">
      <c r="A97" s="3" t="s">
        <v>426</v>
      </c>
    </row>
    <row r="98" spans="1:3">
      <c r="A98" s="4" t="s">
        <v>37</v>
      </c>
      <c r="B98" s="5" t="n">
        <v>11480</v>
      </c>
    </row>
    <row r="99" spans="1:3">
      <c r="A99" s="4" t="s">
        <v>520</v>
      </c>
    </row>
    <row r="100" spans="1:3">
      <c r="A100" s="3" t="s">
        <v>426</v>
      </c>
    </row>
    <row r="101" spans="1:3">
      <c r="A101" s="4" t="s">
        <v>509</v>
      </c>
      <c r="B101" s="5" t="n">
        <v>127</v>
      </c>
    </row>
    <row r="102" spans="1:3">
      <c r="A102" s="3" t="s">
        <v>427</v>
      </c>
    </row>
    <row r="103" spans="1:3">
      <c r="A103" s="4" t="s">
        <v>509</v>
      </c>
      <c r="B103" s="7" t="n">
        <v>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21</v>
      </c>
      <c r="B1" s="2" t="s">
        <v>1</v>
      </c>
    </row>
    <row r="2" spans="1:2">
      <c r="B2" s="2" t="s">
        <v>351</v>
      </c>
    </row>
    <row r="3" spans="1:2">
      <c r="A3" s="4" t="s">
        <v>522</v>
      </c>
    </row>
    <row r="4" spans="1:2">
      <c r="A4" s="3" t="s">
        <v>523</v>
      </c>
    </row>
    <row r="5" spans="1:2">
      <c r="A5" s="4" t="s">
        <v>524</v>
      </c>
      <c r="B5" s="6" t="n">
        <v>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51</v>
      </c>
    </row>
    <row r="2" spans="1:2">
      <c r="A2" s="4" t="s">
        <v>526</v>
      </c>
    </row>
    <row r="3" spans="1:2">
      <c r="A3" s="3" t="s">
        <v>527</v>
      </c>
    </row>
    <row r="4" spans="1:2">
      <c r="A4" s="4" t="s">
        <v>528</v>
      </c>
      <c r="B4" s="7" t="n">
        <v>127</v>
      </c>
    </row>
    <row r="5" spans="1:2">
      <c r="A5" s="4" t="s">
        <v>529</v>
      </c>
    </row>
    <row r="6" spans="1:2">
      <c r="A6" s="3" t="s">
        <v>527</v>
      </c>
    </row>
    <row r="7" spans="1:2">
      <c r="A7" s="4" t="s">
        <v>530</v>
      </c>
      <c r="B7" s="7" t="n">
        <v>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51</v>
      </c>
    </row>
    <row r="2" spans="1:2">
      <c r="A2" s="3" t="s">
        <v>527</v>
      </c>
    </row>
    <row r="3" spans="1:2">
      <c r="A3" s="4" t="s">
        <v>532</v>
      </c>
      <c r="B3" s="7" t="n">
        <v>36266000</v>
      </c>
    </row>
    <row r="4" spans="1:2">
      <c r="A4" s="4" t="s">
        <v>533</v>
      </c>
      <c r="B4" s="7" t="n">
        <v>3653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4</v>
      </c>
      <c r="B1" s="2" t="s">
        <v>1</v>
      </c>
    </row>
    <row r="2" spans="1:4">
      <c r="B2" s="2" t="s">
        <v>2</v>
      </c>
      <c r="C2" s="2" t="s">
        <v>34</v>
      </c>
      <c r="D2" s="2" t="s">
        <v>72</v>
      </c>
    </row>
    <row r="3" spans="1:4">
      <c r="A3" s="3" t="s">
        <v>195</v>
      </c>
    </row>
    <row r="4" spans="1:4">
      <c r="A4" s="4" t="s">
        <v>535</v>
      </c>
      <c r="B4" s="7" t="n">
        <v>1177</v>
      </c>
      <c r="C4" s="7" t="n">
        <v>-1009</v>
      </c>
      <c r="D4" s="7" t="n">
        <v>-1785</v>
      </c>
    </row>
    <row r="5" spans="1:4">
      <c r="A5" s="4" t="s">
        <v>536</v>
      </c>
      <c r="B5" s="5" t="n">
        <v>-1718</v>
      </c>
      <c r="C5" s="5" t="n">
        <v>-1801</v>
      </c>
      <c r="D5" s="5" t="n">
        <v>-2804</v>
      </c>
    </row>
    <row r="6" spans="1:4">
      <c r="A6" s="4" t="s">
        <v>537</v>
      </c>
      <c r="B6" s="5" t="n">
        <v>8383</v>
      </c>
      <c r="C6" s="5" t="n">
        <v>4477</v>
      </c>
      <c r="D6" s="5" t="n">
        <v>4617</v>
      </c>
    </row>
    <row r="7" spans="1:4">
      <c r="A7" s="4" t="s">
        <v>89</v>
      </c>
      <c r="B7" s="7" t="n">
        <v>7842</v>
      </c>
      <c r="C7" s="7" t="n">
        <v>1667</v>
      </c>
      <c r="D7" s="7" t="n">
        <v>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4</v>
      </c>
      <c r="D2" s="2" t="s">
        <v>72</v>
      </c>
    </row>
    <row r="3" spans="1:4">
      <c r="A3" s="3" t="s">
        <v>198</v>
      </c>
    </row>
    <row r="4" spans="1:4">
      <c r="A4" s="4" t="s">
        <v>539</v>
      </c>
      <c r="B4" s="7" t="n">
        <v>133035</v>
      </c>
      <c r="C4" s="7" t="n">
        <v>97981</v>
      </c>
      <c r="D4" s="7" t="n">
        <v>82331</v>
      </c>
    </row>
    <row r="5" spans="1:4">
      <c r="A5" s="4" t="s">
        <v>540</v>
      </c>
      <c r="B5" s="5" t="n">
        <v>25599</v>
      </c>
      <c r="C5" s="5" t="n">
        <v>11654</v>
      </c>
      <c r="D5" s="5" t="n">
        <v>-3714</v>
      </c>
    </row>
    <row r="6" spans="1:4">
      <c r="A6" s="4" t="s">
        <v>90</v>
      </c>
      <c r="B6" s="7" t="n">
        <v>158634</v>
      </c>
      <c r="C6" s="7" t="n">
        <v>109635</v>
      </c>
      <c r="D6" s="7" t="n">
        <v>786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1"/>
    <col customWidth="1" max="3" min="3" width="34"/>
    <col customWidth="1" max="4" min="4" width="36"/>
    <col customWidth="1" max="5" min="5" width="27"/>
    <col customWidth="1" max="6" min="6" width="48"/>
  </cols>
  <sheetData>
    <row r="1" spans="1:6">
      <c r="A1" s="1" t="s">
        <v>110</v>
      </c>
      <c r="B1" s="2" t="s">
        <v>111</v>
      </c>
      <c r="C1" s="2" t="s">
        <v>112</v>
      </c>
      <c r="D1" s="2" t="s">
        <v>113</v>
      </c>
      <c r="E1" s="2" t="s">
        <v>114</v>
      </c>
      <c r="F1" s="2" t="s">
        <v>115</v>
      </c>
    </row>
    <row r="2" spans="1:6">
      <c r="A2" s="4" t="s">
        <v>116</v>
      </c>
      <c r="B2" s="7" t="n">
        <v>406833</v>
      </c>
      <c r="C2" s="7" t="n">
        <v>1</v>
      </c>
      <c r="D2" s="7" t="n">
        <v>317881</v>
      </c>
      <c r="E2" s="7" t="n">
        <v>88925</v>
      </c>
      <c r="F2" s="7" t="n">
        <v>26</v>
      </c>
    </row>
    <row r="3" spans="1:6">
      <c r="A3" s="4" t="s">
        <v>117</v>
      </c>
      <c r="C3" s="5" t="n">
        <v>131067625</v>
      </c>
    </row>
    <row r="4" spans="1:6">
      <c r="A4" s="4" t="s">
        <v>118</v>
      </c>
      <c r="B4" s="5" t="n">
        <v>5898</v>
      </c>
      <c r="D4" s="5" t="n">
        <v>5898</v>
      </c>
    </row>
    <row r="5" spans="1:6">
      <c r="A5" s="4" t="s">
        <v>119</v>
      </c>
      <c r="C5" s="5" t="n">
        <v>2012497</v>
      </c>
    </row>
    <row r="6" spans="1:6">
      <c r="A6" s="4" t="s">
        <v>120</v>
      </c>
      <c r="C6" s="5" t="n">
        <v>22084</v>
      </c>
    </row>
    <row r="7" spans="1:6">
      <c r="A7" s="4" t="s">
        <v>121</v>
      </c>
      <c r="B7" s="5" t="n">
        <v>70</v>
      </c>
      <c r="D7" s="5" t="n">
        <v>70</v>
      </c>
    </row>
    <row r="8" spans="1:6">
      <c r="A8" s="4" t="s">
        <v>122</v>
      </c>
      <c r="C8" s="5" t="n">
        <v>-3333</v>
      </c>
    </row>
    <row r="9" spans="1:6">
      <c r="A9" s="4" t="s">
        <v>123</v>
      </c>
      <c r="B9" s="5" t="n">
        <v>-6</v>
      </c>
      <c r="D9" s="5" t="n">
        <v>-6</v>
      </c>
    </row>
    <row r="10" spans="1:6">
      <c r="A10" s="4" t="s">
        <v>124</v>
      </c>
      <c r="C10" s="5" t="n">
        <v>446312</v>
      </c>
    </row>
    <row r="11" spans="1:6">
      <c r="A11" s="4" t="s">
        <v>125</v>
      </c>
      <c r="B11" s="5" t="n">
        <v>24321</v>
      </c>
      <c r="D11" s="5" t="n">
        <v>24321</v>
      </c>
    </row>
    <row r="12" spans="1:6">
      <c r="A12" s="4" t="s">
        <v>126</v>
      </c>
      <c r="B12" s="5" t="n">
        <v>13527</v>
      </c>
      <c r="D12" s="5" t="n">
        <v>13527</v>
      </c>
    </row>
    <row r="13" spans="1:6">
      <c r="A13" s="4" t="s">
        <v>127</v>
      </c>
      <c r="B13" s="5" t="n">
        <v>146</v>
      </c>
      <c r="F13" s="5" t="n">
        <v>146</v>
      </c>
    </row>
    <row r="14" spans="1:6">
      <c r="A14" s="4" t="s">
        <v>92</v>
      </c>
      <c r="B14" s="5" t="n">
        <v>54460</v>
      </c>
      <c r="E14" s="5" t="n">
        <v>54460</v>
      </c>
    </row>
    <row r="15" spans="1:6">
      <c r="A15" s="4" t="s">
        <v>128</v>
      </c>
      <c r="B15" s="5" t="n">
        <v>505249</v>
      </c>
      <c r="C15" s="7" t="n">
        <v>1</v>
      </c>
      <c r="D15" s="5" t="n">
        <v>361691</v>
      </c>
      <c r="E15" s="5" t="n">
        <v>143385</v>
      </c>
      <c r="F15" s="5" t="n">
        <v>172</v>
      </c>
    </row>
    <row r="16" spans="1:6">
      <c r="A16" s="4" t="s">
        <v>129</v>
      </c>
      <c r="C16" s="5" t="n">
        <v>133545185</v>
      </c>
    </row>
    <row r="17" spans="1:6">
      <c r="A17" s="4" t="s">
        <v>118</v>
      </c>
      <c r="B17" s="5" t="n">
        <v>12443</v>
      </c>
      <c r="D17" s="5" t="n">
        <v>12443</v>
      </c>
    </row>
    <row r="18" spans="1:6">
      <c r="A18" s="4" t="s">
        <v>119</v>
      </c>
      <c r="C18" s="5" t="n">
        <v>3369356</v>
      </c>
    </row>
    <row r="19" spans="1:6">
      <c r="A19" s="4" t="s">
        <v>121</v>
      </c>
      <c r="B19" s="5" t="n">
        <v>26</v>
      </c>
      <c r="D19" s="5" t="n">
        <v>26</v>
      </c>
    </row>
    <row r="20" spans="1:6">
      <c r="A20" s="4" t="s">
        <v>123</v>
      </c>
      <c r="B20" s="5" t="n">
        <v>-14</v>
      </c>
      <c r="D20" s="5" t="n">
        <v>-14</v>
      </c>
    </row>
    <row r="21" spans="1:6">
      <c r="A21" s="4" t="s">
        <v>124</v>
      </c>
      <c r="C21" s="5" t="n">
        <v>972078</v>
      </c>
    </row>
    <row r="22" spans="1:6">
      <c r="A22" s="4" t="s">
        <v>125</v>
      </c>
      <c r="B22" s="5" t="n">
        <v>39884</v>
      </c>
      <c r="D22" s="5" t="n">
        <v>39884</v>
      </c>
    </row>
    <row r="23" spans="1:6">
      <c r="A23" s="4" t="s">
        <v>126</v>
      </c>
      <c r="B23" s="5" t="n">
        <v>25628</v>
      </c>
      <c r="D23" s="5" t="n">
        <v>25628</v>
      </c>
    </row>
    <row r="24" spans="1:6">
      <c r="A24" s="4" t="s">
        <v>127</v>
      </c>
      <c r="B24" s="5" t="n">
        <v>-61</v>
      </c>
      <c r="F24" s="5" t="n">
        <v>-61</v>
      </c>
    </row>
    <row r="25" spans="1:6">
      <c r="A25" s="4" t="s">
        <v>92</v>
      </c>
      <c r="B25" s="5" t="n">
        <v>69499</v>
      </c>
      <c r="E25" s="5" t="n">
        <v>69499</v>
      </c>
    </row>
    <row r="26" spans="1:6">
      <c r="A26" s="4" t="s">
        <v>130</v>
      </c>
      <c r="B26" s="5" t="n">
        <v>652654</v>
      </c>
      <c r="C26" s="7" t="n">
        <v>1</v>
      </c>
      <c r="D26" s="5" t="n">
        <v>439658</v>
      </c>
      <c r="E26" s="5" t="n">
        <v>212884</v>
      </c>
      <c r="F26" s="5" t="n">
        <v>111</v>
      </c>
    </row>
    <row r="27" spans="1:6">
      <c r="A27" s="4" t="s">
        <v>131</v>
      </c>
      <c r="C27" s="5" t="n">
        <v>137886619</v>
      </c>
    </row>
    <row r="28" spans="1:6">
      <c r="A28" s="4" t="s">
        <v>118</v>
      </c>
      <c r="B28" s="7" t="n">
        <v>21194</v>
      </c>
      <c r="D28" s="5" t="n">
        <v>21194</v>
      </c>
    </row>
    <row r="29" spans="1:6">
      <c r="A29" s="4" t="s">
        <v>119</v>
      </c>
      <c r="B29" s="5" t="n">
        <v>2935962</v>
      </c>
      <c r="C29" s="5" t="n">
        <v>2935962</v>
      </c>
    </row>
    <row r="30" spans="1:6">
      <c r="A30" s="4" t="s">
        <v>121</v>
      </c>
      <c r="B30" s="7" t="n">
        <v>1</v>
      </c>
      <c r="D30" s="5" t="n">
        <v>1</v>
      </c>
    </row>
    <row r="31" spans="1:6">
      <c r="A31" s="4" t="s">
        <v>124</v>
      </c>
      <c r="C31" s="5" t="n">
        <v>1246815</v>
      </c>
    </row>
    <row r="32" spans="1:6">
      <c r="A32" s="4" t="s">
        <v>125</v>
      </c>
      <c r="B32" s="5" t="n">
        <v>54419</v>
      </c>
      <c r="D32" s="5" t="n">
        <v>54419</v>
      </c>
    </row>
    <row r="33" spans="1:6">
      <c r="A33" s="4" t="s">
        <v>127</v>
      </c>
      <c r="B33" s="5" t="n">
        <v>1293</v>
      </c>
      <c r="F33" s="5" t="n">
        <v>1293</v>
      </c>
    </row>
    <row r="34" spans="1:6">
      <c r="A34" s="4" t="s">
        <v>92</v>
      </c>
      <c r="B34" s="5" t="n">
        <v>141966</v>
      </c>
      <c r="E34" s="5" t="n">
        <v>141966</v>
      </c>
    </row>
    <row r="35" spans="1:6">
      <c r="A35" s="4" t="s">
        <v>132</v>
      </c>
      <c r="B35" s="7" t="n">
        <v>871527</v>
      </c>
      <c r="C35" s="7" t="n">
        <v>1</v>
      </c>
      <c r="D35" s="7" t="n">
        <v>515272</v>
      </c>
      <c r="E35" s="7" t="n">
        <v>354850</v>
      </c>
      <c r="F35" s="7" t="n">
        <v>1404</v>
      </c>
    </row>
    <row r="36" spans="1:6">
      <c r="A36" s="4" t="s">
        <v>133</v>
      </c>
      <c r="C36" s="5" t="n">
        <v>142069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4</v>
      </c>
      <c r="D2" s="2" t="s">
        <v>72</v>
      </c>
    </row>
    <row r="3" spans="1:4">
      <c r="A3" s="3" t="s">
        <v>542</v>
      </c>
    </row>
    <row r="4" spans="1:4">
      <c r="A4" s="4" t="s">
        <v>543</v>
      </c>
      <c r="B4" s="7" t="n">
        <v>5315</v>
      </c>
      <c r="C4" s="7" t="n">
        <v>36004</v>
      </c>
      <c r="D4" s="7" t="n">
        <v>26919</v>
      </c>
    </row>
    <row r="5" spans="1:4">
      <c r="A5" s="4" t="s">
        <v>544</v>
      </c>
      <c r="B5" s="5" t="n">
        <v>209</v>
      </c>
      <c r="C5" s="5" t="n">
        <v>4924</v>
      </c>
      <c r="D5" s="5" t="n">
        <v>2897</v>
      </c>
    </row>
    <row r="6" spans="1:4">
      <c r="A6" s="4" t="s">
        <v>540</v>
      </c>
      <c r="B6" s="5" t="n">
        <v>8022</v>
      </c>
      <c r="C6" s="5" t="n">
        <v>4976</v>
      </c>
      <c r="D6" s="5" t="n">
        <v>826</v>
      </c>
    </row>
    <row r="7" spans="1:4">
      <c r="A7" s="4" t="s">
        <v>111</v>
      </c>
      <c r="B7" s="5" t="n">
        <v>13546</v>
      </c>
      <c r="C7" s="5" t="n">
        <v>45904</v>
      </c>
      <c r="D7" s="5" t="n">
        <v>30642</v>
      </c>
    </row>
    <row r="8" spans="1:4">
      <c r="A8" s="3" t="s">
        <v>545</v>
      </c>
    </row>
    <row r="9" spans="1:4">
      <c r="A9" s="4" t="s">
        <v>543</v>
      </c>
      <c r="B9" s="5" t="n">
        <v>3884</v>
      </c>
      <c r="C9" s="5" t="n">
        <v>-2395</v>
      </c>
      <c r="D9" s="5" t="n">
        <v>-4573</v>
      </c>
    </row>
    <row r="10" spans="1:4">
      <c r="A10" s="4" t="s">
        <v>544</v>
      </c>
      <c r="B10" s="5" t="n">
        <v>304</v>
      </c>
      <c r="C10" s="5" t="n">
        <v>-338</v>
      </c>
      <c r="D10" s="5" t="n">
        <v>-209</v>
      </c>
    </row>
    <row r="11" spans="1:4">
      <c r="A11" s="4" t="s">
        <v>540</v>
      </c>
      <c r="B11" s="5" t="n">
        <v>-1066</v>
      </c>
      <c r="C11" s="5" t="n">
        <v>-2340</v>
      </c>
      <c r="D11" s="5" t="n">
        <v>-1703</v>
      </c>
    </row>
    <row r="12" spans="1:4">
      <c r="A12" s="4" t="s">
        <v>111</v>
      </c>
      <c r="B12" s="5" t="n">
        <v>3122</v>
      </c>
      <c r="C12" s="5" t="n">
        <v>-5073</v>
      </c>
      <c r="D12" s="5" t="n">
        <v>-6485</v>
      </c>
    </row>
    <row r="13" spans="1:4">
      <c r="A13" s="4" t="s">
        <v>91</v>
      </c>
      <c r="B13" s="7" t="n">
        <v>16668</v>
      </c>
      <c r="C13" s="7" t="n">
        <v>40831</v>
      </c>
      <c r="D13" s="7" t="n">
        <v>241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46</v>
      </c>
      <c r="B1" s="2" t="s">
        <v>1</v>
      </c>
    </row>
    <row r="2" spans="1:6">
      <c r="B2" s="2" t="s">
        <v>547</v>
      </c>
      <c r="C2" s="2" t="s">
        <v>2</v>
      </c>
      <c r="D2" s="2" t="s">
        <v>34</v>
      </c>
      <c r="E2" s="2" t="s">
        <v>72</v>
      </c>
      <c r="F2" s="2" t="s">
        <v>548</v>
      </c>
    </row>
    <row r="3" spans="1:6">
      <c r="A3" s="3" t="s">
        <v>549</v>
      </c>
    </row>
    <row r="4" spans="1:6">
      <c r="A4" s="4" t="s">
        <v>550</v>
      </c>
      <c r="C4" s="4" t="s">
        <v>551</v>
      </c>
      <c r="D4" s="4" t="s">
        <v>551</v>
      </c>
      <c r="E4" s="4" t="s">
        <v>551</v>
      </c>
    </row>
    <row r="5" spans="1:6">
      <c r="A5" s="4" t="s">
        <v>552</v>
      </c>
      <c r="C5" s="7" t="n">
        <v>0</v>
      </c>
    </row>
    <row r="6" spans="1:6">
      <c r="A6" s="4" t="s">
        <v>553</v>
      </c>
      <c r="C6" s="7" t="n">
        <v>4100000</v>
      </c>
    </row>
    <row r="7" spans="1:6">
      <c r="A7" s="4" t="s">
        <v>554</v>
      </c>
      <c r="C7" s="5" t="n">
        <v>2033</v>
      </c>
    </row>
    <row r="8" spans="1:6">
      <c r="A8" s="4" t="s">
        <v>555</v>
      </c>
      <c r="C8" s="5" t="n">
        <v>2033</v>
      </c>
    </row>
    <row r="9" spans="1:6">
      <c r="A9" s="4" t="s">
        <v>556</v>
      </c>
      <c r="C9" s="4" t="s">
        <v>376</v>
      </c>
    </row>
    <row r="10" spans="1:6">
      <c r="A10" s="4" t="s">
        <v>557</v>
      </c>
      <c r="C10" s="7" t="n">
        <v>11398000</v>
      </c>
      <c r="D10" s="7" t="n">
        <v>7868000</v>
      </c>
      <c r="E10" s="7" t="n">
        <v>5248000</v>
      </c>
      <c r="F10" s="7" t="n">
        <v>3247000</v>
      </c>
    </row>
    <row r="11" spans="1:6">
      <c r="A11" s="4" t="s">
        <v>558</v>
      </c>
      <c r="C11" s="7" t="n">
        <v>5900000</v>
      </c>
    </row>
    <row r="12" spans="1:6">
      <c r="A12" s="4" t="s">
        <v>559</v>
      </c>
    </row>
    <row r="13" spans="1:6">
      <c r="A13" s="3" t="s">
        <v>549</v>
      </c>
    </row>
    <row r="14" spans="1:6">
      <c r="A14" s="4" t="s">
        <v>560</v>
      </c>
      <c r="C14" s="5" t="n">
        <v>2014</v>
      </c>
    </row>
    <row r="15" spans="1:6">
      <c r="A15" s="4" t="s">
        <v>561</v>
      </c>
    </row>
    <row r="16" spans="1:6">
      <c r="A16" s="3" t="s">
        <v>549</v>
      </c>
    </row>
    <row r="17" spans="1:6">
      <c r="A17" s="4" t="s">
        <v>560</v>
      </c>
      <c r="C17" s="5" t="n">
        <v>2015</v>
      </c>
    </row>
    <row r="18" spans="1:6">
      <c r="A18" s="4" t="s">
        <v>562</v>
      </c>
    </row>
    <row r="19" spans="1:6">
      <c r="A19" s="3" t="s">
        <v>549</v>
      </c>
    </row>
    <row r="20" spans="1:6">
      <c r="A20" s="4" t="s">
        <v>560</v>
      </c>
      <c r="C20" s="5" t="n">
        <v>2014</v>
      </c>
    </row>
    <row r="21" spans="1:6">
      <c r="A21" s="4" t="s">
        <v>563</v>
      </c>
    </row>
    <row r="22" spans="1:6">
      <c r="A22" s="3" t="s">
        <v>549</v>
      </c>
    </row>
    <row r="23" spans="1:6">
      <c r="A23" s="4" t="s">
        <v>560</v>
      </c>
      <c r="C23" s="5" t="n">
        <v>2013</v>
      </c>
    </row>
    <row r="24" spans="1:6">
      <c r="A24" s="4" t="s">
        <v>385</v>
      </c>
    </row>
    <row r="25" spans="1:6">
      <c r="A25" s="3" t="s">
        <v>549</v>
      </c>
    </row>
    <row r="26" spans="1:6">
      <c r="A26" s="4" t="s">
        <v>550</v>
      </c>
      <c r="C26" s="4" t="s">
        <v>564</v>
      </c>
    </row>
    <row r="27" spans="1:6">
      <c r="A27" s="4" t="s">
        <v>565</v>
      </c>
    </row>
    <row r="28" spans="1:6">
      <c r="A28" s="3" t="s">
        <v>549</v>
      </c>
    </row>
    <row r="29" spans="1:6">
      <c r="A29" s="4" t="s">
        <v>550</v>
      </c>
      <c r="B29" s="4" t="s">
        <v>566</v>
      </c>
    </row>
    <row r="30" spans="1:6">
      <c r="A30" s="4" t="s">
        <v>567</v>
      </c>
    </row>
    <row r="31" spans="1:6">
      <c r="A31" s="3" t="s">
        <v>549</v>
      </c>
    </row>
    <row r="32" spans="1:6">
      <c r="A32" s="4" t="s">
        <v>568</v>
      </c>
      <c r="C32" s="7" t="n">
        <v>159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4</v>
      </c>
      <c r="D2" s="2" t="s">
        <v>72</v>
      </c>
    </row>
    <row r="3" spans="1:4">
      <c r="A3" s="3" t="s">
        <v>198</v>
      </c>
    </row>
    <row r="4" spans="1:4">
      <c r="A4" s="4" t="s">
        <v>570</v>
      </c>
      <c r="B4" s="7" t="n">
        <v>53629</v>
      </c>
      <c r="C4" s="7" t="n">
        <v>38371</v>
      </c>
      <c r="D4" s="7" t="n">
        <v>27489</v>
      </c>
    </row>
    <row r="5" spans="1:4">
      <c r="A5" s="4" t="s">
        <v>571</v>
      </c>
      <c r="B5" s="5" t="n">
        <v>3919</v>
      </c>
      <c r="C5" s="5" t="n">
        <v>3883</v>
      </c>
      <c r="D5" s="5" t="n">
        <v>2034</v>
      </c>
    </row>
    <row r="6" spans="1:4">
      <c r="A6" s="4" t="s">
        <v>572</v>
      </c>
      <c r="B6" s="5" t="n">
        <v>-462</v>
      </c>
      <c r="C6" s="5" t="n">
        <v>-367</v>
      </c>
      <c r="D6" s="5" t="n">
        <v>794</v>
      </c>
    </row>
    <row r="7" spans="1:4">
      <c r="A7" s="4" t="s">
        <v>573</v>
      </c>
      <c r="B7" s="5" t="n">
        <v>-9409</v>
      </c>
      <c r="C7" s="5" t="n">
        <v>-6739</v>
      </c>
      <c r="D7" s="5" t="n">
        <v>-4353</v>
      </c>
    </row>
    <row r="8" spans="1:4">
      <c r="A8" s="4" t="s">
        <v>574</v>
      </c>
      <c r="B8" s="5" t="n">
        <v>-1096</v>
      </c>
      <c r="C8" s="5" t="n">
        <v>-1678</v>
      </c>
      <c r="D8" s="5" t="n">
        <v>-1712</v>
      </c>
    </row>
    <row r="9" spans="1:4">
      <c r="A9" s="4" t="s">
        <v>104</v>
      </c>
      <c r="B9" s="5" t="n">
        <v>-37347</v>
      </c>
      <c r="C9" s="5" t="n">
        <v>4338</v>
      </c>
      <c r="D9" s="5" t="n">
        <v>3331</v>
      </c>
    </row>
    <row r="10" spans="1:4">
      <c r="A10" s="4" t="s">
        <v>575</v>
      </c>
      <c r="B10" s="5" t="n">
        <v>-2207</v>
      </c>
      <c r="C10" s="5" t="n">
        <v>1042</v>
      </c>
      <c r="D10" s="5" t="n">
        <v>-5104</v>
      </c>
    </row>
    <row r="11" spans="1:4">
      <c r="A11" s="4" t="s">
        <v>576</v>
      </c>
      <c r="B11" s="5" t="n">
        <v>4010</v>
      </c>
      <c r="C11" s="5" t="n">
        <v>1630</v>
      </c>
      <c r="D11" s="5" t="n">
        <v>5655</v>
      </c>
    </row>
    <row r="12" spans="1:4">
      <c r="A12" s="4" t="s">
        <v>577</v>
      </c>
      <c r="B12" s="5" t="n">
        <v>4842</v>
      </c>
      <c r="C12" s="5" t="n">
        <v>1891</v>
      </c>
    </row>
    <row r="13" spans="1:4">
      <c r="A13" s="4" t="s">
        <v>578</v>
      </c>
      <c r="D13" s="5" t="n">
        <v>-2865</v>
      </c>
    </row>
    <row r="14" spans="1:4">
      <c r="A14" s="4" t="s">
        <v>579</v>
      </c>
      <c r="B14" s="5" t="n">
        <v>789</v>
      </c>
      <c r="C14" s="5" t="n">
        <v>-1540</v>
      </c>
      <c r="D14" s="5" t="n">
        <v>-1112</v>
      </c>
    </row>
    <row r="15" spans="1:4">
      <c r="A15" s="4" t="s">
        <v>91</v>
      </c>
      <c r="B15" s="7" t="n">
        <v>16668</v>
      </c>
      <c r="C15" s="7" t="n">
        <v>40831</v>
      </c>
      <c r="D15" s="7" t="n">
        <v>241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4</v>
      </c>
    </row>
    <row r="2" spans="1:3">
      <c r="A2" s="3" t="s">
        <v>581</v>
      </c>
    </row>
    <row r="3" spans="1:3">
      <c r="A3" s="4" t="s">
        <v>582</v>
      </c>
      <c r="B3" s="7" t="n">
        <v>8444</v>
      </c>
      <c r="C3" s="7" t="n">
        <v>11022</v>
      </c>
    </row>
    <row r="4" spans="1:3">
      <c r="A4" s="4" t="s">
        <v>583</v>
      </c>
      <c r="B4" s="5" t="n">
        <v>2002</v>
      </c>
      <c r="C4" s="5" t="n">
        <v>1753</v>
      </c>
    </row>
    <row r="5" spans="1:3">
      <c r="A5" s="4" t="s">
        <v>584</v>
      </c>
      <c r="B5" s="5" t="n">
        <v>236</v>
      </c>
      <c r="C5" s="5" t="n">
        <v>1612</v>
      </c>
    </row>
    <row r="6" spans="1:3">
      <c r="A6" s="4" t="s">
        <v>585</v>
      </c>
      <c r="B6" s="5" t="n">
        <v>10196</v>
      </c>
      <c r="C6" s="5" t="n">
        <v>11479</v>
      </c>
    </row>
    <row r="7" spans="1:3">
      <c r="A7" s="4" t="s">
        <v>586</v>
      </c>
      <c r="B7" s="5" t="n">
        <v>30</v>
      </c>
      <c r="C7" s="5" t="n">
        <v>264</v>
      </c>
    </row>
    <row r="8" spans="1:3">
      <c r="A8" s="4" t="s">
        <v>587</v>
      </c>
      <c r="B8" s="5" t="n">
        <v>20908</v>
      </c>
      <c r="C8" s="5" t="n">
        <v>26130</v>
      </c>
    </row>
    <row r="9" spans="1:3">
      <c r="A9" s="4" t="s">
        <v>588</v>
      </c>
      <c r="B9" s="5" t="n">
        <v>-10329</v>
      </c>
      <c r="C9" s="5" t="n">
        <v>-9670</v>
      </c>
    </row>
    <row r="10" spans="1:3">
      <c r="A10" s="4" t="s">
        <v>589</v>
      </c>
      <c r="B10" s="5" t="n">
        <v>10579</v>
      </c>
      <c r="C10" s="5" t="n">
        <v>16460</v>
      </c>
    </row>
    <row r="11" spans="1:3">
      <c r="A11" s="3" t="s">
        <v>590</v>
      </c>
    </row>
    <row r="12" spans="1:3">
      <c r="A12" s="4" t="s">
        <v>591</v>
      </c>
      <c r="B12" s="5" t="n">
        <v>-633</v>
      </c>
      <c r="C12" s="5" t="n">
        <v>-906</v>
      </c>
    </row>
    <row r="13" spans="1:3">
      <c r="A13" s="4" t="s">
        <v>592</v>
      </c>
      <c r="B13" s="5" t="n">
        <v>-8078</v>
      </c>
      <c r="C13" s="5" t="n">
        <v>-11678</v>
      </c>
    </row>
    <row r="14" spans="1:3">
      <c r="A14" s="4" t="s">
        <v>593</v>
      </c>
      <c r="B14" s="5" t="n">
        <v>-595</v>
      </c>
      <c r="C14" s="5" t="n">
        <v>-390</v>
      </c>
    </row>
    <row r="15" spans="1:3">
      <c r="A15" s="4" t="s">
        <v>586</v>
      </c>
      <c r="B15" s="5" t="n">
        <v>-1611</v>
      </c>
    </row>
    <row r="16" spans="1:3">
      <c r="A16" s="4" t="s">
        <v>594</v>
      </c>
      <c r="B16" s="5" t="n">
        <v>-10917</v>
      </c>
      <c r="C16" s="5" t="n">
        <v>-12974</v>
      </c>
    </row>
    <row r="17" spans="1:3">
      <c r="A17" s="4" t="s">
        <v>595</v>
      </c>
      <c r="B17" s="7" t="n">
        <v>-338</v>
      </c>
    </row>
    <row r="18" spans="1:3">
      <c r="A18" s="4" t="s">
        <v>596</v>
      </c>
      <c r="C18" s="7" t="n">
        <v>34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72</v>
      </c>
    </row>
    <row r="3" spans="1:4">
      <c r="A3" s="3" t="s">
        <v>198</v>
      </c>
    </row>
    <row r="4" spans="1:4">
      <c r="A4" s="4" t="s">
        <v>598</v>
      </c>
      <c r="B4" s="7" t="n">
        <v>7868</v>
      </c>
      <c r="C4" s="7" t="n">
        <v>5248</v>
      </c>
      <c r="D4" s="7" t="n">
        <v>3247</v>
      </c>
    </row>
    <row r="5" spans="1:4">
      <c r="A5" s="4" t="s">
        <v>599</v>
      </c>
      <c r="B5" s="5" t="n">
        <v>189</v>
      </c>
      <c r="C5" s="5" t="n">
        <v>24</v>
      </c>
      <c r="D5" s="5" t="n">
        <v>160</v>
      </c>
    </row>
    <row r="6" spans="1:4">
      <c r="A6" s="4" t="s">
        <v>600</v>
      </c>
      <c r="B6" s="5" t="n">
        <v>4032</v>
      </c>
      <c r="C6" s="5" t="n">
        <v>2888</v>
      </c>
      <c r="D6" s="5" t="n">
        <v>2185</v>
      </c>
    </row>
    <row r="7" spans="1:4">
      <c r="A7" s="4" t="s">
        <v>601</v>
      </c>
      <c r="B7" s="5" t="n">
        <v>-691</v>
      </c>
      <c r="C7" s="5" t="n">
        <v>-292</v>
      </c>
      <c r="D7" s="5" t="n">
        <v>-344</v>
      </c>
    </row>
    <row r="8" spans="1:4">
      <c r="A8" s="4" t="s">
        <v>602</v>
      </c>
      <c r="B8" s="7" t="n">
        <v>11398</v>
      </c>
      <c r="C8" s="7" t="n">
        <v>7868</v>
      </c>
      <c r="D8" s="7" t="n">
        <v>52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03</v>
      </c>
      <c r="B1" s="2" t="s">
        <v>604</v>
      </c>
      <c r="C1" s="2" t="s">
        <v>2</v>
      </c>
      <c r="D1" s="2" t="s">
        <v>605</v>
      </c>
      <c r="E1" s="2" t="s">
        <v>2</v>
      </c>
      <c r="F1" s="2" t="s">
        <v>34</v>
      </c>
      <c r="G1" s="2" t="s">
        <v>72</v>
      </c>
    </row>
    <row r="2" spans="1:7">
      <c r="A2" s="3" t="s">
        <v>606</v>
      </c>
    </row>
    <row r="3" spans="1:7">
      <c r="A3" s="4" t="s">
        <v>607</v>
      </c>
      <c r="C3" s="5" t="n">
        <v>16024146</v>
      </c>
      <c r="E3" s="5" t="n">
        <v>16024146</v>
      </c>
      <c r="F3" s="5" t="n">
        <v>16282343</v>
      </c>
    </row>
    <row r="4" spans="1:7">
      <c r="A4" s="4" t="s">
        <v>608</v>
      </c>
      <c r="E4" s="4" t="s">
        <v>371</v>
      </c>
    </row>
    <row r="5" spans="1:7">
      <c r="A5" s="4" t="s">
        <v>609</v>
      </c>
      <c r="C5" s="7" t="n">
        <v>0</v>
      </c>
      <c r="E5" s="7" t="n">
        <v>0</v>
      </c>
    </row>
    <row r="6" spans="1:7">
      <c r="A6" s="4" t="s">
        <v>610</v>
      </c>
      <c r="E6" s="7" t="n">
        <v>0</v>
      </c>
    </row>
    <row r="7" spans="1:7">
      <c r="A7" s="4" t="s">
        <v>611</v>
      </c>
      <c r="E7" s="9" t="n">
        <v>30.87</v>
      </c>
      <c r="F7" s="9" t="n">
        <v>14.12</v>
      </c>
      <c r="G7" s="9" t="n">
        <v>12.36</v>
      </c>
    </row>
    <row r="8" spans="1:7">
      <c r="A8" s="4" t="s">
        <v>612</v>
      </c>
      <c r="C8" s="7" t="n">
        <v>113600000</v>
      </c>
      <c r="E8" s="7" t="n">
        <v>113600000</v>
      </c>
    </row>
    <row r="9" spans="1:7">
      <c r="A9" s="4" t="s">
        <v>613</v>
      </c>
      <c r="C9" s="9" t="n">
        <v>62.86</v>
      </c>
      <c r="E9" s="9" t="n">
        <v>62.86</v>
      </c>
    </row>
    <row r="10" spans="1:7">
      <c r="A10" s="4" t="s">
        <v>614</v>
      </c>
      <c r="E10" s="7" t="n">
        <v>140300000</v>
      </c>
    </row>
    <row r="11" spans="1:7">
      <c r="A11" s="4" t="s">
        <v>615</v>
      </c>
      <c r="E11" s="5" t="n">
        <v>2879635</v>
      </c>
    </row>
    <row r="12" spans="1:7">
      <c r="A12" s="4" t="s">
        <v>362</v>
      </c>
    </row>
    <row r="13" spans="1:7">
      <c r="A13" s="3" t="s">
        <v>606</v>
      </c>
    </row>
    <row r="14" spans="1:7">
      <c r="A14" s="4" t="s">
        <v>363</v>
      </c>
      <c r="B14" s="7" t="n">
        <v>700000</v>
      </c>
    </row>
    <row r="15" spans="1:7">
      <c r="A15" s="4" t="s">
        <v>616</v>
      </c>
    </row>
    <row r="16" spans="1:7">
      <c r="A16" s="3" t="s">
        <v>606</v>
      </c>
    </row>
    <row r="17" spans="1:7">
      <c r="A17" s="4" t="s">
        <v>617</v>
      </c>
      <c r="E17" s="4" t="s">
        <v>384</v>
      </c>
    </row>
    <row r="18" spans="1:7">
      <c r="A18" s="4" t="s">
        <v>618</v>
      </c>
    </row>
    <row r="19" spans="1:7">
      <c r="A19" s="3" t="s">
        <v>606</v>
      </c>
    </row>
    <row r="20" spans="1:7">
      <c r="A20" s="4" t="s">
        <v>617</v>
      </c>
      <c r="E20" s="4" t="s">
        <v>470</v>
      </c>
    </row>
    <row r="21" spans="1:7">
      <c r="A21" s="4" t="s">
        <v>619</v>
      </c>
      <c r="E21" s="9" t="n">
        <v>53.97</v>
      </c>
    </row>
    <row r="22" spans="1:7">
      <c r="A22" s="4" t="s">
        <v>620</v>
      </c>
      <c r="C22" s="7" t="n">
        <v>103200000</v>
      </c>
      <c r="E22" s="7" t="n">
        <v>103200000</v>
      </c>
    </row>
    <row r="23" spans="1:7">
      <c r="A23" s="4" t="s">
        <v>621</v>
      </c>
      <c r="E23" s="7" t="n">
        <v>70700000</v>
      </c>
    </row>
    <row r="24" spans="1:7">
      <c r="A24" s="4" t="s">
        <v>331</v>
      </c>
    </row>
    <row r="25" spans="1:7">
      <c r="A25" s="3" t="s">
        <v>606</v>
      </c>
    </row>
    <row r="26" spans="1:7">
      <c r="A26" s="4" t="s">
        <v>615</v>
      </c>
      <c r="C26" s="5" t="n">
        <v>2838635</v>
      </c>
    </row>
    <row r="27" spans="1:7">
      <c r="A27" s="4" t="s">
        <v>622</v>
      </c>
    </row>
    <row r="28" spans="1:7">
      <c r="A28" s="3" t="s">
        <v>606</v>
      </c>
    </row>
    <row r="29" spans="1:7">
      <c r="A29" s="4" t="s">
        <v>623</v>
      </c>
      <c r="E29" s="4" t="s">
        <v>624</v>
      </c>
    </row>
    <row r="30" spans="1:7">
      <c r="A30" s="4" t="s">
        <v>625</v>
      </c>
    </row>
    <row r="31" spans="1:7">
      <c r="A31" s="3" t="s">
        <v>606</v>
      </c>
    </row>
    <row r="32" spans="1:7">
      <c r="A32" s="4" t="s">
        <v>607</v>
      </c>
      <c r="C32" s="5" t="n">
        <v>0</v>
      </c>
      <c r="E32" s="5" t="n">
        <v>0</v>
      </c>
    </row>
    <row r="33" spans="1:7">
      <c r="A33" s="4" t="s">
        <v>626</v>
      </c>
    </row>
    <row r="34" spans="1:7">
      <c r="A34" s="3" t="s">
        <v>606</v>
      </c>
    </row>
    <row r="35" spans="1:7">
      <c r="A35" s="4" t="s">
        <v>383</v>
      </c>
      <c r="E35" s="4" t="s">
        <v>388</v>
      </c>
    </row>
    <row r="36" spans="1:7">
      <c r="A36" s="4" t="s">
        <v>627</v>
      </c>
    </row>
    <row r="37" spans="1:7">
      <c r="A37" s="3" t="s">
        <v>606</v>
      </c>
    </row>
    <row r="38" spans="1:7">
      <c r="A38" s="4" t="s">
        <v>383</v>
      </c>
      <c r="E38" s="4" t="s">
        <v>384</v>
      </c>
    </row>
    <row r="39" spans="1:7">
      <c r="A39" s="4" t="s">
        <v>628</v>
      </c>
    </row>
    <row r="40" spans="1:7">
      <c r="A40" s="3" t="s">
        <v>606</v>
      </c>
    </row>
    <row r="41" spans="1:7">
      <c r="A41" s="4" t="s">
        <v>607</v>
      </c>
      <c r="C41" s="5" t="n">
        <v>0</v>
      </c>
      <c r="E41" s="5" t="n">
        <v>0</v>
      </c>
    </row>
    <row r="42" spans="1:7">
      <c r="A42" s="4" t="s">
        <v>629</v>
      </c>
    </row>
    <row r="43" spans="1:7">
      <c r="A43" s="3" t="s">
        <v>606</v>
      </c>
    </row>
    <row r="44" spans="1:7">
      <c r="A44" s="4" t="s">
        <v>607</v>
      </c>
      <c r="C44" s="5" t="n">
        <v>0</v>
      </c>
      <c r="E44" s="5" t="n">
        <v>0</v>
      </c>
    </row>
    <row r="45" spans="1:7">
      <c r="A45" s="4" t="s">
        <v>630</v>
      </c>
      <c r="E45" s="5" t="n">
        <v>13750000</v>
      </c>
    </row>
    <row r="46" spans="1:7">
      <c r="A46" s="4" t="s">
        <v>631</v>
      </c>
      <c r="C46" s="4" t="s">
        <v>632</v>
      </c>
      <c r="E46" s="4" t="s">
        <v>632</v>
      </c>
    </row>
    <row r="47" spans="1:7">
      <c r="A47" s="4" t="s">
        <v>633</v>
      </c>
      <c r="E47" s="4" t="s">
        <v>634</v>
      </c>
    </row>
    <row r="48" spans="1:7">
      <c r="A48" s="4" t="s">
        <v>635</v>
      </c>
      <c r="E48" s="4" t="s">
        <v>636</v>
      </c>
    </row>
    <row r="49" spans="1:7">
      <c r="A49" s="4" t="s">
        <v>637</v>
      </c>
    </row>
    <row r="50" spans="1:7">
      <c r="A50" s="3" t="s">
        <v>606</v>
      </c>
    </row>
    <row r="51" spans="1:7">
      <c r="A51" s="4" t="s">
        <v>638</v>
      </c>
      <c r="E51" s="4" t="s">
        <v>639</v>
      </c>
    </row>
    <row r="52" spans="1:7">
      <c r="A52" s="4" t="s">
        <v>640</v>
      </c>
      <c r="E52" s="4" t="s">
        <v>388</v>
      </c>
    </row>
    <row r="53" spans="1:7">
      <c r="A53" s="4" t="s">
        <v>641</v>
      </c>
    </row>
    <row r="54" spans="1:7">
      <c r="A54" s="3" t="s">
        <v>606</v>
      </c>
    </row>
    <row r="55" spans="1:7">
      <c r="A55" s="4" t="s">
        <v>640</v>
      </c>
      <c r="E55" s="4" t="s">
        <v>415</v>
      </c>
    </row>
    <row r="56" spans="1:7">
      <c r="A56" s="4" t="s">
        <v>642</v>
      </c>
    </row>
    <row r="57" spans="1:7">
      <c r="A57" s="3" t="s">
        <v>606</v>
      </c>
    </row>
    <row r="58" spans="1:7">
      <c r="A58" s="4" t="s">
        <v>619</v>
      </c>
      <c r="E58" s="9" t="n">
        <v>53.97</v>
      </c>
    </row>
    <row r="59" spans="1:7">
      <c r="A59" s="4" t="s">
        <v>643</v>
      </c>
    </row>
    <row r="60" spans="1:7">
      <c r="A60" s="3" t="s">
        <v>606</v>
      </c>
    </row>
    <row r="61" spans="1:7">
      <c r="A61" s="4" t="s">
        <v>644</v>
      </c>
      <c r="E61" s="5" t="n">
        <v>6204897</v>
      </c>
    </row>
    <row r="62" spans="1:7">
      <c r="A62" s="4" t="s">
        <v>366</v>
      </c>
    </row>
    <row r="63" spans="1:7">
      <c r="A63" s="3" t="s">
        <v>606</v>
      </c>
    </row>
    <row r="64" spans="1:7">
      <c r="A64" s="4" t="s">
        <v>630</v>
      </c>
      <c r="E64" s="5" t="n">
        <v>2200000</v>
      </c>
    </row>
    <row r="65" spans="1:7">
      <c r="A65" s="4" t="s">
        <v>631</v>
      </c>
      <c r="C65" s="4" t="s">
        <v>645</v>
      </c>
      <c r="E65" s="4" t="s">
        <v>645</v>
      </c>
    </row>
    <row r="66" spans="1:7">
      <c r="A66" s="4" t="s">
        <v>646</v>
      </c>
      <c r="C66" s="5" t="n">
        <v>4000000</v>
      </c>
      <c r="E66" s="5" t="n">
        <v>4000000</v>
      </c>
    </row>
    <row r="67" spans="1:7">
      <c r="A67" s="4" t="s">
        <v>647</v>
      </c>
      <c r="E67" s="4" t="s">
        <v>648</v>
      </c>
    </row>
    <row r="68" spans="1:7">
      <c r="A68" s="4" t="s">
        <v>649</v>
      </c>
      <c r="E68" s="4" t="s">
        <v>650</v>
      </c>
    </row>
    <row r="69" spans="1:7">
      <c r="A69" s="4" t="s">
        <v>651</v>
      </c>
      <c r="E69" s="4" t="s">
        <v>394</v>
      </c>
    </row>
    <row r="70" spans="1:7">
      <c r="A70" s="4" t="s">
        <v>652</v>
      </c>
    </row>
    <row r="71" spans="1:7">
      <c r="A71" s="3" t="s">
        <v>606</v>
      </c>
    </row>
    <row r="72" spans="1:7">
      <c r="A72" s="4" t="s">
        <v>638</v>
      </c>
      <c r="E72" s="4" t="s">
        <v>639</v>
      </c>
    </row>
    <row r="73" spans="1:7">
      <c r="A73" s="4" t="s">
        <v>640</v>
      </c>
      <c r="E73" s="4" t="s">
        <v>415</v>
      </c>
    </row>
    <row r="74" spans="1:7">
      <c r="A74" s="4" t="s">
        <v>653</v>
      </c>
    </row>
    <row r="75" spans="1:7">
      <c r="A75" s="3" t="s">
        <v>606</v>
      </c>
    </row>
    <row r="76" spans="1:7">
      <c r="A76" s="4" t="s">
        <v>640</v>
      </c>
      <c r="E76" s="4" t="s">
        <v>384</v>
      </c>
    </row>
    <row r="77" spans="1:7">
      <c r="A77" s="4" t="s">
        <v>654</v>
      </c>
    </row>
    <row r="78" spans="1:7">
      <c r="A78" s="3" t="s">
        <v>606</v>
      </c>
    </row>
    <row r="79" spans="1:7">
      <c r="A79" s="4" t="s">
        <v>638</v>
      </c>
      <c r="E79" s="4" t="s">
        <v>639</v>
      </c>
    </row>
    <row r="80" spans="1:7">
      <c r="A80" s="4" t="s">
        <v>640</v>
      </c>
      <c r="E80" s="4" t="s">
        <v>388</v>
      </c>
    </row>
    <row r="81" spans="1:7">
      <c r="A81" s="4" t="s">
        <v>655</v>
      </c>
    </row>
    <row r="82" spans="1:7">
      <c r="A82" s="3" t="s">
        <v>606</v>
      </c>
    </row>
    <row r="83" spans="1:7">
      <c r="A83" s="4" t="s">
        <v>640</v>
      </c>
      <c r="E83" s="4" t="s">
        <v>415</v>
      </c>
    </row>
    <row r="84" spans="1:7">
      <c r="A84" s="4" t="s">
        <v>656</v>
      </c>
    </row>
    <row r="85" spans="1:7">
      <c r="A85" s="3" t="s">
        <v>606</v>
      </c>
    </row>
    <row r="86" spans="1:7">
      <c r="A86" s="4" t="s">
        <v>383</v>
      </c>
      <c r="E86" s="4" t="s">
        <v>388</v>
      </c>
    </row>
    <row r="87" spans="1:7">
      <c r="A87" s="4" t="s">
        <v>657</v>
      </c>
    </row>
    <row r="88" spans="1:7">
      <c r="A88" s="3" t="s">
        <v>606</v>
      </c>
    </row>
    <row r="89" spans="1:7">
      <c r="A89" s="4" t="s">
        <v>383</v>
      </c>
      <c r="E89" s="4" t="s">
        <v>384</v>
      </c>
    </row>
    <row r="90" spans="1:7">
      <c r="A90" s="4" t="s">
        <v>30</v>
      </c>
    </row>
    <row r="91" spans="1:7">
      <c r="A91" s="3" t="s">
        <v>606</v>
      </c>
    </row>
    <row r="92" spans="1:7">
      <c r="A92" s="4" t="s">
        <v>70</v>
      </c>
      <c r="C92" s="5" t="n">
        <v>117246735</v>
      </c>
      <c r="E92" s="5" t="n">
        <v>117246735</v>
      </c>
      <c r="F92" s="5" t="n">
        <v>103789544</v>
      </c>
    </row>
    <row r="93" spans="1:7">
      <c r="A93" s="4" t="s">
        <v>658</v>
      </c>
      <c r="E93" s="4" t="s">
        <v>659</v>
      </c>
    </row>
    <row r="94" spans="1:7">
      <c r="A94" s="4" t="s">
        <v>660</v>
      </c>
      <c r="E94" s="4" t="s">
        <v>659</v>
      </c>
    </row>
    <row r="95" spans="1:7">
      <c r="A95" s="4" t="s">
        <v>661</v>
      </c>
    </row>
    <row r="96" spans="1:7">
      <c r="A96" s="3" t="s">
        <v>606</v>
      </c>
    </row>
    <row r="97" spans="1:7">
      <c r="A97" s="4" t="s">
        <v>662</v>
      </c>
      <c r="E97" s="5" t="n">
        <v>18856595</v>
      </c>
    </row>
    <row r="98" spans="1:7">
      <c r="A98" s="4" t="s">
        <v>663</v>
      </c>
    </row>
    <row r="99" spans="1:7">
      <c r="A99" s="3" t="s">
        <v>606</v>
      </c>
    </row>
    <row r="100" spans="1:7">
      <c r="A100" s="4" t="s">
        <v>664</v>
      </c>
      <c r="D100" s="5" t="n">
        <v>350059</v>
      </c>
    </row>
    <row r="101" spans="1:7">
      <c r="A101" s="4" t="s">
        <v>32</v>
      </c>
    </row>
    <row r="102" spans="1:7">
      <c r="A102" s="3" t="s">
        <v>606</v>
      </c>
    </row>
    <row r="103" spans="1:7">
      <c r="A103" s="4" t="s">
        <v>70</v>
      </c>
      <c r="C103" s="5" t="n">
        <v>24822661</v>
      </c>
      <c r="E103" s="5" t="n">
        <v>24822661</v>
      </c>
      <c r="F103" s="5" t="n">
        <v>34097075</v>
      </c>
    </row>
    <row r="104" spans="1:7">
      <c r="A104" s="4" t="s">
        <v>665</v>
      </c>
      <c r="C104" s="5" t="n">
        <v>0</v>
      </c>
      <c r="E104" s="5" t="n">
        <v>0</v>
      </c>
      <c r="F104" s="5" t="n">
        <v>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66</v>
      </c>
      <c r="B1" s="2" t="s">
        <v>1</v>
      </c>
    </row>
    <row r="2" spans="1:3">
      <c r="B2" s="2" t="s">
        <v>667</v>
      </c>
      <c r="C2" s="2" t="s">
        <v>668</v>
      </c>
    </row>
    <row r="3" spans="1:3">
      <c r="A3" s="3" t="s">
        <v>201</v>
      </c>
    </row>
    <row r="4" spans="1:3">
      <c r="A4" s="4" t="s">
        <v>669</v>
      </c>
      <c r="B4" s="5" t="n">
        <v>16282343</v>
      </c>
    </row>
    <row r="5" spans="1:3">
      <c r="A5" s="4" t="s">
        <v>670</v>
      </c>
      <c r="B5" s="5" t="n">
        <v>2879635</v>
      </c>
    </row>
    <row r="6" spans="1:3">
      <c r="A6" s="4" t="s">
        <v>671</v>
      </c>
      <c r="B6" s="5" t="n">
        <v>-2935962</v>
      </c>
    </row>
    <row r="7" spans="1:3">
      <c r="A7" s="4" t="s">
        <v>672</v>
      </c>
      <c r="B7" s="5" t="n">
        <v>-201870</v>
      </c>
    </row>
    <row r="8" spans="1:3">
      <c r="A8" s="4" t="s">
        <v>673</v>
      </c>
      <c r="B8" s="5" t="n">
        <v>16024146</v>
      </c>
      <c r="C8" s="5" t="n">
        <v>16282343</v>
      </c>
    </row>
    <row r="9" spans="1:3">
      <c r="A9" s="4" t="s">
        <v>674</v>
      </c>
      <c r="B9" s="5" t="n">
        <v>6319293</v>
      </c>
    </row>
    <row r="10" spans="1:3">
      <c r="A10" s="4" t="s">
        <v>675</v>
      </c>
      <c r="B10" s="5" t="n">
        <v>16024146</v>
      </c>
    </row>
    <row r="11" spans="1:3">
      <c r="A11" s="4" t="s">
        <v>676</v>
      </c>
      <c r="B11" s="9" t="n">
        <v>7.48</v>
      </c>
    </row>
    <row r="12" spans="1:3">
      <c r="A12" s="4" t="s">
        <v>677</v>
      </c>
      <c r="B12" s="11" t="n">
        <v>59.97</v>
      </c>
    </row>
    <row r="13" spans="1:3">
      <c r="A13" s="4" t="s">
        <v>678</v>
      </c>
      <c r="B13" s="11" t="n">
        <v>7.22</v>
      </c>
    </row>
    <row r="14" spans="1:3">
      <c r="A14" s="4" t="s">
        <v>679</v>
      </c>
      <c r="B14" s="11" t="n">
        <v>22.84</v>
      </c>
    </row>
    <row r="15" spans="1:3">
      <c r="A15" s="4" t="s">
        <v>680</v>
      </c>
      <c r="B15" s="11" t="n">
        <v>16.76</v>
      </c>
      <c r="C15" s="9" t="n">
        <v>7.48</v>
      </c>
    </row>
    <row r="16" spans="1:3">
      <c r="A16" s="4" t="s">
        <v>681</v>
      </c>
      <c r="B16" s="11" t="n">
        <v>5.47</v>
      </c>
    </row>
    <row r="17" spans="1:3">
      <c r="A17" s="4" t="s">
        <v>682</v>
      </c>
      <c r="B17" s="9" t="n">
        <v>16.76</v>
      </c>
    </row>
    <row r="18" spans="1:3">
      <c r="A18" s="4" t="s">
        <v>683</v>
      </c>
      <c r="B18" s="4" t="s">
        <v>684</v>
      </c>
      <c r="C18" s="4" t="s">
        <v>685</v>
      </c>
    </row>
    <row r="19" spans="1:3">
      <c r="A19" s="4" t="s">
        <v>686</v>
      </c>
      <c r="B19" s="4" t="s">
        <v>687</v>
      </c>
    </row>
    <row r="20" spans="1:3">
      <c r="A20" s="4" t="s">
        <v>688</v>
      </c>
      <c r="B20" s="4" t="s">
        <v>684</v>
      </c>
    </row>
    <row r="21" spans="1:3">
      <c r="A21" s="4" t="s">
        <v>689</v>
      </c>
      <c r="B21" s="7" t="n">
        <v>738648507</v>
      </c>
      <c r="C21" s="7" t="n">
        <v>567491532</v>
      </c>
    </row>
    <row r="22" spans="1:3">
      <c r="A22" s="4" t="s">
        <v>690</v>
      </c>
      <c r="B22" s="5" t="n">
        <v>362644996</v>
      </c>
    </row>
    <row r="23" spans="1:3">
      <c r="A23" s="4" t="s">
        <v>691</v>
      </c>
      <c r="B23" s="7" t="n">
        <v>7386485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06</v>
      </c>
    </row>
    <row r="4" spans="1:2">
      <c r="A4" s="4" t="s">
        <v>694</v>
      </c>
      <c r="B4" s="5" t="n">
        <v>3362650</v>
      </c>
    </row>
    <row r="5" spans="1:2">
      <c r="A5" s="4" t="s">
        <v>695</v>
      </c>
      <c r="B5" s="5" t="n">
        <v>1201849</v>
      </c>
    </row>
    <row r="6" spans="1:2">
      <c r="A6" s="4" t="s">
        <v>696</v>
      </c>
      <c r="B6" s="5" t="n">
        <v>-1247103</v>
      </c>
    </row>
    <row r="7" spans="1:2">
      <c r="A7" s="4" t="s">
        <v>697</v>
      </c>
      <c r="B7" s="5" t="n">
        <v>-415660</v>
      </c>
    </row>
    <row r="8" spans="1:2">
      <c r="A8" s="4" t="s">
        <v>698</v>
      </c>
      <c r="B8" s="5" t="n">
        <v>2901736</v>
      </c>
    </row>
    <row r="9" spans="1:2">
      <c r="A9" s="4" t="s">
        <v>699</v>
      </c>
      <c r="B9" s="9" t="n">
        <v>29.33</v>
      </c>
    </row>
    <row r="10" spans="1:2">
      <c r="A10" s="4" t="s">
        <v>700</v>
      </c>
      <c r="B10" s="11" t="n">
        <v>53.97</v>
      </c>
    </row>
    <row r="11" spans="1:2">
      <c r="A11" s="4" t="s">
        <v>701</v>
      </c>
      <c r="B11" s="11" t="n">
        <v>31.52</v>
      </c>
    </row>
    <row r="12" spans="1:2">
      <c r="A12" s="4" t="s">
        <v>702</v>
      </c>
      <c r="B12" s="11" t="n">
        <v>32.54</v>
      </c>
    </row>
    <row r="13" spans="1:2">
      <c r="A13" s="4" t="s">
        <v>703</v>
      </c>
      <c r="B13" s="9" t="n">
        <v>38.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04</v>
      </c>
      <c r="B1" s="2" t="s">
        <v>1</v>
      </c>
    </row>
    <row r="2" spans="1:4">
      <c r="B2" s="2" t="s">
        <v>2</v>
      </c>
      <c r="C2" s="2" t="s">
        <v>34</v>
      </c>
      <c r="D2" s="2" t="s">
        <v>72</v>
      </c>
    </row>
    <row r="3" spans="1:4">
      <c r="A3" s="3" t="s">
        <v>606</v>
      </c>
    </row>
    <row r="4" spans="1:4">
      <c r="A4" s="4" t="s">
        <v>705</v>
      </c>
      <c r="B4" s="4" t="s">
        <v>374</v>
      </c>
      <c r="C4" s="4" t="s">
        <v>375</v>
      </c>
      <c r="D4" s="4" t="s">
        <v>375</v>
      </c>
    </row>
    <row r="5" spans="1:4">
      <c r="A5" s="4" t="s">
        <v>706</v>
      </c>
      <c r="B5" s="4" t="s">
        <v>707</v>
      </c>
      <c r="C5" s="4" t="s">
        <v>708</v>
      </c>
      <c r="D5" s="4" t="s">
        <v>708</v>
      </c>
    </row>
    <row r="6" spans="1:4">
      <c r="A6" s="4" t="s">
        <v>709</v>
      </c>
      <c r="B6" s="4" t="s">
        <v>710</v>
      </c>
    </row>
    <row r="7" spans="1:4">
      <c r="A7" s="4" t="s">
        <v>711</v>
      </c>
      <c r="B7" s="4" t="s">
        <v>712</v>
      </c>
      <c r="C7" s="4" t="s">
        <v>713</v>
      </c>
      <c r="D7" s="4" t="s">
        <v>714</v>
      </c>
    </row>
    <row r="8" spans="1:4">
      <c r="A8" s="4" t="s">
        <v>715</v>
      </c>
      <c r="B8" s="4" t="s">
        <v>716</v>
      </c>
      <c r="C8" s="4" t="s">
        <v>717</v>
      </c>
      <c r="D8" s="4" t="s">
        <v>718</v>
      </c>
    </row>
    <row r="9" spans="1:4">
      <c r="A9" s="4" t="s">
        <v>719</v>
      </c>
      <c r="B9" s="4" t="s">
        <v>720</v>
      </c>
      <c r="C9" s="4" t="s">
        <v>720</v>
      </c>
      <c r="D9" s="4" t="s">
        <v>720</v>
      </c>
    </row>
    <row r="10" spans="1:4">
      <c r="A10" s="4" t="s">
        <v>379</v>
      </c>
    </row>
    <row r="11" spans="1:4">
      <c r="A11" s="3" t="s">
        <v>606</v>
      </c>
    </row>
    <row r="12" spans="1:4">
      <c r="A12" s="4" t="s">
        <v>709</v>
      </c>
      <c r="C12" s="4" t="s">
        <v>721</v>
      </c>
      <c r="D12" s="4" t="s">
        <v>722</v>
      </c>
    </row>
    <row r="13" spans="1:4">
      <c r="A13" s="4" t="s">
        <v>385</v>
      </c>
    </row>
    <row r="14" spans="1:4">
      <c r="A14" s="3" t="s">
        <v>606</v>
      </c>
    </row>
    <row r="15" spans="1:4">
      <c r="A15" s="4" t="s">
        <v>709</v>
      </c>
      <c r="C15" s="4" t="s">
        <v>723</v>
      </c>
      <c r="D15" s="4" t="s">
        <v>7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5</v>
      </c>
      <c r="B1" s="2" t="s">
        <v>1</v>
      </c>
    </row>
    <row r="2" spans="1:4">
      <c r="B2" s="2" t="s">
        <v>2</v>
      </c>
      <c r="C2" s="2" t="s">
        <v>34</v>
      </c>
      <c r="D2" s="2" t="s">
        <v>72</v>
      </c>
    </row>
    <row r="3" spans="1:4">
      <c r="A3" s="3" t="s">
        <v>606</v>
      </c>
    </row>
    <row r="4" spans="1:4">
      <c r="A4" s="4" t="s">
        <v>709</v>
      </c>
      <c r="B4" s="4" t="s">
        <v>710</v>
      </c>
    </row>
    <row r="5" spans="1:4">
      <c r="A5" s="4" t="s">
        <v>719</v>
      </c>
      <c r="B5" s="4" t="s">
        <v>720</v>
      </c>
      <c r="C5" s="4" t="s">
        <v>720</v>
      </c>
      <c r="D5" s="4" t="s">
        <v>720</v>
      </c>
    </row>
    <row r="6" spans="1:4">
      <c r="A6" s="4" t="s">
        <v>331</v>
      </c>
    </row>
    <row r="7" spans="1:4">
      <c r="A7" s="3" t="s">
        <v>606</v>
      </c>
    </row>
    <row r="8" spans="1:4">
      <c r="A8" s="4" t="s">
        <v>726</v>
      </c>
      <c r="B8" s="4" t="s">
        <v>727</v>
      </c>
    </row>
    <row r="9" spans="1:4">
      <c r="A9" s="4" t="s">
        <v>709</v>
      </c>
      <c r="B9" s="4" t="s">
        <v>639</v>
      </c>
    </row>
    <row r="10" spans="1:4">
      <c r="A10" s="4" t="s">
        <v>728</v>
      </c>
      <c r="B10" s="4" t="s">
        <v>729</v>
      </c>
    </row>
    <row r="11" spans="1:4">
      <c r="A11" s="4" t="s">
        <v>719</v>
      </c>
      <c r="B11" s="4" t="s">
        <v>7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v>
      </c>
      <c r="C1" s="2" t="s">
        <v>1</v>
      </c>
    </row>
    <row r="2" spans="1:5">
      <c r="C2" s="2" t="s">
        <v>2</v>
      </c>
      <c r="D2" s="2" t="s">
        <v>34</v>
      </c>
      <c r="E2" s="2" t="s">
        <v>72</v>
      </c>
    </row>
    <row r="3" spans="1:5">
      <c r="A3" s="3" t="s">
        <v>135</v>
      </c>
    </row>
    <row r="4" spans="1:5">
      <c r="A4" s="4" t="s">
        <v>92</v>
      </c>
      <c r="C4" s="7" t="n">
        <v>141966</v>
      </c>
      <c r="D4" s="7" t="n">
        <v>68804</v>
      </c>
      <c r="E4" s="7" t="n">
        <v>54460</v>
      </c>
    </row>
    <row r="5" spans="1:5">
      <c r="A5" s="3" t="s">
        <v>136</v>
      </c>
    </row>
    <row r="6" spans="1:5">
      <c r="A6" s="4" t="s">
        <v>137</v>
      </c>
      <c r="C6" s="5" t="n">
        <v>14277</v>
      </c>
      <c r="D6" s="5" t="n">
        <v>13825</v>
      </c>
      <c r="E6" s="5" t="n">
        <v>8464</v>
      </c>
    </row>
    <row r="7" spans="1:5">
      <c r="A7" s="4" t="s">
        <v>138</v>
      </c>
      <c r="C7" s="5" t="n">
        <v>1389</v>
      </c>
      <c r="D7" s="5" t="n">
        <v>1852</v>
      </c>
      <c r="E7" s="5" t="n">
        <v>2804</v>
      </c>
    </row>
    <row r="8" spans="1:5">
      <c r="A8" s="4" t="s">
        <v>104</v>
      </c>
      <c r="C8" s="5" t="n">
        <v>54049</v>
      </c>
      <c r="D8" s="5" t="n">
        <v>40798</v>
      </c>
      <c r="E8" s="5" t="n">
        <v>24258</v>
      </c>
    </row>
    <row r="9" spans="1:5">
      <c r="A9" s="4" t="s">
        <v>139</v>
      </c>
      <c r="C9" s="5" t="n">
        <v>3282</v>
      </c>
      <c r="D9" s="5" t="n">
        <v>-5073</v>
      </c>
      <c r="E9" s="5" t="n">
        <v>-6264</v>
      </c>
    </row>
    <row r="10" spans="1:5">
      <c r="A10" s="4" t="s">
        <v>140</v>
      </c>
      <c r="C10" s="5" t="n">
        <v>265</v>
      </c>
    </row>
    <row r="11" spans="1:5">
      <c r="A11" s="4" t="s">
        <v>141</v>
      </c>
      <c r="C11" s="5" t="n">
        <v>-242</v>
      </c>
      <c r="D11" s="5" t="n">
        <v>130</v>
      </c>
      <c r="E11" s="5" t="n">
        <v>201</v>
      </c>
    </row>
    <row r="12" spans="1:5">
      <c r="A12" s="3" t="s">
        <v>142</v>
      </c>
    </row>
    <row r="13" spans="1:5">
      <c r="A13" s="4" t="s">
        <v>143</v>
      </c>
      <c r="C13" s="5" t="n">
        <v>-50673</v>
      </c>
      <c r="D13" s="5" t="n">
        <v>-38148</v>
      </c>
      <c r="E13" s="5" t="n">
        <v>-46653</v>
      </c>
    </row>
    <row r="14" spans="1:5">
      <c r="A14" s="4" t="s">
        <v>144</v>
      </c>
      <c r="C14" s="5" t="n">
        <v>-2520</v>
      </c>
      <c r="D14" s="5" t="n">
        <v>911</v>
      </c>
      <c r="E14" s="5" t="n">
        <v>-2994</v>
      </c>
    </row>
    <row r="15" spans="1:5">
      <c r="A15" s="4" t="s">
        <v>145</v>
      </c>
      <c r="C15" s="5" t="n">
        <v>-2492</v>
      </c>
      <c r="D15" s="5" t="n">
        <v>831</v>
      </c>
      <c r="E15" s="5" t="n">
        <v>180</v>
      </c>
    </row>
    <row r="16" spans="1:5">
      <c r="A16" s="4" t="s">
        <v>48</v>
      </c>
      <c r="C16" s="5" t="n">
        <v>1396</v>
      </c>
      <c r="D16" s="5" t="n">
        <v>1113</v>
      </c>
      <c r="E16" s="5" t="n">
        <v>-494</v>
      </c>
    </row>
    <row r="17" spans="1:5">
      <c r="A17" s="4" t="s">
        <v>50</v>
      </c>
      <c r="C17" s="5" t="n">
        <v>7149</v>
      </c>
      <c r="D17" s="5" t="n">
        <v>336</v>
      </c>
      <c r="E17" s="5" t="n">
        <v>5042</v>
      </c>
    </row>
    <row r="18" spans="1:5">
      <c r="A18" s="4" t="s">
        <v>52</v>
      </c>
      <c r="C18" s="5" t="n">
        <v>61773</v>
      </c>
      <c r="D18" s="5" t="n">
        <v>56208</v>
      </c>
      <c r="E18" s="5" t="n">
        <v>39357</v>
      </c>
    </row>
    <row r="19" spans="1:5">
      <c r="A19" s="4" t="s">
        <v>54</v>
      </c>
      <c r="C19" s="5" t="n">
        <v>3818</v>
      </c>
      <c r="D19" s="5" t="n">
        <v>2424</v>
      </c>
      <c r="E19" s="5" t="n">
        <v>1793</v>
      </c>
    </row>
    <row r="20" spans="1:5">
      <c r="A20" s="4" t="s">
        <v>146</v>
      </c>
      <c r="B20" s="4" t="s">
        <v>79</v>
      </c>
      <c r="C20" s="5" t="n">
        <v>233437</v>
      </c>
      <c r="D20" s="5" t="n">
        <v>144011</v>
      </c>
      <c r="E20" s="5" t="n">
        <v>80154</v>
      </c>
    </row>
    <row r="21" spans="1:5">
      <c r="A21" s="3" t="s">
        <v>147</v>
      </c>
    </row>
    <row r="22" spans="1:5">
      <c r="A22" s="4" t="s">
        <v>148</v>
      </c>
      <c r="C22" s="5" t="n">
        <v>-437858</v>
      </c>
      <c r="D22" s="5" t="n">
        <v>-314847</v>
      </c>
      <c r="E22" s="5" t="n">
        <v>-313357</v>
      </c>
    </row>
    <row r="23" spans="1:5">
      <c r="A23" s="4" t="s">
        <v>149</v>
      </c>
      <c r="C23" s="5" t="n">
        <v>294705</v>
      </c>
      <c r="D23" s="5" t="n">
        <v>225600</v>
      </c>
      <c r="E23" s="5" t="n">
        <v>364968</v>
      </c>
    </row>
    <row r="24" spans="1:5">
      <c r="A24" s="4" t="s">
        <v>150</v>
      </c>
      <c r="C24" s="5" t="n">
        <v>-9633</v>
      </c>
      <c r="D24" s="5" t="n">
        <v>-6923</v>
      </c>
      <c r="E24" s="5" t="n">
        <v>-21153</v>
      </c>
    </row>
    <row r="25" spans="1:5">
      <c r="A25" s="4" t="s">
        <v>151</v>
      </c>
      <c r="E25" s="5" t="n">
        <v>-126183</v>
      </c>
    </row>
    <row r="26" spans="1:5">
      <c r="A26" s="4" t="s">
        <v>152</v>
      </c>
      <c r="E26" s="5" t="n">
        <v>-568</v>
      </c>
    </row>
    <row r="27" spans="1:5">
      <c r="A27" s="4" t="s">
        <v>153</v>
      </c>
      <c r="C27" s="5" t="n">
        <v>-1734</v>
      </c>
      <c r="D27" s="5" t="n">
        <v>-584</v>
      </c>
      <c r="E27" s="5" t="n">
        <v>-431</v>
      </c>
    </row>
    <row r="28" spans="1:5">
      <c r="A28" s="4" t="s">
        <v>154</v>
      </c>
      <c r="C28" s="5" t="n">
        <v>-202</v>
      </c>
      <c r="D28" s="5" t="n">
        <v>102</v>
      </c>
      <c r="E28" s="5" t="n">
        <v>41</v>
      </c>
    </row>
    <row r="29" spans="1:5">
      <c r="A29" s="4" t="s">
        <v>155</v>
      </c>
      <c r="C29" s="5" t="n">
        <v>-154722</v>
      </c>
      <c r="D29" s="5" t="n">
        <v>-96652</v>
      </c>
      <c r="E29" s="5" t="n">
        <v>-96683</v>
      </c>
    </row>
    <row r="30" spans="1:5">
      <c r="A30" s="3" t="s">
        <v>156</v>
      </c>
    </row>
    <row r="31" spans="1:5">
      <c r="A31" s="4" t="s">
        <v>157</v>
      </c>
      <c r="E31" s="5" t="n">
        <v>10</v>
      </c>
    </row>
    <row r="32" spans="1:5">
      <c r="A32" s="4" t="s">
        <v>158</v>
      </c>
      <c r="C32" s="5" t="n">
        <v>20773</v>
      </c>
      <c r="D32" s="5" t="n">
        <v>12362</v>
      </c>
      <c r="E32" s="5" t="n">
        <v>5875</v>
      </c>
    </row>
    <row r="33" spans="1:5">
      <c r="A33" s="4" t="s">
        <v>159</v>
      </c>
      <c r="D33" s="5" t="n">
        <v>-14</v>
      </c>
      <c r="E33" s="5" t="n">
        <v>-6</v>
      </c>
    </row>
    <row r="34" spans="1:5">
      <c r="A34" s="4" t="s">
        <v>126</v>
      </c>
      <c r="D34" s="5" t="n">
        <v>25628</v>
      </c>
      <c r="E34" s="5" t="n">
        <v>13527</v>
      </c>
    </row>
    <row r="35" spans="1:5">
      <c r="A35" s="4" t="s">
        <v>160</v>
      </c>
      <c r="B35" s="4" t="s">
        <v>79</v>
      </c>
      <c r="C35" s="5" t="n">
        <v>20773</v>
      </c>
      <c r="D35" s="5" t="n">
        <v>37976</v>
      </c>
      <c r="E35" s="5" t="n">
        <v>19406</v>
      </c>
    </row>
    <row r="36" spans="1:5">
      <c r="A36" s="4" t="s">
        <v>161</v>
      </c>
      <c r="C36" s="5" t="n">
        <v>3089</v>
      </c>
      <c r="D36" s="5" t="n">
        <v>92</v>
      </c>
      <c r="E36" s="5" t="n">
        <v>49</v>
      </c>
    </row>
    <row r="37" spans="1:5">
      <c r="A37" s="4" t="s">
        <v>162</v>
      </c>
      <c r="C37" s="5" t="n">
        <v>102577</v>
      </c>
      <c r="D37" s="5" t="n">
        <v>85427</v>
      </c>
      <c r="E37" s="5" t="n">
        <v>2926</v>
      </c>
    </row>
    <row r="38" spans="1:5">
      <c r="A38" s="4" t="s">
        <v>163</v>
      </c>
      <c r="C38" s="5" t="n">
        <v>217606</v>
      </c>
      <c r="D38" s="5" t="n">
        <v>132179</v>
      </c>
      <c r="E38" s="5" t="n">
        <v>129253</v>
      </c>
    </row>
    <row r="39" spans="1:5">
      <c r="A39" s="4" t="s">
        <v>164</v>
      </c>
      <c r="C39" s="5" t="n">
        <v>320183</v>
      </c>
      <c r="D39" s="5" t="n">
        <v>217606</v>
      </c>
      <c r="E39" s="5" t="n">
        <v>132179</v>
      </c>
    </row>
    <row r="40" spans="1:5">
      <c r="A40" s="3" t="s">
        <v>165</v>
      </c>
    </row>
    <row r="41" spans="1:5">
      <c r="A41" s="4" t="s">
        <v>166</v>
      </c>
      <c r="C41" s="5" t="n">
        <v>12461</v>
      </c>
      <c r="D41" s="5" t="n">
        <v>14154</v>
      </c>
      <c r="E41" s="5" t="n">
        <v>19968</v>
      </c>
    </row>
    <row r="42" spans="1:5">
      <c r="A42" s="3" t="s">
        <v>167</v>
      </c>
    </row>
    <row r="43" spans="1:5">
      <c r="A43" s="4" t="s">
        <v>168</v>
      </c>
      <c r="C43" s="5" t="n">
        <v>-1388</v>
      </c>
      <c r="D43" s="5" t="n">
        <v>460</v>
      </c>
      <c r="E43" s="5" t="n">
        <v>334</v>
      </c>
    </row>
    <row r="44" spans="1:5">
      <c r="A44" s="4" t="s">
        <v>121</v>
      </c>
      <c r="C44" s="7" t="n">
        <v>1</v>
      </c>
      <c r="D44" s="7" t="n">
        <v>26</v>
      </c>
      <c r="E44" s="5" t="n">
        <v>70</v>
      </c>
    </row>
    <row r="45" spans="1:5">
      <c r="A45" s="4" t="s">
        <v>169</v>
      </c>
    </row>
    <row r="46" spans="1:5">
      <c r="A46" s="3" t="s">
        <v>167</v>
      </c>
    </row>
    <row r="47" spans="1:5">
      <c r="A47" s="4" t="s">
        <v>170</v>
      </c>
      <c r="E47" s="7" t="n">
        <v>339</v>
      </c>
    </row>
    <row r="48" spans="1:5"/>
    <row r="49" spans="1:5">
      <c r="A49" s="4" t="s">
        <v>79</v>
      </c>
      <c r="B49" s="4" t="s">
        <v>171</v>
      </c>
    </row>
  </sheetData>
  <mergeCells count="4">
    <mergeCell ref="A1:B2"/>
    <mergeCell ref="C1:E1"/>
    <mergeCell ref="A48:D48"/>
    <mergeCell ref="B49:D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30</v>
      </c>
      <c r="B1" s="2" t="s">
        <v>1</v>
      </c>
    </row>
    <row r="2" spans="1:2">
      <c r="B2" s="2" t="s">
        <v>2</v>
      </c>
    </row>
    <row r="3" spans="1:2">
      <c r="A3" s="3" t="s">
        <v>606</v>
      </c>
    </row>
    <row r="4" spans="1:2">
      <c r="A4" s="4" t="s">
        <v>726</v>
      </c>
      <c r="B4" s="4" t="s">
        <v>707</v>
      </c>
    </row>
    <row r="5" spans="1:2">
      <c r="A5" s="4" t="s">
        <v>709</v>
      </c>
      <c r="B5" s="4" t="s">
        <v>731</v>
      </c>
    </row>
    <row r="6" spans="1:2">
      <c r="A6" s="4" t="s">
        <v>728</v>
      </c>
      <c r="B6" s="4" t="s">
        <v>732</v>
      </c>
    </row>
    <row r="7" spans="1:2">
      <c r="A7" s="4" t="s">
        <v>719</v>
      </c>
      <c r="B7" s="4" t="s">
        <v>7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173</v>
      </c>
      <c r="J1" s="2" t="s">
        <v>1</v>
      </c>
    </row>
    <row r="2" spans="1:12">
      <c r="B2" s="2" t="s">
        <v>2</v>
      </c>
      <c r="C2" s="2" t="s">
        <v>419</v>
      </c>
      <c r="D2" s="2" t="s">
        <v>4</v>
      </c>
      <c r="E2" s="2" t="s">
        <v>420</v>
      </c>
      <c r="F2" s="2" t="s">
        <v>34</v>
      </c>
      <c r="G2" s="2" t="s">
        <v>421</v>
      </c>
      <c r="H2" s="2" t="s">
        <v>422</v>
      </c>
      <c r="I2" s="2" t="s">
        <v>423</v>
      </c>
      <c r="J2" s="2" t="s">
        <v>2</v>
      </c>
      <c r="K2" s="2" t="s">
        <v>34</v>
      </c>
      <c r="L2" s="2" t="s">
        <v>72</v>
      </c>
    </row>
    <row r="3" spans="1:12">
      <c r="A3" s="3" t="s">
        <v>734</v>
      </c>
    </row>
    <row r="4" spans="1:12">
      <c r="A4" s="4" t="s">
        <v>92</v>
      </c>
      <c r="B4" s="7" t="n">
        <v>33706</v>
      </c>
      <c r="C4" s="7" t="n">
        <v>34393</v>
      </c>
      <c r="D4" s="7" t="n">
        <v>37844</v>
      </c>
      <c r="E4" s="7" t="n">
        <v>36023</v>
      </c>
      <c r="F4" s="7" t="n">
        <v>21707</v>
      </c>
      <c r="G4" s="7" t="n">
        <v>21630</v>
      </c>
      <c r="H4" s="7" t="n">
        <v>12958</v>
      </c>
      <c r="I4" s="7" t="n">
        <v>12509</v>
      </c>
      <c r="J4" s="7" t="n">
        <v>141966</v>
      </c>
      <c r="K4" s="7" t="n">
        <v>68804</v>
      </c>
      <c r="L4" s="7" t="n">
        <v>54460</v>
      </c>
    </row>
    <row r="5" spans="1:12">
      <c r="A5" s="4" t="s">
        <v>735</v>
      </c>
      <c r="J5" s="5" t="n">
        <v>140311</v>
      </c>
      <c r="K5" s="5" t="n">
        <v>135698</v>
      </c>
      <c r="L5" s="5" t="n">
        <v>132020</v>
      </c>
    </row>
    <row r="6" spans="1:12">
      <c r="A6" s="4" t="s">
        <v>736</v>
      </c>
      <c r="B6" s="9" t="n">
        <v>0.24</v>
      </c>
      <c r="C6" s="9" t="n">
        <v>0.24</v>
      </c>
      <c r="D6" s="9" t="n">
        <v>0.27</v>
      </c>
      <c r="E6" s="9" t="n">
        <v>0.26</v>
      </c>
      <c r="F6" s="9" t="n">
        <v>0.16</v>
      </c>
      <c r="G6" s="9" t="n">
        <v>0.16</v>
      </c>
      <c r="H6" s="9" t="n">
        <v>0.1</v>
      </c>
      <c r="I6" s="9" t="n">
        <v>0.09</v>
      </c>
      <c r="J6" s="9" t="n">
        <v>1.01</v>
      </c>
      <c r="K6" s="9" t="n">
        <v>0.51</v>
      </c>
      <c r="L6" s="9" t="n">
        <v>0.41</v>
      </c>
    </row>
    <row r="7" spans="1:12">
      <c r="A7" s="3" t="s">
        <v>737</v>
      </c>
    </row>
    <row r="8" spans="1:12">
      <c r="A8" s="4" t="s">
        <v>738</v>
      </c>
      <c r="J8" s="5" t="n">
        <v>153681</v>
      </c>
      <c r="K8" s="5" t="n">
        <v>147578</v>
      </c>
      <c r="L8" s="5" t="n">
        <v>144977</v>
      </c>
    </row>
    <row r="9" spans="1:12">
      <c r="A9" s="4" t="s">
        <v>739</v>
      </c>
      <c r="B9" s="9" t="n">
        <v>0.22</v>
      </c>
      <c r="C9" s="9" t="n">
        <v>0.22</v>
      </c>
      <c r="D9" s="9" t="n">
        <v>0.25</v>
      </c>
      <c r="E9" s="9" t="n">
        <v>0.24</v>
      </c>
      <c r="F9" s="9" t="n">
        <v>0.15</v>
      </c>
      <c r="G9" s="9" t="n">
        <v>0.15</v>
      </c>
      <c r="H9" s="9" t="n">
        <v>0.09</v>
      </c>
      <c r="I9" s="9" t="n">
        <v>0.09</v>
      </c>
      <c r="J9" s="9" t="n">
        <v>0.92</v>
      </c>
      <c r="K9" s="9" t="n">
        <v>0.47</v>
      </c>
      <c r="L9" s="9" t="n">
        <v>0.38</v>
      </c>
    </row>
    <row r="10" spans="1:12">
      <c r="A10" s="4" t="s">
        <v>30</v>
      </c>
    </row>
    <row r="11" spans="1:12">
      <c r="A11" s="3" t="s">
        <v>734</v>
      </c>
    </row>
    <row r="12" spans="1:12">
      <c r="A12" s="4" t="s">
        <v>92</v>
      </c>
      <c r="J12" s="7" t="n">
        <v>113818</v>
      </c>
      <c r="K12" s="7" t="n">
        <v>49799</v>
      </c>
      <c r="L12" s="7" t="n">
        <v>31453</v>
      </c>
    </row>
    <row r="13" spans="1:12">
      <c r="A13" s="4" t="s">
        <v>740</v>
      </c>
      <c r="K13" s="5" t="n">
        <v>-2</v>
      </c>
      <c r="L13" s="5" t="n">
        <v>-27</v>
      </c>
    </row>
    <row r="14" spans="1:12">
      <c r="A14" s="4" t="s">
        <v>741</v>
      </c>
      <c r="J14" s="7" t="n">
        <v>113818</v>
      </c>
      <c r="K14" s="7" t="n">
        <v>49797</v>
      </c>
      <c r="L14" s="7" t="n">
        <v>31426</v>
      </c>
    </row>
    <row r="15" spans="1:12">
      <c r="A15" s="4" t="s">
        <v>735</v>
      </c>
      <c r="J15" s="5" t="n">
        <v>112491</v>
      </c>
      <c r="K15" s="5" t="n">
        <v>98216</v>
      </c>
      <c r="L15" s="5" t="n">
        <v>76246</v>
      </c>
    </row>
    <row r="16" spans="1:12">
      <c r="A16" s="4" t="s">
        <v>736</v>
      </c>
      <c r="J16" s="9" t="n">
        <v>1.01</v>
      </c>
      <c r="K16" s="9" t="n">
        <v>0.51</v>
      </c>
      <c r="L16" s="9" t="n">
        <v>0.41</v>
      </c>
    </row>
    <row r="17" spans="1:12">
      <c r="A17" s="4" t="s">
        <v>741</v>
      </c>
      <c r="J17" s="7" t="n">
        <v>113818</v>
      </c>
      <c r="K17" s="7" t="n">
        <v>49797</v>
      </c>
      <c r="L17" s="7" t="n">
        <v>31426</v>
      </c>
    </row>
    <row r="18" spans="1:12">
      <c r="A18" s="3" t="s">
        <v>737</v>
      </c>
    </row>
    <row r="19" spans="1:12">
      <c r="A19" s="4" t="s">
        <v>741</v>
      </c>
      <c r="J19" s="5" t="n">
        <v>28148</v>
      </c>
      <c r="K19" s="5" t="n">
        <v>19004</v>
      </c>
      <c r="L19" s="5" t="n">
        <v>22987</v>
      </c>
    </row>
    <row r="20" spans="1:12">
      <c r="A20" s="4" t="s">
        <v>742</v>
      </c>
      <c r="J20" s="7" t="n">
        <v>141966</v>
      </c>
      <c r="K20" s="7" t="n">
        <v>68801</v>
      </c>
      <c r="L20" s="7" t="n">
        <v>54413</v>
      </c>
    </row>
    <row r="21" spans="1:12">
      <c r="A21" s="4" t="s">
        <v>743</v>
      </c>
      <c r="J21" s="5" t="n">
        <v>27820</v>
      </c>
      <c r="K21" s="5" t="n">
        <v>37482</v>
      </c>
      <c r="L21" s="5" t="n">
        <v>55774</v>
      </c>
    </row>
    <row r="22" spans="1:12">
      <c r="A22" s="4" t="s">
        <v>744</v>
      </c>
      <c r="J22" s="5" t="n">
        <v>13370</v>
      </c>
      <c r="K22" s="5" t="n">
        <v>11880</v>
      </c>
      <c r="L22" s="5" t="n">
        <v>12957</v>
      </c>
    </row>
    <row r="23" spans="1:12">
      <c r="A23" s="4" t="s">
        <v>738</v>
      </c>
      <c r="J23" s="5" t="n">
        <v>153681</v>
      </c>
      <c r="K23" s="5" t="n">
        <v>147578</v>
      </c>
      <c r="L23" s="5" t="n">
        <v>144977</v>
      </c>
    </row>
    <row r="24" spans="1:12">
      <c r="A24" s="4" t="s">
        <v>739</v>
      </c>
      <c r="J24" s="9" t="n">
        <v>0.92</v>
      </c>
      <c r="K24" s="9" t="n">
        <v>0.47</v>
      </c>
      <c r="L24" s="9" t="n">
        <v>0.38</v>
      </c>
    </row>
    <row r="25" spans="1:12">
      <c r="A25" s="4" t="s">
        <v>32</v>
      </c>
    </row>
    <row r="26" spans="1:12">
      <c r="A26" s="3" t="s">
        <v>734</v>
      </c>
    </row>
    <row r="27" spans="1:12">
      <c r="A27" s="4" t="s">
        <v>92</v>
      </c>
      <c r="J27" s="7" t="n">
        <v>28148</v>
      </c>
      <c r="K27" s="7" t="n">
        <v>19005</v>
      </c>
      <c r="L27" s="7" t="n">
        <v>23007</v>
      </c>
    </row>
    <row r="28" spans="1:12">
      <c r="A28" s="4" t="s">
        <v>740</v>
      </c>
      <c r="K28" s="5" t="n">
        <v>-1</v>
      </c>
      <c r="L28" s="5" t="n">
        <v>-20</v>
      </c>
    </row>
    <row r="29" spans="1:12">
      <c r="A29" s="4" t="s">
        <v>741</v>
      </c>
      <c r="J29" s="7" t="n">
        <v>28148</v>
      </c>
      <c r="K29" s="7" t="n">
        <v>19004</v>
      </c>
      <c r="L29" s="7" t="n">
        <v>22987</v>
      </c>
    </row>
    <row r="30" spans="1:12">
      <c r="A30" s="4" t="s">
        <v>735</v>
      </c>
      <c r="J30" s="5" t="n">
        <v>27820</v>
      </c>
      <c r="K30" s="5" t="n">
        <v>37482</v>
      </c>
      <c r="L30" s="5" t="n">
        <v>55774</v>
      </c>
    </row>
    <row r="31" spans="1:12">
      <c r="A31" s="4" t="s">
        <v>736</v>
      </c>
      <c r="J31" s="9" t="n">
        <v>1.01</v>
      </c>
      <c r="K31" s="9" t="n">
        <v>0.51</v>
      </c>
      <c r="L31" s="9" t="n">
        <v>0.41</v>
      </c>
    </row>
    <row r="32" spans="1:12">
      <c r="A32" s="4" t="s">
        <v>741</v>
      </c>
      <c r="J32" s="7" t="n">
        <v>28148</v>
      </c>
      <c r="K32" s="7" t="n">
        <v>19004</v>
      </c>
      <c r="L32" s="7" t="n">
        <v>22987</v>
      </c>
    </row>
    <row r="33" spans="1:12">
      <c r="A33" s="3" t="s">
        <v>737</v>
      </c>
    </row>
    <row r="34" spans="1:12">
      <c r="A34" s="4" t="s">
        <v>745</v>
      </c>
      <c r="J34" s="5" t="n">
        <v>9902</v>
      </c>
      <c r="K34" s="5" t="n">
        <v>4009</v>
      </c>
      <c r="L34" s="5" t="n">
        <v>2808</v>
      </c>
    </row>
    <row r="35" spans="1:12">
      <c r="A35" s="4" t="s">
        <v>742</v>
      </c>
      <c r="J35" s="7" t="n">
        <v>38050</v>
      </c>
      <c r="K35" s="7" t="n">
        <v>23013</v>
      </c>
      <c r="L35" s="7" t="n">
        <v>25795</v>
      </c>
    </row>
    <row r="36" spans="1:12">
      <c r="A36" s="4" t="s">
        <v>744</v>
      </c>
      <c r="J36" s="5" t="n">
        <v>13370</v>
      </c>
      <c r="K36" s="5" t="n">
        <v>11880</v>
      </c>
      <c r="L36" s="5" t="n">
        <v>12957</v>
      </c>
    </row>
    <row r="37" spans="1:12">
      <c r="A37" s="4" t="s">
        <v>738</v>
      </c>
      <c r="J37" s="5" t="n">
        <v>41190</v>
      </c>
      <c r="K37" s="5" t="n">
        <v>49362</v>
      </c>
      <c r="L37" s="5" t="n">
        <v>68731</v>
      </c>
    </row>
    <row r="38" spans="1:12">
      <c r="A38" s="4" t="s">
        <v>739</v>
      </c>
      <c r="J38" s="9" t="n">
        <v>0.92</v>
      </c>
      <c r="K38" s="9" t="n">
        <v>0.47</v>
      </c>
      <c r="L38" s="9" t="n">
        <v>0.3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4</v>
      </c>
      <c r="D2" s="2" t="s">
        <v>72</v>
      </c>
    </row>
    <row r="3" spans="1:4">
      <c r="A3" s="3" t="s">
        <v>204</v>
      </c>
    </row>
    <row r="4" spans="1:4">
      <c r="A4" s="4" t="s">
        <v>747</v>
      </c>
      <c r="B4" s="5" t="n">
        <v>833691</v>
      </c>
      <c r="C4" s="5" t="n">
        <v>2040238</v>
      </c>
      <c r="D4" s="5" t="n">
        <v>8864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21"/>
    <col customWidth="1" max="7" min="7" width="15"/>
    <col customWidth="1" max="8" min="8" width="22"/>
    <col customWidth="1" max="9" min="9" width="16"/>
    <col customWidth="1" max="10" min="10" width="22"/>
    <col customWidth="1" max="11" min="11" width="80"/>
    <col customWidth="1" max="12" min="12" width="21"/>
    <col customWidth="1" max="13" min="13" width="21"/>
  </cols>
  <sheetData>
    <row r="1" spans="1:13">
      <c r="A1" s="1" t="s">
        <v>748</v>
      </c>
      <c r="B1" s="2" t="s">
        <v>749</v>
      </c>
      <c r="C1" s="2" t="s">
        <v>750</v>
      </c>
      <c r="D1" s="2" t="s">
        <v>751</v>
      </c>
      <c r="E1" s="2" t="s">
        <v>752</v>
      </c>
      <c r="F1" s="2" t="s">
        <v>753</v>
      </c>
      <c r="G1" s="2" t="s">
        <v>754</v>
      </c>
      <c r="H1" s="2" t="s">
        <v>755</v>
      </c>
      <c r="I1" s="2" t="s">
        <v>756</v>
      </c>
      <c r="J1" s="2" t="s">
        <v>757</v>
      </c>
      <c r="K1" s="2" t="s">
        <v>351</v>
      </c>
      <c r="L1" s="2" t="s">
        <v>758</v>
      </c>
      <c r="M1" s="2" t="s">
        <v>759</v>
      </c>
    </row>
    <row r="2" spans="1:13">
      <c r="A2" s="3" t="s">
        <v>760</v>
      </c>
    </row>
    <row r="3" spans="1:13">
      <c r="A3" s="4" t="s">
        <v>761</v>
      </c>
      <c r="K3" s="7" t="n">
        <v>5000000</v>
      </c>
      <c r="L3" s="7" t="n">
        <v>4500000</v>
      </c>
      <c r="M3" s="7" t="n">
        <v>4400000</v>
      </c>
    </row>
    <row r="4" spans="1:13">
      <c r="A4" s="4" t="s">
        <v>762</v>
      </c>
    </row>
    <row r="5" spans="1:13">
      <c r="A5" s="3" t="s">
        <v>760</v>
      </c>
    </row>
    <row r="6" spans="1:13">
      <c r="A6" s="4" t="s">
        <v>763</v>
      </c>
      <c r="K6" s="7" t="n">
        <v>285800000</v>
      </c>
    </row>
    <row r="7" spans="1:13">
      <c r="A7" s="4" t="s">
        <v>764</v>
      </c>
      <c r="K7" s="4" t="s">
        <v>765</v>
      </c>
    </row>
    <row r="8" spans="1:13">
      <c r="A8" s="4" t="s">
        <v>766</v>
      </c>
      <c r="K8" s="7" t="n">
        <v>500000000</v>
      </c>
    </row>
    <row r="9" spans="1:13">
      <c r="A9" s="4" t="s">
        <v>767</v>
      </c>
      <c r="K9" s="4" t="s">
        <v>768</v>
      </c>
    </row>
    <row r="10" spans="1:13">
      <c r="A10" s="4" t="s">
        <v>769</v>
      </c>
    </row>
    <row r="11" spans="1:13">
      <c r="A11" s="3" t="s">
        <v>760</v>
      </c>
    </row>
    <row r="12" spans="1:13">
      <c r="A12" s="4" t="s">
        <v>766</v>
      </c>
      <c r="K12" s="7" t="n">
        <v>500000000</v>
      </c>
    </row>
    <row r="13" spans="1:13">
      <c r="A13" s="4" t="s">
        <v>770</v>
      </c>
    </row>
    <row r="14" spans="1:13">
      <c r="A14" s="3" t="s">
        <v>760</v>
      </c>
    </row>
    <row r="15" spans="1:13">
      <c r="A15" s="4" t="s">
        <v>766</v>
      </c>
      <c r="K15" s="7" t="n">
        <v>250000000</v>
      </c>
    </row>
    <row r="16" spans="1:13">
      <c r="A16" s="4" t="s">
        <v>771</v>
      </c>
    </row>
    <row r="17" spans="1:13">
      <c r="A17" s="3" t="s">
        <v>760</v>
      </c>
    </row>
    <row r="18" spans="1:13">
      <c r="A18" s="4" t="s">
        <v>772</v>
      </c>
      <c r="K18" s="4" t="s">
        <v>773</v>
      </c>
    </row>
    <row r="19" spans="1:13">
      <c r="A19" s="4" t="s">
        <v>774</v>
      </c>
      <c r="E19" s="4" t="s">
        <v>775</v>
      </c>
    </row>
    <row r="20" spans="1:13">
      <c r="A20" s="4" t="s">
        <v>776</v>
      </c>
    </row>
    <row r="21" spans="1:13">
      <c r="A21" s="3" t="s">
        <v>760</v>
      </c>
    </row>
    <row r="22" spans="1:13">
      <c r="A22" s="4" t="s">
        <v>777</v>
      </c>
      <c r="F22" s="7" t="n">
        <v>200000000</v>
      </c>
    </row>
    <row r="23" spans="1:13">
      <c r="A23" s="4" t="s">
        <v>778</v>
      </c>
    </row>
    <row r="24" spans="1:13">
      <c r="A24" s="3" t="s">
        <v>760</v>
      </c>
    </row>
    <row r="25" spans="1:13">
      <c r="A25" s="4" t="s">
        <v>772</v>
      </c>
      <c r="J25" s="4" t="s">
        <v>779</v>
      </c>
    </row>
    <row r="26" spans="1:13">
      <c r="A26" s="4" t="s">
        <v>780</v>
      </c>
      <c r="J26" s="5" t="n">
        <v>5</v>
      </c>
    </row>
    <row r="27" spans="1:13">
      <c r="A27" s="4" t="s">
        <v>781</v>
      </c>
      <c r="I27" s="4" t="s">
        <v>782</v>
      </c>
    </row>
    <row r="28" spans="1:13">
      <c r="A28" s="4" t="s">
        <v>783</v>
      </c>
      <c r="H28" s="4" t="s">
        <v>784</v>
      </c>
    </row>
    <row r="29" spans="1:13">
      <c r="A29" s="4" t="s">
        <v>785</v>
      </c>
      <c r="G29" s="4" t="s">
        <v>786</v>
      </c>
    </row>
    <row r="30" spans="1:13">
      <c r="A30" s="4" t="s">
        <v>787</v>
      </c>
      <c r="B30" s="4" t="s">
        <v>788</v>
      </c>
    </row>
    <row r="31" spans="1:13">
      <c r="A31" s="4" t="s">
        <v>789</v>
      </c>
      <c r="C31" s="4" t="s">
        <v>790</v>
      </c>
    </row>
    <row r="32" spans="1:13">
      <c r="A32" s="4" t="s">
        <v>791</v>
      </c>
      <c r="K32" s="4" t="s">
        <v>792</v>
      </c>
    </row>
    <row r="33" spans="1:13">
      <c r="A33" s="4" t="s">
        <v>793</v>
      </c>
    </row>
    <row r="34" spans="1:13">
      <c r="A34" s="3" t="s">
        <v>760</v>
      </c>
    </row>
    <row r="35" spans="1:13">
      <c r="A35" s="4" t="s">
        <v>794</v>
      </c>
      <c r="D35" s="4" t="s">
        <v>7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351</v>
      </c>
    </row>
    <row r="2" spans="1:2">
      <c r="A2" s="3" t="s">
        <v>207</v>
      </c>
    </row>
    <row r="3" spans="1:2">
      <c r="A3" s="10" t="n">
        <v>2019</v>
      </c>
      <c r="B3" s="7" t="n">
        <v>4955</v>
      </c>
    </row>
    <row r="4" spans="1:2">
      <c r="A4" s="10" t="n">
        <v>2020</v>
      </c>
      <c r="B4" s="5" t="n">
        <v>4138</v>
      </c>
    </row>
    <row r="5" spans="1:2">
      <c r="A5" s="10" t="n">
        <v>2021</v>
      </c>
      <c r="B5" s="5" t="n">
        <v>3171</v>
      </c>
    </row>
    <row r="6" spans="1:2">
      <c r="A6" s="10" t="n">
        <v>2022</v>
      </c>
      <c r="B6" s="5" t="n">
        <v>2513</v>
      </c>
    </row>
    <row r="7" spans="1:2">
      <c r="A7" s="10" t="n">
        <v>2023</v>
      </c>
      <c r="B7" s="5" t="n">
        <v>1362</v>
      </c>
    </row>
    <row r="8" spans="1:2">
      <c r="A8" s="4" t="s">
        <v>483</v>
      </c>
      <c r="B8" s="5" t="n">
        <v>1348</v>
      </c>
    </row>
    <row r="9" spans="1:2">
      <c r="A9" s="4" t="s">
        <v>111</v>
      </c>
      <c r="B9" s="7" t="n">
        <v>174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798</v>
      </c>
    </row>
    <row r="2" spans="1:2">
      <c r="B2" s="2" t="s">
        <v>799</v>
      </c>
    </row>
    <row r="3" spans="1:2">
      <c r="A3" s="4" t="s">
        <v>800</v>
      </c>
    </row>
    <row r="4" spans="1:2">
      <c r="A4" s="3" t="s">
        <v>801</v>
      </c>
    </row>
    <row r="5" spans="1:2">
      <c r="A5" s="4" t="s">
        <v>802</v>
      </c>
      <c r="B5"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173</v>
      </c>
      <c r="J1" s="2" t="s">
        <v>1</v>
      </c>
    </row>
    <row r="2" spans="1:12">
      <c r="B2" s="2" t="s">
        <v>2</v>
      </c>
      <c r="C2" s="2" t="s">
        <v>419</v>
      </c>
      <c r="D2" s="2" t="s">
        <v>4</v>
      </c>
      <c r="E2" s="2" t="s">
        <v>420</v>
      </c>
      <c r="F2" s="2" t="s">
        <v>34</v>
      </c>
      <c r="G2" s="2" t="s">
        <v>421</v>
      </c>
      <c r="H2" s="2" t="s">
        <v>422</v>
      </c>
      <c r="I2" s="2" t="s">
        <v>423</v>
      </c>
      <c r="J2" s="2" t="s">
        <v>2</v>
      </c>
      <c r="K2" s="2" t="s">
        <v>34</v>
      </c>
      <c r="L2" s="2" t="s">
        <v>72</v>
      </c>
    </row>
    <row r="3" spans="1:12">
      <c r="A3" s="3" t="s">
        <v>804</v>
      </c>
    </row>
    <row r="4" spans="1:12">
      <c r="A4" s="4" t="s">
        <v>76</v>
      </c>
      <c r="B4" s="7" t="n">
        <v>184919</v>
      </c>
      <c r="C4" s="7" t="n">
        <v>176149</v>
      </c>
      <c r="D4" s="7" t="n">
        <v>166585</v>
      </c>
      <c r="E4" s="7" t="n">
        <v>157918</v>
      </c>
      <c r="F4" s="7" t="n">
        <v>150153</v>
      </c>
      <c r="G4" s="7" t="n">
        <v>142779</v>
      </c>
      <c r="H4" s="7" t="n">
        <v>131347</v>
      </c>
      <c r="I4" s="7" t="n">
        <v>119764</v>
      </c>
      <c r="J4" s="7" t="n">
        <v>685571</v>
      </c>
      <c r="K4" s="7" t="n">
        <v>544043</v>
      </c>
      <c r="L4" s="7" t="n">
        <v>409221</v>
      </c>
    </row>
    <row r="5" spans="1:12">
      <c r="A5" s="4" t="s">
        <v>805</v>
      </c>
    </row>
    <row r="6" spans="1:12">
      <c r="A6" s="3" t="s">
        <v>804</v>
      </c>
    </row>
    <row r="7" spans="1:12">
      <c r="A7" s="4" t="s">
        <v>76</v>
      </c>
      <c r="J7" s="5" t="n">
        <v>376538</v>
      </c>
      <c r="K7" s="5" t="n">
        <v>297014</v>
      </c>
      <c r="L7" s="5" t="n">
        <v>225483</v>
      </c>
    </row>
    <row r="8" spans="1:12">
      <c r="A8" s="4" t="s">
        <v>806</v>
      </c>
    </row>
    <row r="9" spans="1:12">
      <c r="A9" s="3" t="s">
        <v>804</v>
      </c>
    </row>
    <row r="10" spans="1:12">
      <c r="A10" s="4" t="s">
        <v>76</v>
      </c>
      <c r="J10" s="5" t="n">
        <v>202411</v>
      </c>
      <c r="K10" s="5" t="n">
        <v>160666</v>
      </c>
      <c r="L10" s="5" t="n">
        <v>111923</v>
      </c>
    </row>
    <row r="11" spans="1:12">
      <c r="A11" s="4" t="s">
        <v>807</v>
      </c>
    </row>
    <row r="12" spans="1:12">
      <c r="A12" s="3" t="s">
        <v>804</v>
      </c>
    </row>
    <row r="13" spans="1:12">
      <c r="A13" s="4" t="s">
        <v>76</v>
      </c>
      <c r="J13" s="7" t="n">
        <v>106622</v>
      </c>
      <c r="K13" s="7" t="n">
        <v>86363</v>
      </c>
      <c r="L13" s="7" t="n">
        <v>7181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4</v>
      </c>
      <c r="D1" s="2" t="s">
        <v>72</v>
      </c>
    </row>
    <row r="2" spans="1:4">
      <c r="A2" s="3" t="s">
        <v>809</v>
      </c>
    </row>
    <row r="3" spans="1:4">
      <c r="A3" s="4" t="s">
        <v>810</v>
      </c>
      <c r="B3" s="7" t="n">
        <v>52284</v>
      </c>
      <c r="C3" s="7" t="n">
        <v>49907</v>
      </c>
      <c r="D3" s="7" t="n">
        <v>47469</v>
      </c>
    </row>
    <row r="4" spans="1:4">
      <c r="A4" s="4" t="s">
        <v>805</v>
      </c>
    </row>
    <row r="5" spans="1:4">
      <c r="A5" s="3" t="s">
        <v>809</v>
      </c>
    </row>
    <row r="6" spans="1:4">
      <c r="A6" s="4" t="s">
        <v>810</v>
      </c>
      <c r="B6" s="5" t="n">
        <v>49214</v>
      </c>
      <c r="C6" s="5" t="n">
        <v>47096</v>
      </c>
      <c r="D6" s="5" t="n">
        <v>45163</v>
      </c>
    </row>
    <row r="7" spans="1:4">
      <c r="A7" s="4" t="s">
        <v>806</v>
      </c>
    </row>
    <row r="8" spans="1:4">
      <c r="A8" s="3" t="s">
        <v>809</v>
      </c>
    </row>
    <row r="9" spans="1:4">
      <c r="A9" s="4" t="s">
        <v>810</v>
      </c>
      <c r="B9" s="5" t="n">
        <v>1840</v>
      </c>
      <c r="C9" s="5" t="n">
        <v>1762</v>
      </c>
      <c r="D9" s="5" t="n">
        <v>1827</v>
      </c>
    </row>
    <row r="10" spans="1:4">
      <c r="A10" s="4" t="s">
        <v>807</v>
      </c>
    </row>
    <row r="11" spans="1:4">
      <c r="A11" s="3" t="s">
        <v>809</v>
      </c>
    </row>
    <row r="12" spans="1:4">
      <c r="A12" s="4" t="s">
        <v>810</v>
      </c>
      <c r="B12" s="7" t="n">
        <v>1230</v>
      </c>
      <c r="C12" s="7" t="n">
        <v>1049</v>
      </c>
      <c r="D12" s="7" t="n">
        <v>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1</v>
      </c>
      <c r="B1" s="2" t="s">
        <v>812</v>
      </c>
      <c r="C1" s="2" t="s">
        <v>2</v>
      </c>
    </row>
    <row r="2" spans="1:3">
      <c r="A2" s="3" t="s">
        <v>813</v>
      </c>
    </row>
    <row r="3" spans="1:3">
      <c r="A3" s="4" t="s">
        <v>814</v>
      </c>
      <c r="C3" s="7" t="n">
        <v>400000</v>
      </c>
    </row>
    <row r="4" spans="1:3">
      <c r="A4" s="4" t="s">
        <v>815</v>
      </c>
    </row>
    <row r="5" spans="1:3">
      <c r="A5" s="3" t="s">
        <v>813</v>
      </c>
    </row>
    <row r="6" spans="1:3">
      <c r="A6" s="4" t="s">
        <v>816</v>
      </c>
      <c r="B6" s="7" t="n">
        <v>2000</v>
      </c>
    </row>
    <row r="7" spans="1:3">
      <c r="A7" s="4" t="s">
        <v>817</v>
      </c>
      <c r="B7" s="5" t="n">
        <v>500</v>
      </c>
    </row>
    <row r="8" spans="1:3">
      <c r="A8" s="4" t="s">
        <v>818</v>
      </c>
    </row>
    <row r="9" spans="1:3">
      <c r="A9" s="3" t="s">
        <v>813</v>
      </c>
    </row>
    <row r="10" spans="1:3">
      <c r="A10" s="4" t="s">
        <v>816</v>
      </c>
      <c r="B10" s="7" t="n">
        <v>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173</v>
      </c>
      <c r="J1" s="2" t="s">
        <v>1</v>
      </c>
    </row>
    <row r="2" spans="1:12">
      <c r="B2" s="2" t="s">
        <v>2</v>
      </c>
      <c r="C2" s="2" t="s">
        <v>419</v>
      </c>
      <c r="D2" s="2" t="s">
        <v>4</v>
      </c>
      <c r="E2" s="2" t="s">
        <v>420</v>
      </c>
      <c r="F2" s="2" t="s">
        <v>34</v>
      </c>
      <c r="G2" s="2" t="s">
        <v>421</v>
      </c>
      <c r="H2" s="2" t="s">
        <v>422</v>
      </c>
      <c r="I2" s="2" t="s">
        <v>423</v>
      </c>
      <c r="J2" s="2" t="s">
        <v>2</v>
      </c>
      <c r="K2" s="2" t="s">
        <v>34</v>
      </c>
      <c r="L2" s="2" t="s">
        <v>72</v>
      </c>
    </row>
    <row r="3" spans="1:12">
      <c r="A3" s="3" t="s">
        <v>219</v>
      </c>
    </row>
    <row r="4" spans="1:12">
      <c r="A4" s="4" t="s">
        <v>76</v>
      </c>
      <c r="B4" s="7" t="n">
        <v>184919</v>
      </c>
      <c r="C4" s="7" t="n">
        <v>176149</v>
      </c>
      <c r="D4" s="7" t="n">
        <v>166585</v>
      </c>
      <c r="E4" s="7" t="n">
        <v>157918</v>
      </c>
      <c r="F4" s="7" t="n">
        <v>150153</v>
      </c>
      <c r="G4" s="7" t="n">
        <v>142779</v>
      </c>
      <c r="H4" s="7" t="n">
        <v>131347</v>
      </c>
      <c r="I4" s="7" t="n">
        <v>119764</v>
      </c>
      <c r="J4" s="7" t="n">
        <v>685571</v>
      </c>
      <c r="K4" s="7" t="n">
        <v>544043</v>
      </c>
      <c r="L4" s="7" t="n">
        <v>409221</v>
      </c>
    </row>
    <row r="5" spans="1:12">
      <c r="A5" s="4" t="s">
        <v>82</v>
      </c>
      <c r="B5" s="5" t="n">
        <v>126002</v>
      </c>
      <c r="C5" s="5" t="n">
        <v>122913</v>
      </c>
      <c r="D5" s="5" t="n">
        <v>116181</v>
      </c>
      <c r="E5" s="5" t="n">
        <v>109036</v>
      </c>
      <c r="F5" s="5" t="n">
        <v>103683</v>
      </c>
      <c r="G5" s="5" t="n">
        <v>98854</v>
      </c>
      <c r="H5" s="5" t="n">
        <v>89152</v>
      </c>
      <c r="I5" s="5" t="n">
        <v>78673</v>
      </c>
      <c r="J5" s="5" t="n">
        <v>474132</v>
      </c>
      <c r="K5" s="5" t="n">
        <v>370362</v>
      </c>
      <c r="L5" s="5" t="n">
        <v>267007</v>
      </c>
    </row>
    <row r="6" spans="1:12">
      <c r="A6" s="4" t="s">
        <v>88</v>
      </c>
      <c r="B6" s="5" t="n">
        <v>34887</v>
      </c>
      <c r="C6" s="5" t="n">
        <v>41668</v>
      </c>
      <c r="D6" s="5" t="n">
        <v>36898</v>
      </c>
      <c r="E6" s="5" t="n">
        <v>37339</v>
      </c>
      <c r="F6" s="5" t="n">
        <v>32530</v>
      </c>
      <c r="G6" s="5" t="n">
        <v>33810</v>
      </c>
      <c r="H6" s="5" t="n">
        <v>23822</v>
      </c>
      <c r="I6" s="5" t="n">
        <v>17806</v>
      </c>
      <c r="J6" s="5" t="n">
        <v>150792</v>
      </c>
      <c r="K6" s="5" t="n">
        <v>107968</v>
      </c>
      <c r="L6" s="5" t="n">
        <v>78589</v>
      </c>
    </row>
    <row r="7" spans="1:12">
      <c r="A7" s="4" t="s">
        <v>92</v>
      </c>
      <c r="B7" s="7" t="n">
        <v>33706</v>
      </c>
      <c r="C7" s="7" t="n">
        <v>34393</v>
      </c>
      <c r="D7" s="7" t="n">
        <v>37844</v>
      </c>
      <c r="E7" s="7" t="n">
        <v>36023</v>
      </c>
      <c r="F7" s="7" t="n">
        <v>21707</v>
      </c>
      <c r="G7" s="7" t="n">
        <v>21630</v>
      </c>
      <c r="H7" s="7" t="n">
        <v>12958</v>
      </c>
      <c r="I7" s="7" t="n">
        <v>12509</v>
      </c>
      <c r="J7" s="7" t="n">
        <v>141966</v>
      </c>
      <c r="K7" s="7" t="n">
        <v>68804</v>
      </c>
      <c r="L7" s="7" t="n">
        <v>54460</v>
      </c>
    </row>
    <row r="8" spans="1:12">
      <c r="A8" s="3" t="s">
        <v>94</v>
      </c>
    </row>
    <row r="9" spans="1:12">
      <c r="A9" s="4" t="s">
        <v>95</v>
      </c>
      <c r="B9" s="9" t="n">
        <v>0.24</v>
      </c>
      <c r="C9" s="9" t="n">
        <v>0.24</v>
      </c>
      <c r="D9" s="9" t="n">
        <v>0.27</v>
      </c>
      <c r="E9" s="9" t="n">
        <v>0.26</v>
      </c>
      <c r="F9" s="9" t="n">
        <v>0.16</v>
      </c>
      <c r="G9" s="9" t="n">
        <v>0.16</v>
      </c>
      <c r="H9" s="9" t="n">
        <v>0.1</v>
      </c>
      <c r="I9" s="9" t="n">
        <v>0.09</v>
      </c>
      <c r="J9" s="9" t="n">
        <v>1.01</v>
      </c>
      <c r="K9" s="9" t="n">
        <v>0.51</v>
      </c>
      <c r="L9" s="9" t="n">
        <v>0.41</v>
      </c>
    </row>
    <row r="10" spans="1:12">
      <c r="A10" s="4" t="s">
        <v>96</v>
      </c>
      <c r="B10" s="9" t="n">
        <v>0.22</v>
      </c>
      <c r="C10" s="9" t="n">
        <v>0.22</v>
      </c>
      <c r="D10" s="9" t="n">
        <v>0.25</v>
      </c>
      <c r="E10" s="9" t="n">
        <v>0.24</v>
      </c>
      <c r="F10" s="9" t="n">
        <v>0.15</v>
      </c>
      <c r="G10" s="9" t="n">
        <v>0.15</v>
      </c>
      <c r="H10" s="9" t="n">
        <v>0.09</v>
      </c>
      <c r="I10" s="9" t="n">
        <v>0.09</v>
      </c>
      <c r="J10" s="9" t="n">
        <v>0.92</v>
      </c>
      <c r="K10" s="9" t="n">
        <v>0.47</v>
      </c>
      <c r="L10" s="9" t="n">
        <v>0.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2</v>
      </c>
      <c r="B1" s="2" t="s">
        <v>173</v>
      </c>
      <c r="C1" s="2" t="s">
        <v>1</v>
      </c>
    </row>
    <row r="2" spans="1:3">
      <c r="B2" s="2" t="s">
        <v>2</v>
      </c>
      <c r="C2" s="2" t="s">
        <v>2</v>
      </c>
    </row>
    <row r="3" spans="1:3">
      <c r="A3" s="4" t="s">
        <v>174</v>
      </c>
      <c r="B3" s="6" t="n">
        <v>8.6</v>
      </c>
      <c r="C3" s="6" t="n">
        <v>45.8</v>
      </c>
    </row>
    <row r="4" spans="1:3">
      <c r="A4" s="4" t="s">
        <v>175</v>
      </c>
      <c r="B4" s="6" t="n">
        <v>8.6</v>
      </c>
      <c r="C4" s="6" t="n">
        <v>4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34:08Z</dcterms:created>
  <dcterms:modified xmlns:dcterms="http://purl.org/dc/terms/" xmlns:xsi="http://www.w3.org/2001/XMLSchema-instance" xsi:type="dcterms:W3CDTF">2018-03-29T17:34:08Z</dcterms:modified>
</cp:coreProperties>
</file>